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Basis of Prese" sheetId="9" state="visible" r:id="rId9"/>
    <sheet xmlns:r="http://schemas.openxmlformats.org/officeDocument/2006/relationships" name="Limited Partnership Interests 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Earnings Per Share" sheetId="14" state="visible" r:id="rId14"/>
    <sheet xmlns:r="http://schemas.openxmlformats.org/officeDocument/2006/relationships" name="Stock Transactions and Unit Red" sheetId="15" state="visible" r:id="rId15"/>
    <sheet xmlns:r="http://schemas.openxmlformats.org/officeDocument/2006/relationships" name="Financial Instruments Owned, at" sheetId="16" state="visible" r:id="rId16"/>
    <sheet xmlns:r="http://schemas.openxmlformats.org/officeDocument/2006/relationships" name="Collateralized Transactions" sheetId="17" state="visible" r:id="rId17"/>
    <sheet xmlns:r="http://schemas.openxmlformats.org/officeDocument/2006/relationships" name="Receivables from and Payables t" sheetId="18" state="visible" r:id="rId18"/>
    <sheet xmlns:r="http://schemas.openxmlformats.org/officeDocument/2006/relationships" name="Derivatives" sheetId="19" state="visible" r:id="rId19"/>
    <sheet xmlns:r="http://schemas.openxmlformats.org/officeDocument/2006/relationships" name="Fair Value of Financial Assets " sheetId="20" state="visible" r:id="rId20"/>
    <sheet xmlns:r="http://schemas.openxmlformats.org/officeDocument/2006/relationships" name="Related Party Transactions" sheetId="21" state="visible" r:id="rId21"/>
    <sheet xmlns:r="http://schemas.openxmlformats.org/officeDocument/2006/relationships" name="Investments" sheetId="22" state="visible" r:id="rId22"/>
    <sheet xmlns:r="http://schemas.openxmlformats.org/officeDocument/2006/relationships" name="Fixed Assets, Net" sheetId="23" state="visible" r:id="rId23"/>
    <sheet xmlns:r="http://schemas.openxmlformats.org/officeDocument/2006/relationships" name="Goodwill and Other Intangible A" sheetId="24" state="visible" r:id="rId24"/>
    <sheet xmlns:r="http://schemas.openxmlformats.org/officeDocument/2006/relationships" name="Notes Payable, Other and Short-" sheetId="25" state="visible" r:id="rId25"/>
    <sheet xmlns:r="http://schemas.openxmlformats.org/officeDocument/2006/relationships" name="Compensation" sheetId="26" state="visible" r:id="rId26"/>
    <sheet xmlns:r="http://schemas.openxmlformats.org/officeDocument/2006/relationships" name="Commitments, Contingencies and " sheetId="27" state="visible" r:id="rId27"/>
    <sheet xmlns:r="http://schemas.openxmlformats.org/officeDocument/2006/relationships" name="Income Taxes" sheetId="28" state="visible" r:id="rId28"/>
    <sheet xmlns:r="http://schemas.openxmlformats.org/officeDocument/2006/relationships" name="Regulatory Requirements" sheetId="29" state="visible" r:id="rId29"/>
    <sheet xmlns:r="http://schemas.openxmlformats.org/officeDocument/2006/relationships" name="Segment, Geographic and Product" sheetId="30" state="visible" r:id="rId30"/>
    <sheet xmlns:r="http://schemas.openxmlformats.org/officeDocument/2006/relationships" name="Revenues from Contracts with Cu" sheetId="31" state="visible" r:id="rId31"/>
    <sheet xmlns:r="http://schemas.openxmlformats.org/officeDocument/2006/relationships" name="Leases" sheetId="32" state="visible" r:id="rId32"/>
    <sheet xmlns:r="http://schemas.openxmlformats.org/officeDocument/2006/relationships" name="Current Expected Credit Losses " sheetId="33" state="visible" r:id="rId33"/>
    <sheet xmlns:r="http://schemas.openxmlformats.org/officeDocument/2006/relationships" name="Subsequent Events" sheetId="34" state="visible" r:id="rId34"/>
    <sheet xmlns:r="http://schemas.openxmlformats.org/officeDocument/2006/relationships" name="Organization and Basis of Pre_2" sheetId="35" state="visible" r:id="rId35"/>
    <sheet xmlns:r="http://schemas.openxmlformats.org/officeDocument/2006/relationships" name="Earnings Per Share (Tables)" sheetId="36" state="visible" r:id="rId36"/>
    <sheet xmlns:r="http://schemas.openxmlformats.org/officeDocument/2006/relationships" name="Stock Transactions and Unit R_2" sheetId="37" state="visible" r:id="rId37"/>
    <sheet xmlns:r="http://schemas.openxmlformats.org/officeDocument/2006/relationships" name="Receivables from and Payables_2" sheetId="38" state="visible" r:id="rId38"/>
    <sheet xmlns:r="http://schemas.openxmlformats.org/officeDocument/2006/relationships" name="Derivatives (Tables)" sheetId="39" state="visible" r:id="rId39"/>
    <sheet xmlns:r="http://schemas.openxmlformats.org/officeDocument/2006/relationships" name="Fair Value of Financial Asset_2" sheetId="40" state="visible" r:id="rId40"/>
    <sheet xmlns:r="http://schemas.openxmlformats.org/officeDocument/2006/relationships" name="Investments (Tables)" sheetId="41" state="visible" r:id="rId41"/>
    <sheet xmlns:r="http://schemas.openxmlformats.org/officeDocument/2006/relationships" name="Fixed Assets, Net (Tables)" sheetId="42" state="visible" r:id="rId42"/>
    <sheet xmlns:r="http://schemas.openxmlformats.org/officeDocument/2006/relationships" name="Goodwill and Other Intangible_2" sheetId="43" state="visible" r:id="rId43"/>
    <sheet xmlns:r="http://schemas.openxmlformats.org/officeDocument/2006/relationships" name="Notes Payable, Other and Shor_2" sheetId="44" state="visible" r:id="rId44"/>
    <sheet xmlns:r="http://schemas.openxmlformats.org/officeDocument/2006/relationships" name="Compensation (Tables)" sheetId="45" state="visible" r:id="rId45"/>
    <sheet xmlns:r="http://schemas.openxmlformats.org/officeDocument/2006/relationships" name="Segment, Geographic and Produ_2" sheetId="46" state="visible" r:id="rId46"/>
    <sheet xmlns:r="http://schemas.openxmlformats.org/officeDocument/2006/relationships" name="Revenues from Contracts with _2" sheetId="47" state="visible" r:id="rId47"/>
    <sheet xmlns:r="http://schemas.openxmlformats.org/officeDocument/2006/relationships" name="Leases (Tables)" sheetId="48" state="visible" r:id="rId48"/>
    <sheet xmlns:r="http://schemas.openxmlformats.org/officeDocument/2006/relationships" name="Current Expected Credit Losse_2" sheetId="49" state="visible" r:id="rId49"/>
    <sheet xmlns:r="http://schemas.openxmlformats.org/officeDocument/2006/relationships" name="Limited Partnership Interests_2" sheetId="50" state="visible" r:id="rId50"/>
    <sheet xmlns:r="http://schemas.openxmlformats.org/officeDocument/2006/relationships" name="Acquisitions (Details)" sheetId="51" state="visible" r:id="rId51"/>
    <sheet xmlns:r="http://schemas.openxmlformats.org/officeDocument/2006/relationships" name="Divestitures (Details)" sheetId="52" state="visible" r:id="rId52"/>
    <sheet xmlns:r="http://schemas.openxmlformats.org/officeDocument/2006/relationships" name="Earnings Per Share - Calculatio" sheetId="53" state="visible" r:id="rId53"/>
    <sheet xmlns:r="http://schemas.openxmlformats.org/officeDocument/2006/relationships" name="Earnings Per Share - Calculat_2" sheetId="54" state="visible" r:id="rId54"/>
    <sheet xmlns:r="http://schemas.openxmlformats.org/officeDocument/2006/relationships" name="Earnings Per Share - Narrative " sheetId="55" state="visible" r:id="rId55"/>
    <sheet xmlns:r="http://schemas.openxmlformats.org/officeDocument/2006/relationships" name="Stock Transactions and Unit R_3" sheetId="56" state="visible" r:id="rId56"/>
    <sheet xmlns:r="http://schemas.openxmlformats.org/officeDocument/2006/relationships" name="Stock Transactions and Unit R_4" sheetId="57" state="visible" r:id="rId57"/>
    <sheet xmlns:r="http://schemas.openxmlformats.org/officeDocument/2006/relationships" name="Stock Transactions and Unit R_5" sheetId="58" state="visible" r:id="rId58"/>
    <sheet xmlns:r="http://schemas.openxmlformats.org/officeDocument/2006/relationships" name="Stock Transactions and Unit R_6" sheetId="59" state="visible" r:id="rId59"/>
    <sheet xmlns:r="http://schemas.openxmlformats.org/officeDocument/2006/relationships" name="Financial Instruments Owned, _2" sheetId="60" state="visible" r:id="rId60"/>
    <sheet xmlns:r="http://schemas.openxmlformats.org/officeDocument/2006/relationships" name="Collateralized Transactions (De" sheetId="61" state="visible" r:id="rId61"/>
    <sheet xmlns:r="http://schemas.openxmlformats.org/officeDocument/2006/relationships" name="Receivables from and Payables_3" sheetId="62" state="visible" r:id="rId62"/>
    <sheet xmlns:r="http://schemas.openxmlformats.org/officeDocument/2006/relationships" name="Derivatives - Fair Value of Der" sheetId="63" state="visible" r:id="rId63"/>
    <sheet xmlns:r="http://schemas.openxmlformats.org/officeDocument/2006/relationships" name="Derivatives - Narrative (Detail" sheetId="64" state="visible" r:id="rId64"/>
    <sheet xmlns:r="http://schemas.openxmlformats.org/officeDocument/2006/relationships" name="Derivatives - Offsetting of Der" sheetId="65" state="visible" r:id="rId65"/>
    <sheet xmlns:r="http://schemas.openxmlformats.org/officeDocument/2006/relationships" name="Derivatives - Summary of Gains " sheetId="66" state="visible" r:id="rId66"/>
    <sheet xmlns:r="http://schemas.openxmlformats.org/officeDocument/2006/relationships" name="Fair Value of Financial Asset_3" sheetId="67" state="visible" r:id="rId67"/>
    <sheet xmlns:r="http://schemas.openxmlformats.org/officeDocument/2006/relationships" name="Fair Value of Financial Asset_4" sheetId="68" state="visible" r:id="rId68"/>
    <sheet xmlns:r="http://schemas.openxmlformats.org/officeDocument/2006/relationships" name="Fair Value of Financial Asset_5" sheetId="69" state="visible" r:id="rId69"/>
    <sheet xmlns:r="http://schemas.openxmlformats.org/officeDocument/2006/relationships" name="Fair Value of Financial Asset_6" sheetId="70" state="visible" r:id="rId70"/>
    <sheet xmlns:r="http://schemas.openxmlformats.org/officeDocument/2006/relationships" name="Related Party Transactions (Det" sheetId="71" state="visible" r:id="rId71"/>
    <sheet xmlns:r="http://schemas.openxmlformats.org/officeDocument/2006/relationships" name="Investments - Narrative (Detail" sheetId="72" state="visible" r:id="rId72"/>
    <sheet xmlns:r="http://schemas.openxmlformats.org/officeDocument/2006/relationships" name="Investments - Investments in Va" sheetId="73" state="visible" r:id="rId73"/>
    <sheet xmlns:r="http://schemas.openxmlformats.org/officeDocument/2006/relationships" name="Fixed Assets, Net - Components " sheetId="74" state="visible" r:id="rId74"/>
    <sheet xmlns:r="http://schemas.openxmlformats.org/officeDocument/2006/relationships" name="Fixed Assets, Net - Narrative ("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Notes Payable, Other and Shor_3" sheetId="80" state="visible" r:id="rId80"/>
    <sheet xmlns:r="http://schemas.openxmlformats.org/officeDocument/2006/relationships" name="Notes Payable, Other and Shor_4" sheetId="81" state="visible" r:id="rId81"/>
    <sheet xmlns:r="http://schemas.openxmlformats.org/officeDocument/2006/relationships" name="Notes Payable, Other and Shor_5" sheetId="82" state="visible" r:id="rId82"/>
    <sheet xmlns:r="http://schemas.openxmlformats.org/officeDocument/2006/relationships" name="Compensation - Narrative (Detai" sheetId="83" state="visible" r:id="rId83"/>
    <sheet xmlns:r="http://schemas.openxmlformats.org/officeDocument/2006/relationships" name="Compensation - Compensation Exp" sheetId="84" state="visible" r:id="rId84"/>
    <sheet xmlns:r="http://schemas.openxmlformats.org/officeDocument/2006/relationships" name="Compensation - Activity Associa" sheetId="85" state="visible" r:id="rId85"/>
    <sheet xmlns:r="http://schemas.openxmlformats.org/officeDocument/2006/relationships" name="Compensation - Summary of the B" sheetId="86" state="visible" r:id="rId86"/>
    <sheet xmlns:r="http://schemas.openxmlformats.org/officeDocument/2006/relationships" name="Compensation - Compensation E_2" sheetId="87" state="visible" r:id="rId87"/>
    <sheet xmlns:r="http://schemas.openxmlformats.org/officeDocument/2006/relationships" name="Compensation - Activity Assoc_2" sheetId="88" state="visible" r:id="rId88"/>
    <sheet xmlns:r="http://schemas.openxmlformats.org/officeDocument/2006/relationships" name="Compensation - Summary of Compe" sheetId="89" state="visible" r:id="rId89"/>
    <sheet xmlns:r="http://schemas.openxmlformats.org/officeDocument/2006/relationships" name="Compensation - Summary of Outst" sheetId="90" state="visible" r:id="rId90"/>
    <sheet xmlns:r="http://schemas.openxmlformats.org/officeDocument/2006/relationships" name="Compensation - Compensation E_3" sheetId="91" state="visible" r:id="rId91"/>
    <sheet xmlns:r="http://schemas.openxmlformats.org/officeDocument/2006/relationships" name="Compensation - Activity Assoc_3" sheetId="92" state="visible" r:id="rId92"/>
    <sheet xmlns:r="http://schemas.openxmlformats.org/officeDocument/2006/relationships" name="Commitments, Contingencies an_2" sheetId="93" state="visible" r:id="rId93"/>
    <sheet xmlns:r="http://schemas.openxmlformats.org/officeDocument/2006/relationships" name="Income Taxes (Detail)" sheetId="94" state="visible" r:id="rId94"/>
    <sheet xmlns:r="http://schemas.openxmlformats.org/officeDocument/2006/relationships" name="Regulatory Requirements (Detail" sheetId="95" state="visible" r:id="rId95"/>
    <sheet xmlns:r="http://schemas.openxmlformats.org/officeDocument/2006/relationships" name="Segment, Geographic and Produ_3" sheetId="96" state="visible" r:id="rId96"/>
    <sheet xmlns:r="http://schemas.openxmlformats.org/officeDocument/2006/relationships" name="Segment, Geographic and Produ_4" sheetId="97" state="visible" r:id="rId97"/>
    <sheet xmlns:r="http://schemas.openxmlformats.org/officeDocument/2006/relationships" name="Segment, Geographic and Produ_5" sheetId="98" state="visible" r:id="rId98"/>
    <sheet xmlns:r="http://schemas.openxmlformats.org/officeDocument/2006/relationships" name="Segment, Geographic and Produ_6" sheetId="99" state="visible" r:id="rId99"/>
    <sheet xmlns:r="http://schemas.openxmlformats.org/officeDocument/2006/relationships" name="Revenues from Contracts with _3" sheetId="100" state="visible" r:id="rId100"/>
    <sheet xmlns:r="http://schemas.openxmlformats.org/officeDocument/2006/relationships" name="Revenues from Contracts with _4" sheetId="101" state="visible" r:id="rId101"/>
    <sheet xmlns:r="http://schemas.openxmlformats.org/officeDocument/2006/relationships" name="Leases - Narrative (Detail)" sheetId="102" state="visible" r:id="rId102"/>
    <sheet xmlns:r="http://schemas.openxmlformats.org/officeDocument/2006/relationships" name="Leases - Schedule of Supplement" sheetId="103" state="visible" r:id="rId103"/>
    <sheet xmlns:r="http://schemas.openxmlformats.org/officeDocument/2006/relationships" name="Leases - Schedule of Weighted-A" sheetId="104" state="visible" r:id="rId104"/>
    <sheet xmlns:r="http://schemas.openxmlformats.org/officeDocument/2006/relationships" name="Leases - Schedule of Components" sheetId="105" state="visible" r:id="rId105"/>
    <sheet xmlns:r="http://schemas.openxmlformats.org/officeDocument/2006/relationships" name="Leases - Schedule of Maturity A" sheetId="106" state="visible" r:id="rId106"/>
    <sheet xmlns:r="http://schemas.openxmlformats.org/officeDocument/2006/relationships" name="Leases - Schedule of Cash Flow " sheetId="107" state="visible" r:id="rId107"/>
    <sheet xmlns:r="http://schemas.openxmlformats.org/officeDocument/2006/relationships" name="Current Expected Credit Losse_3" sheetId="108" state="visible" r:id="rId108"/>
    <sheet xmlns:r="http://schemas.openxmlformats.org/officeDocument/2006/relationships" name="Current Expected Credit Losse_4" sheetId="109" state="visible" r:id="rId109"/>
    <sheet xmlns:r="http://schemas.openxmlformats.org/officeDocument/2006/relationships" name="Subsequent Events (Detail)"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0_);(#,##0.0000)"/>
    <numFmt numFmtId="167" formatCode="#,##0.0_);(#,##0.0)"/>
    <numFmt numFmtId="168" formatCode="#,##0.0000%_);(#,##0.0000%)"/>
    <numFmt numFmtId="169" formatCode="#,##0.00%_);(#,##0.00%)"/>
    <numFmt numFmtId="170" formatCode="#,##0%_);(#,##0%)"/>
    <numFmt numFmtId="171" formatCode="_(&quot;$ &quot;#,##0.0_);_(&quot;$ &quot;(#,##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8191</t>
        </is>
      </c>
      <c r="C8" s="4" t="inlineStr">
        <is>
          <t xml:space="preserve"> </t>
        </is>
      </c>
    </row>
    <row r="9">
      <c r="A9" s="4" t="inlineStr">
        <is>
          <t>Entity Registrant Name</t>
        </is>
      </c>
      <c r="B9" s="4" t="inlineStr">
        <is>
          <t>BGC Partn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63515</t>
        </is>
      </c>
      <c r="C11" s="4" t="inlineStr">
        <is>
          <t xml:space="preserve"> </t>
        </is>
      </c>
    </row>
    <row r="12">
      <c r="A12" s="4" t="inlineStr">
        <is>
          <t>Entity Address, Address Line One</t>
        </is>
      </c>
      <c r="B12" s="4" t="inlineStr">
        <is>
          <t>4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10-22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BGC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094831</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38487099</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58843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mited Partnership Interests in BGC Holdings and Newmark Holdings</t>
        </is>
      </c>
      <c r="B1" s="2" t="inlineStr">
        <is>
          <t>3 Months Ended</t>
        </is>
      </c>
    </row>
    <row r="2">
      <c r="B2" s="2" t="inlineStr">
        <is>
          <t>Mar. 31, 2023</t>
        </is>
      </c>
    </row>
    <row r="3">
      <c r="A3" s="3" t="inlineStr">
        <is>
          <t>Equity [Abstract]</t>
        </is>
      </c>
      <c r="B3" s="4" t="inlineStr">
        <is>
          <t xml:space="preserve"> </t>
        </is>
      </c>
    </row>
    <row r="4">
      <c r="A4" s="4" t="inlineStr">
        <is>
          <t>Limited Partnership Interests in BGC Holdings and Newmark Holdings</t>
        </is>
      </c>
      <c r="B4" s="4" t="inlineStr">
        <is>
          <t>Limited Partnership Interests in BGC Holdings and Newmark Holdings BGC Partners is a holding company with no direct operations and conducts substantially all of its operations through its operating subsidiaries. Virtually all of the Company’s consolidated net assets and net income are those of consolidated variable interest entities. BGC Holdings is a consolidated subsidiary of the Company for which the Company is the general partner. The Company and BGC Holdings jointly own BGC U.S. OpCo and BGC Global OpCo, the two operating partnerships. In addition, Newmark Holdings is a consolidated subsidiary of Newmark for which Newmark is the general partner. Newmark and Newmark Holdings jointly own Newmark OpCo, the operating partnership. Listed below are the limited partnership interests in BGC Holdings and Newmark Holdings. The FPUs, LPUs and limited partnership interests held by Cantor, each as described below, collectively represent all of the limited partnership interests in BGC Holdings and Newmark Holdings. As a result of the Separation, limited partnership interests in Newmark Holdings were distributed to the holders of limited partnership interests in BGC Holdings, whereby each holder of BGC Holdings limited partnership interests at that time who held a BGC Holdings limited partnership interest received a corresponding Newmark Holdings limited partnership interest, determined by the Contribution Ratio, which was equal to a BGC Holdings limited partnership interest multiplied by one divided by 2.2, divided by the Exchange Ratio. Initially, the Exchange Ratio equaled one, so that each Newmark Holdings limited partnership interest was exchangeable for one share of Newmark Class A common stock. For reinvestment, acquisition or other purposes, Newmark may determine on a quarterly basis to distribute to its stockholders a smaller percentag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The Exchange Ratio as of March 31, 2023 equaled 0.9252. Founding/Working Partner Units Founding/Working Partners have FPUs in BGC Holdings and Newmark Holdings. The Company accounts for FPUs outside of permanent capital, as “Redeemable partnership interest,” in the Company’s unaudited Condensed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 FPUs are held by limited partners who are employees and generally receive quarterly allocations of net income. Upon termination of employment or otherwise ceasing to provide substantive services, the FPU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Equity-based compensation and allocations of net income to limited partnership units and FPUs” in the Company’s unaudited Condensed Consolidated Statements of Operations. Limited Partnership Units Certain BGC employees hold LPUs in BGC Holdings and Newmark Holdings (e.g., REUs, RPUs, PSUs, and PSIs). Prior to the Separation, certain employees of both BGC and Newmark received LPUs in BGC Holdings. As a result of the Separation, these employees were distributed LPUs in Newmark Holdings equal to a BGC Holdings LPU multiplied by the Contribution Ratio. Subsequent to the Separation, BGC employees are only granted LPUs in BGC Holdings, and Newmark employees are only granted LPUs in Newmark Holdings. Generally, LPUs receive quarterly allocations of net income, which are cash distributed and generally are contingent upon services being provided by the unit holder. As prescribed in U.S. GAAP guidance, following the Spin-Off, the quarterly allocations of net income on BGC Holdings and Newmark Holdings LPUs held by BGC employees are reflected as a component of compensation expense under “Equity-based compensation and allocations of net income to limited partnership units and FPUs” in the Company’s unaudited Condensed Consolidated Statements of Operations, and the quarterly allocations of net income on BGC Holdings LPUs held by Newmark employees are reflected as a component of “Net income (loss) attributable to noncontrolling interest in subsidiaries” in the Company’s unaudited Condensed Consolidated Statements of Operations. From time to time, the Company also issues BGC LPUs as part of the consideration for acquisitions. Certain of these LPUs in BGC Holdings and Newmark Holdings, such as REUs, entitle the holders to receive post-termination payments equal to the notional amount of the units in four equal yearly installments after the holder’s termination. These LPUs held by BGC employees are accounted for as post-termination liability awards, and in accordance with U.S. GAAP guidance, the Company records compensation expense for the awards based on the change in value at each reporting date in the Company’s unaudited Condensed Consolidated Statements of Operations as part of “Equity-based compensation and allocations of net income to limited partnership units and FPUs.” The Company has also awarded certain Preferred Units. Each quarter, the net profits of BGC Holdings and Newmark Holdings are allocated to such units at a rate of either 0.6875% (which is 2.75% per calendar year) or such other amount as set forth in the award documentation. These allocations are deducted before the calculation and distribution of the quarterly partnership distribution for the remaining partnership interests and are generally contingent upon services being provided by the unit holder. The Preferred Units are not entitled to participate in partnership distributions other than with respect to the Preferred Distribution. Preferred Units may not be made exchangeable into Class A common stock, and are only entitled to the Preferred Distribution; accordingly, they are not included in the fully diluted share count. The quarterly allocations of net income on Preferred Units are reflected the same as those of the LPUs described above in the Company’s unaudited Condensed Consolidated Statements of Operations. After deduction of the Preferred Distribution, the remaining partnership units generally receive quarterly allocations of net income based on their weighted-average pro rata share of economic ownership of the operating subsidiaries. Preferred Units are granted in connection with the grant of certain LPUs, such as PSUs, which may be granted exchangeability or redeemed in connection with the issuance of shares of common stock to cover the withholding taxes owed by the unit holder, rather than issuing the gross amount of shares to employees, subject to cashless withholding of shares to pay applicable withholding taxes. Cantor Units Cantor holds limited partnership interests in BGC Holdings. Cantor units are reflected as a component of “Noncontrolling interest in subsidiaries” in the Company’s unaudited Condensed Consolidated Statements of Financial Condition. Cantor receives allocations of net income (loss), which are cash distributed on a quarterly basis and are reflected as a component of “Net income (loss) attributable to noncontrolling interest in subsidiaries” in the Company’s unaudited Condensed Consolidated Statements of Operations. Cantor units in BGC Holdings are generally exchangeable for up to 23.6 million shares of BGC Class B common stock. General Certain of the limited partnership interests, described above, have been granted exchangeability into shares of BGC or Newmark Class A common stock, and additional limited partnership interests may become exchangeable into shares of BGC or Newmark Class A common stock. In addition, certain limited partnership interests have been granted the right to exchange into or have been exchanged into a partnership unit with a capital account, such as HDUs. HDUs have a stated capital account which is initially based on the closing trading price of Class A common stock at the time the HDU is granted. HDUs participate in quarterly partnership distributions and are generally not exchangeable into shares of Class A common stock. Subsequent to the Spin-Off, limited partnership interests in BGC Holdings held by a partner or Cantor may become exchangeable for BGC Class A or BGC Class B common stock on a one-for-one basis, and limited partnership interests in Newmark Holdings held by a partner or Cantor may become exchangeable for a number of shares of Newmark Class A or Newmark Class B common stock equal to the number of limited partnership interests multiplied by the then-current Exchange Ratio. Because limited partnership interests are included in the Company’s fully diluted share count, if dilutive, any exchange of limited partnership interests into shares of BGC Class A or BGC Class B common stock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loss) is allocated between the limited partnership interests and the Company’s common stockholders. In quarterly periods in which the Company has a net loss, the loss allocation for FPUs, LPUs and Cantor units in BGC Holdings is allocated to Cantor and reflected as a component of “Net income (loss) attributable to noncontrolling interest in subsidiaries” in the Company’s unaudited Condensed Consolidated Statements of Operations. In subsequent quarters in which the Company has net income, the initial allocation of income to the limited partnership interests in BGC Holdings is to Cantor and is recorded as “Net income (loss) attributable to noncontrolling interests in subsidiaries,” to recover any losses taken in earlier quarters, with the remaining income allocated to the limited partnership interests. This income (loss) allocation process has no impact on the net income (loss) allocated to common stockhold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Summary of Revenues from Contracts with Customers and Other Sources of Revenues (Detail) - USD ($) $ in Thousands</t>
        </is>
      </c>
      <c r="B1" s="2" t="inlineStr">
        <is>
          <t>3 Months Ended</t>
        </is>
      </c>
    </row>
    <row r="2">
      <c r="B2" s="2" t="inlineStr">
        <is>
          <t>Mar. 31, 2023</t>
        </is>
      </c>
      <c r="C2" s="2" t="inlineStr">
        <is>
          <t>Mar. 31, 2022</t>
        </is>
      </c>
    </row>
    <row r="3">
      <c r="A3" s="3" t="inlineStr">
        <is>
          <t>Revenues From Contracts With Customers [Line Items]</t>
        </is>
      </c>
      <c r="B3" s="4" t="inlineStr">
        <is>
          <t xml:space="preserve"> </t>
        </is>
      </c>
      <c r="C3" s="4" t="inlineStr">
        <is>
          <t xml:space="preserve"> </t>
        </is>
      </c>
    </row>
    <row r="4">
      <c r="A4" s="4" t="inlineStr">
        <is>
          <t>Revenues from contracts with customers:</t>
        </is>
      </c>
      <c r="B4" s="6" t="n">
        <v>410821</v>
      </c>
      <c r="C4" s="6" t="n">
        <v>387401</v>
      </c>
    </row>
    <row r="5">
      <c r="A5" s="4" t="inlineStr">
        <is>
          <t>Principal transactions</t>
        </is>
      </c>
      <c r="B5" s="5" t="n">
        <v>114929</v>
      </c>
      <c r="C5" s="5" t="n">
        <v>115601</v>
      </c>
    </row>
    <row r="6">
      <c r="A6" s="4" t="inlineStr">
        <is>
          <t>Interest and dividend income</t>
        </is>
      </c>
      <c r="B6" s="5" t="n">
        <v>5315</v>
      </c>
      <c r="C6" s="5" t="n">
        <v>2435</v>
      </c>
    </row>
    <row r="7">
      <c r="A7" s="4" t="inlineStr">
        <is>
          <t>Other revenues</t>
        </is>
      </c>
      <c r="B7" s="5" t="n">
        <v>1802</v>
      </c>
      <c r="C7" s="5" t="n">
        <v>1027</v>
      </c>
    </row>
    <row r="8">
      <c r="A8" s="4" t="inlineStr">
        <is>
          <t>Total revenues</t>
        </is>
      </c>
      <c r="B8" s="5" t="n">
        <v>532867</v>
      </c>
      <c r="C8" s="5" t="n">
        <v>506464</v>
      </c>
    </row>
    <row r="9">
      <c r="A9" s="4" t="inlineStr">
        <is>
          <t>Commissions</t>
        </is>
      </c>
      <c r="B9" s="4" t="inlineStr">
        <is>
          <t xml:space="preserve"> </t>
        </is>
      </c>
      <c r="C9" s="4" t="inlineStr">
        <is>
          <t xml:space="preserve"> </t>
        </is>
      </c>
    </row>
    <row r="10">
      <c r="A10" s="3" t="inlineStr">
        <is>
          <t>Revenues From Contracts With Customers [Line Items]</t>
        </is>
      </c>
      <c r="B10" s="4" t="inlineStr">
        <is>
          <t xml:space="preserve"> </t>
        </is>
      </c>
      <c r="C10" s="4" t="inlineStr">
        <is>
          <t xml:space="preserve"> </t>
        </is>
      </c>
    </row>
    <row r="11">
      <c r="A11" s="4" t="inlineStr">
        <is>
          <t>Revenues from contracts with customers:</t>
        </is>
      </c>
      <c r="B11" s="5" t="n">
        <v>377288</v>
      </c>
      <c r="C11" s="5" t="n">
        <v>356664</v>
      </c>
    </row>
    <row r="12">
      <c r="A12" s="4" t="inlineStr">
        <is>
          <t>Data, software, and post-trade</t>
        </is>
      </c>
      <c r="B12" s="4" t="inlineStr">
        <is>
          <t xml:space="preserve"> </t>
        </is>
      </c>
      <c r="C12" s="4" t="inlineStr">
        <is>
          <t xml:space="preserve"> </t>
        </is>
      </c>
    </row>
    <row r="13">
      <c r="A13" s="3" t="inlineStr">
        <is>
          <t>Revenues From Contracts With Customers [Line Items]</t>
        </is>
      </c>
      <c r="B13" s="4" t="inlineStr">
        <is>
          <t xml:space="preserve"> </t>
        </is>
      </c>
      <c r="C13" s="4" t="inlineStr">
        <is>
          <t xml:space="preserve"> </t>
        </is>
      </c>
    </row>
    <row r="14">
      <c r="A14" s="4" t="inlineStr">
        <is>
          <t>Revenues from contracts with customers:</t>
        </is>
      </c>
      <c r="B14" s="5" t="n">
        <v>27122</v>
      </c>
      <c r="C14" s="5" t="n">
        <v>24127</v>
      </c>
    </row>
    <row r="15">
      <c r="A15" s="4" t="inlineStr">
        <is>
          <t>Fees from related parties</t>
        </is>
      </c>
      <c r="B15" s="4" t="inlineStr">
        <is>
          <t xml:space="preserve"> </t>
        </is>
      </c>
      <c r="C15" s="4" t="inlineStr">
        <is>
          <t xml:space="preserve"> </t>
        </is>
      </c>
    </row>
    <row r="16">
      <c r="A16" s="3" t="inlineStr">
        <is>
          <t>Revenues From Contracts With Customers [Line Items]</t>
        </is>
      </c>
      <c r="B16" s="4" t="inlineStr">
        <is>
          <t xml:space="preserve"> </t>
        </is>
      </c>
      <c r="C16" s="4" t="inlineStr">
        <is>
          <t xml:space="preserve"> </t>
        </is>
      </c>
    </row>
    <row r="17">
      <c r="A17" s="4" t="inlineStr">
        <is>
          <t>Revenues from contracts with customers:</t>
        </is>
      </c>
      <c r="B17" s="5" t="n">
        <v>3957</v>
      </c>
      <c r="C17" s="5" t="n">
        <v>3317</v>
      </c>
    </row>
    <row r="18">
      <c r="A18" s="4" t="inlineStr">
        <is>
          <t>Other revenues</t>
        </is>
      </c>
      <c r="B18" s="4" t="inlineStr">
        <is>
          <t xml:space="preserve"> </t>
        </is>
      </c>
      <c r="C18" s="4" t="inlineStr">
        <is>
          <t xml:space="preserve"> </t>
        </is>
      </c>
    </row>
    <row r="19">
      <c r="A19" s="3" t="inlineStr">
        <is>
          <t>Revenues From Contracts With Customers [Line Items]</t>
        </is>
      </c>
      <c r="B19" s="4" t="inlineStr">
        <is>
          <t xml:space="preserve"> </t>
        </is>
      </c>
      <c r="C19" s="4" t="inlineStr">
        <is>
          <t xml:space="preserve"> </t>
        </is>
      </c>
    </row>
    <row r="20">
      <c r="A20" s="4" t="inlineStr">
        <is>
          <t>Revenues from contracts with customers:</t>
        </is>
      </c>
      <c r="B20" s="5" t="n">
        <v>2454</v>
      </c>
      <c r="C20" s="5" t="n">
        <v>3293</v>
      </c>
    </row>
    <row r="21">
      <c r="A21" s="4" t="inlineStr">
        <is>
          <t>Total revenues</t>
        </is>
      </c>
      <c r="B21" s="6" t="n">
        <v>40650</v>
      </c>
      <c r="C21" s="6" t="n">
        <v>3419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s from Contracts with Customers - Narrative (Detail) - USD ($)</t>
        </is>
      </c>
      <c r="B1" s="2" t="inlineStr">
        <is>
          <t>3 Months Ended</t>
        </is>
      </c>
    </row>
    <row r="2">
      <c r="B2" s="2" t="inlineStr">
        <is>
          <t>Mar. 31, 2023</t>
        </is>
      </c>
      <c r="C2" s="2" t="inlineStr">
        <is>
          <t>Mar. 3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ceivables related to revenue from contract with customer</t>
        </is>
      </c>
      <c r="B4" s="6" t="n">
        <v>330500000</v>
      </c>
      <c r="C4" s="4" t="inlineStr">
        <is>
          <t xml:space="preserve"> </t>
        </is>
      </c>
      <c r="D4" s="6" t="n">
        <v>288500000</v>
      </c>
    </row>
    <row r="5">
      <c r="A5" s="4" t="inlineStr">
        <is>
          <t>Impairments related to revenue receivables</t>
        </is>
      </c>
      <c r="B5" s="5" t="n">
        <v>0</v>
      </c>
      <c r="C5" s="6" t="n">
        <v>0</v>
      </c>
      <c r="D5" s="4" t="inlineStr">
        <is>
          <t xml:space="preserve"> </t>
        </is>
      </c>
    </row>
    <row r="6">
      <c r="A6" s="4" t="inlineStr">
        <is>
          <t>Deferred revenue</t>
        </is>
      </c>
      <c r="B6" s="5" t="n">
        <v>13000000</v>
      </c>
      <c r="C6" s="4" t="inlineStr">
        <is>
          <t xml:space="preserve"> </t>
        </is>
      </c>
      <c r="D6" s="5" t="n">
        <v>12500000</v>
      </c>
    </row>
    <row r="7">
      <c r="A7" s="4" t="inlineStr">
        <is>
          <t>Deferred revenue recognized</t>
        </is>
      </c>
      <c r="B7" s="5" t="n">
        <v>8100000</v>
      </c>
      <c r="C7" s="6" t="n">
        <v>7300000</v>
      </c>
      <c r="D7" s="4" t="inlineStr">
        <is>
          <t xml:space="preserve"> </t>
        </is>
      </c>
    </row>
    <row r="8">
      <c r="A8" s="4" t="inlineStr">
        <is>
          <t>Capitalized costs</t>
        </is>
      </c>
      <c r="B8" s="6" t="n">
        <v>0</v>
      </c>
      <c r="C8" s="4" t="inlineStr">
        <is>
          <t xml:space="preserve"> </t>
        </is>
      </c>
      <c r="D8" s="6"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6" customWidth="1" min="2" max="2"/>
  </cols>
  <sheetData>
    <row r="1">
      <c r="A1" s="1" t="inlineStr">
        <is>
          <t>Leases - Narrative (Detail)</t>
        </is>
      </c>
      <c r="B1" s="2" t="inlineStr">
        <is>
          <t>3 Months Ended</t>
        </is>
      </c>
    </row>
    <row r="2">
      <c r="B2" s="2" t="inlineStr">
        <is>
          <t>Mar. 31, 2023</t>
        </is>
      </c>
    </row>
    <row r="3">
      <c r="A3" s="4" t="inlineStr">
        <is>
          <t>Minimum</t>
        </is>
      </c>
      <c r="B3" s="4" t="inlineStr">
        <is>
          <t xml:space="preserve"> </t>
        </is>
      </c>
    </row>
    <row r="4">
      <c r="A4" s="3" t="inlineStr">
        <is>
          <t>Lessee, Lease, Description [Line Items]</t>
        </is>
      </c>
      <c r="B4" s="4" t="inlineStr">
        <is>
          <t xml:space="preserve"> </t>
        </is>
      </c>
    </row>
    <row r="5">
      <c r="A5" s="4" t="inlineStr">
        <is>
          <t>Finance lease, remaining lease term</t>
        </is>
      </c>
      <c r="B5" s="4" t="inlineStr">
        <is>
          <t>1 month 6 days</t>
        </is>
      </c>
    </row>
    <row r="6">
      <c r="A6" s="4" t="inlineStr">
        <is>
          <t>Operating lease, remaining lease term</t>
        </is>
      </c>
      <c r="B6" s="4" t="inlineStr">
        <is>
          <t>1 month 6 days</t>
        </is>
      </c>
    </row>
    <row r="7">
      <c r="A7" s="4" t="inlineStr">
        <is>
          <t>Lease renewal term, operating lease</t>
        </is>
      </c>
      <c r="B7" s="4" t="inlineStr">
        <is>
          <t>1 year</t>
        </is>
      </c>
    </row>
    <row r="8">
      <c r="A8" s="4" t="inlineStr">
        <is>
          <t>Lease renewal term, finance lease</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Finance lease, remaining lease term</t>
        </is>
      </c>
      <c r="B11" s="4" t="inlineStr">
        <is>
          <t>16 years 4 months 24 days</t>
        </is>
      </c>
    </row>
    <row r="12">
      <c r="A12" s="4" t="inlineStr">
        <is>
          <t>Operating lease, remaining lease term</t>
        </is>
      </c>
      <c r="B12" s="4" t="inlineStr">
        <is>
          <t>16 years 4 months 24 days</t>
        </is>
      </c>
    </row>
    <row r="13">
      <c r="A13" s="4" t="inlineStr">
        <is>
          <t>Lease renewal term, operating lease</t>
        </is>
      </c>
      <c r="B13" s="4" t="inlineStr">
        <is>
          <t>10 years</t>
        </is>
      </c>
    </row>
    <row r="14">
      <c r="A14" s="4" t="inlineStr">
        <is>
          <t>Lease renewal term, finance lease</t>
        </is>
      </c>
      <c r="B14" s="4" t="inlineStr">
        <is>
          <t>10 years</t>
        </is>
      </c>
    </row>
    <row r="15">
      <c r="A15" s="4" t="inlineStr">
        <is>
          <t>Lease renewal increments term, operating lease (up to)</t>
        </is>
      </c>
      <c r="B15" s="4" t="inlineStr">
        <is>
          <t>15 years</t>
        </is>
      </c>
    </row>
    <row r="16">
      <c r="A16" s="4" t="inlineStr">
        <is>
          <t>Lease renewal increments term, finance lease (up to)</t>
        </is>
      </c>
      <c r="B16" s="4" t="inlineStr">
        <is>
          <t>15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Leases - Schedule of Supplemental Information Related to Operating and Finance Leases (Detail)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ther assets [extensible list]</t>
        </is>
      </c>
      <c r="B3" s="4" t="inlineStr">
        <is>
          <t>Other assets</t>
        </is>
      </c>
      <c r="C3" s="4" t="inlineStr">
        <is>
          <t>Other assets</t>
        </is>
      </c>
    </row>
    <row r="4">
      <c r="A4" s="4" t="inlineStr">
        <is>
          <t>Operating lease ROU assets</t>
        </is>
      </c>
      <c r="B4" s="6" t="n">
        <v>126394</v>
      </c>
      <c r="C4" s="6" t="n">
        <v>129786</v>
      </c>
    </row>
    <row r="5">
      <c r="A5" s="4" t="inlineStr">
        <is>
          <t>Fixed assets, net [extensible list]</t>
        </is>
      </c>
      <c r="B5" s="4" t="inlineStr">
        <is>
          <t>Fixed assets, net</t>
        </is>
      </c>
      <c r="C5" s="4" t="inlineStr">
        <is>
          <t>Fixed assets, net</t>
        </is>
      </c>
    </row>
    <row r="6">
      <c r="A6" s="4" t="inlineStr">
        <is>
          <t>Finance lease ROU assets</t>
        </is>
      </c>
      <c r="B6" s="6" t="n">
        <v>5383</v>
      </c>
      <c r="C6" s="6" t="n">
        <v>5685</v>
      </c>
    </row>
    <row r="7">
      <c r="A7" s="3" t="inlineStr">
        <is>
          <t>Liabilities</t>
        </is>
      </c>
      <c r="B7" s="4" t="inlineStr">
        <is>
          <t xml:space="preserve"> </t>
        </is>
      </c>
      <c r="C7" s="4" t="inlineStr">
        <is>
          <t xml:space="preserve"> </t>
        </is>
      </c>
    </row>
    <row r="8">
      <c r="A8" s="4" t="inlineStr">
        <is>
          <t>Accounts payable, accrued and other liabilities [extensible list]</t>
        </is>
      </c>
      <c r="B8" s="4" t="inlineStr">
        <is>
          <t>Accounts payable, accrued and other liabilities</t>
        </is>
      </c>
      <c r="C8" s="4" t="inlineStr">
        <is>
          <t>Accounts payable, accrued and other liabilities</t>
        </is>
      </c>
    </row>
    <row r="9">
      <c r="A9" s="4" t="inlineStr">
        <is>
          <t>Operating lease liabilities</t>
        </is>
      </c>
      <c r="B9" s="6" t="n">
        <v>152477</v>
      </c>
      <c r="C9" s="6" t="n">
        <v>156105</v>
      </c>
    </row>
    <row r="10">
      <c r="A10" s="4" t="inlineStr">
        <is>
          <t>Accounts payable accrued and other liabilities [extensible list]</t>
        </is>
      </c>
      <c r="B10" s="4" t="inlineStr">
        <is>
          <t>Accounts payable, accrued and other liabilities</t>
        </is>
      </c>
      <c r="C10" s="4" t="inlineStr">
        <is>
          <t>Accounts payable, accrued and other liabilities</t>
        </is>
      </c>
    </row>
    <row r="11">
      <c r="A11" s="4" t="inlineStr">
        <is>
          <t>Finance lease liabilities</t>
        </is>
      </c>
      <c r="B11" s="6" t="n">
        <v>5569</v>
      </c>
      <c r="C11" s="6" t="n">
        <v>60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Discount Rate (Detail)</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perating leases (years)</t>
        </is>
      </c>
      <c r="B3" s="4" t="inlineStr">
        <is>
          <t>7 years 8 months 12 days</t>
        </is>
      </c>
      <c r="C3" s="4" t="inlineStr">
        <is>
          <t>7 years 8 months 12 days</t>
        </is>
      </c>
    </row>
    <row r="4">
      <c r="A4" s="4" t="inlineStr">
        <is>
          <t>Weighted-average remaining lease term, finance leases (years)</t>
        </is>
      </c>
      <c r="B4" s="4" t="inlineStr">
        <is>
          <t>4 years 1 month 6 days</t>
        </is>
      </c>
      <c r="C4" s="4" t="inlineStr">
        <is>
          <t>4 years 1 month 6 days</t>
        </is>
      </c>
    </row>
    <row r="5">
      <c r="A5" s="4" t="inlineStr">
        <is>
          <t>Weighted-average discount rate, operating leases</t>
        </is>
      </c>
      <c r="B5" s="11" t="n">
        <v>0.049</v>
      </c>
      <c r="C5" s="11" t="n">
        <v>0.045</v>
      </c>
    </row>
    <row r="6">
      <c r="A6" s="4" t="inlineStr">
        <is>
          <t>Weighted-average discount rate, finance leases</t>
        </is>
      </c>
      <c r="B6" s="11" t="n">
        <v>0.043</v>
      </c>
      <c r="C6" s="11" t="n">
        <v>0.04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 - USD ($) $ in Thousands</t>
        </is>
      </c>
      <c r="B1" s="2" t="inlineStr">
        <is>
          <t>3 Months Ended</t>
        </is>
      </c>
    </row>
    <row r="2">
      <c r="B2" s="2" t="inlineStr">
        <is>
          <t>Mar. 31, 2023</t>
        </is>
      </c>
      <c r="C2" s="2" t="inlineStr">
        <is>
          <t>Mar. 31, 2022</t>
        </is>
      </c>
    </row>
    <row r="3">
      <c r="A3" s="4" t="inlineStr">
        <is>
          <t>Occupancy and equipment</t>
        </is>
      </c>
      <c r="B3" s="4" t="inlineStr">
        <is>
          <t xml:space="preserve"> </t>
        </is>
      </c>
      <c r="C3" s="4" t="inlineStr">
        <is>
          <t xml:space="preserve"> </t>
        </is>
      </c>
    </row>
    <row r="4">
      <c r="A4" s="3" t="inlineStr">
        <is>
          <t>Schedule Of Lease Expense [Line Items]</t>
        </is>
      </c>
      <c r="B4" s="4" t="inlineStr">
        <is>
          <t xml:space="preserve"> </t>
        </is>
      </c>
      <c r="C4" s="4" t="inlineStr">
        <is>
          <t xml:space="preserve"> </t>
        </is>
      </c>
    </row>
    <row r="5">
      <c r="A5" s="4" t="inlineStr">
        <is>
          <t>Operating lease cost</t>
        </is>
      </c>
      <c r="B5" s="6" t="n">
        <v>8853</v>
      </c>
      <c r="C5" s="6" t="n">
        <v>7323</v>
      </c>
    </row>
    <row r="6">
      <c r="A6" s="4" t="inlineStr">
        <is>
          <t>Amortization on ROU assets</t>
        </is>
      </c>
      <c r="B6" s="5" t="n">
        <v>326</v>
      </c>
      <c r="C6" s="5" t="n">
        <v>152</v>
      </c>
    </row>
    <row r="7">
      <c r="A7" s="4" t="inlineStr">
        <is>
          <t>Interest expense</t>
        </is>
      </c>
      <c r="B7" s="4" t="inlineStr">
        <is>
          <t xml:space="preserve"> </t>
        </is>
      </c>
      <c r="C7" s="4" t="inlineStr">
        <is>
          <t xml:space="preserve"> </t>
        </is>
      </c>
    </row>
    <row r="8">
      <c r="A8" s="3" t="inlineStr">
        <is>
          <t>Schedule Of Lease Expense [Line Items]</t>
        </is>
      </c>
      <c r="B8" s="4" t="inlineStr">
        <is>
          <t xml:space="preserve"> </t>
        </is>
      </c>
      <c r="C8" s="4" t="inlineStr">
        <is>
          <t xml:space="preserve"> </t>
        </is>
      </c>
    </row>
    <row r="9">
      <c r="A9" s="4" t="inlineStr">
        <is>
          <t>Interest on lease liabilities</t>
        </is>
      </c>
      <c r="B9" s="6" t="n">
        <v>60</v>
      </c>
      <c r="C9" s="6" t="n">
        <v>2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ies (Detail)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excluding the three months ended March 31, 2023)</t>
        </is>
      </c>
      <c r="B3" s="6" t="n">
        <v>27019</v>
      </c>
      <c r="C3" s="4" t="inlineStr">
        <is>
          <t xml:space="preserve"> </t>
        </is>
      </c>
    </row>
    <row r="4">
      <c r="A4" s="4" t="inlineStr">
        <is>
          <t>2024</t>
        </is>
      </c>
      <c r="B4" s="5" t="n">
        <v>31268</v>
      </c>
      <c r="C4" s="4" t="inlineStr">
        <is>
          <t xml:space="preserve"> </t>
        </is>
      </c>
    </row>
    <row r="5">
      <c r="A5" s="4" t="inlineStr">
        <is>
          <t>2025</t>
        </is>
      </c>
      <c r="B5" s="5" t="n">
        <v>26756</v>
      </c>
      <c r="C5" s="4" t="inlineStr">
        <is>
          <t xml:space="preserve"> </t>
        </is>
      </c>
    </row>
    <row r="6">
      <c r="A6" s="4" t="inlineStr">
        <is>
          <t>2026</t>
        </is>
      </c>
      <c r="B6" s="5" t="n">
        <v>21253</v>
      </c>
      <c r="C6" s="4" t="inlineStr">
        <is>
          <t xml:space="preserve"> </t>
        </is>
      </c>
    </row>
    <row r="7">
      <c r="A7" s="4" t="inlineStr">
        <is>
          <t>2027</t>
        </is>
      </c>
      <c r="B7" s="5" t="n">
        <v>18672</v>
      </c>
      <c r="C7" s="4" t="inlineStr">
        <is>
          <t xml:space="preserve"> </t>
        </is>
      </c>
    </row>
    <row r="8">
      <c r="A8" s="4" t="inlineStr">
        <is>
          <t>Thereafter</t>
        </is>
      </c>
      <c r="B8" s="5" t="n">
        <v>110977</v>
      </c>
      <c r="C8" s="4" t="inlineStr">
        <is>
          <t xml:space="preserve"> </t>
        </is>
      </c>
    </row>
    <row r="9">
      <c r="A9" s="4" t="inlineStr">
        <is>
          <t>Total</t>
        </is>
      </c>
      <c r="B9" s="5" t="n">
        <v>235945</v>
      </c>
      <c r="C9" s="4" t="inlineStr">
        <is>
          <t xml:space="preserve"> </t>
        </is>
      </c>
    </row>
    <row r="10">
      <c r="A10" s="4" t="inlineStr">
        <is>
          <t>Interest</t>
        </is>
      </c>
      <c r="B10" s="5" t="n">
        <v>-83468</v>
      </c>
      <c r="C10" s="4" t="inlineStr">
        <is>
          <t xml:space="preserve"> </t>
        </is>
      </c>
    </row>
    <row r="11">
      <c r="A11" s="4" t="inlineStr">
        <is>
          <t>Total</t>
        </is>
      </c>
      <c r="B11" s="5" t="n">
        <v>152477</v>
      </c>
      <c r="C11" s="6" t="n">
        <v>156105</v>
      </c>
    </row>
    <row r="12">
      <c r="A12" s="3" t="inlineStr">
        <is>
          <t>Finance leases</t>
        </is>
      </c>
      <c r="B12" s="4" t="inlineStr">
        <is>
          <t xml:space="preserve"> </t>
        </is>
      </c>
      <c r="C12" s="4" t="inlineStr">
        <is>
          <t xml:space="preserve"> </t>
        </is>
      </c>
    </row>
    <row r="13">
      <c r="A13" s="4" t="inlineStr">
        <is>
          <t>2023 (excluding the three months ended March 31, 2023)</t>
        </is>
      </c>
      <c r="B13" s="5" t="n">
        <v>1272</v>
      </c>
      <c r="C13" s="4" t="inlineStr">
        <is>
          <t xml:space="preserve"> </t>
        </is>
      </c>
    </row>
    <row r="14">
      <c r="A14" s="4" t="inlineStr">
        <is>
          <t>2024</t>
        </is>
      </c>
      <c r="B14" s="5" t="n">
        <v>1448</v>
      </c>
      <c r="C14" s="4" t="inlineStr">
        <is>
          <t xml:space="preserve"> </t>
        </is>
      </c>
    </row>
    <row r="15">
      <c r="A15" s="4" t="inlineStr">
        <is>
          <t>2025</t>
        </is>
      </c>
      <c r="B15" s="5" t="n">
        <v>1448</v>
      </c>
      <c r="C15" s="4" t="inlineStr">
        <is>
          <t xml:space="preserve"> </t>
        </is>
      </c>
    </row>
    <row r="16">
      <c r="A16" s="4" t="inlineStr">
        <is>
          <t>2026</t>
        </is>
      </c>
      <c r="B16" s="5" t="n">
        <v>1290</v>
      </c>
      <c r="C16" s="4" t="inlineStr">
        <is>
          <t xml:space="preserve"> </t>
        </is>
      </c>
    </row>
    <row r="17">
      <c r="A17" s="4" t="inlineStr">
        <is>
          <t>2027</t>
        </is>
      </c>
      <c r="B17" s="5" t="n">
        <v>627</v>
      </c>
      <c r="C17" s="4" t="inlineStr">
        <is>
          <t xml:space="preserve"> </t>
        </is>
      </c>
    </row>
    <row r="18">
      <c r="A18" s="4" t="inlineStr">
        <is>
          <t>Thereafter</t>
        </is>
      </c>
      <c r="B18" s="5" t="n">
        <v>0</v>
      </c>
      <c r="C18" s="4" t="inlineStr">
        <is>
          <t xml:space="preserve"> </t>
        </is>
      </c>
    </row>
    <row r="19">
      <c r="A19" s="4" t="inlineStr">
        <is>
          <t>Total</t>
        </is>
      </c>
      <c r="B19" s="5" t="n">
        <v>6085</v>
      </c>
      <c r="C19" s="4" t="inlineStr">
        <is>
          <t xml:space="preserve"> </t>
        </is>
      </c>
    </row>
    <row r="20">
      <c r="A20" s="4" t="inlineStr">
        <is>
          <t>Interest</t>
        </is>
      </c>
      <c r="B20" s="5" t="n">
        <v>-516</v>
      </c>
      <c r="C20" s="4" t="inlineStr">
        <is>
          <t xml:space="preserve"> </t>
        </is>
      </c>
    </row>
    <row r="21">
      <c r="A21" s="4" t="inlineStr">
        <is>
          <t>Finance lease liabilities</t>
        </is>
      </c>
      <c r="B21" s="6" t="n">
        <v>5569</v>
      </c>
      <c r="C21" s="6" t="n">
        <v>603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Information Related to Lease Liabilities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 liabilities</t>
        </is>
      </c>
      <c r="B4" s="6" t="n">
        <v>9604</v>
      </c>
      <c r="C4" s="6" t="n">
        <v>7917</v>
      </c>
    </row>
    <row r="5">
      <c r="A5" s="4" t="inlineStr">
        <is>
          <t>Operating cash flows from finance lease liabilities</t>
        </is>
      </c>
      <c r="B5" s="5" t="n">
        <v>60</v>
      </c>
      <c r="C5" s="5" t="n">
        <v>22</v>
      </c>
    </row>
    <row r="6">
      <c r="A6" s="4" t="inlineStr">
        <is>
          <t>Financing cash flows from finance lease liabilities</t>
        </is>
      </c>
      <c r="B6" s="6" t="n">
        <v>302</v>
      </c>
      <c r="C6" s="6" t="n">
        <v>14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CECL) - Schedule of Current Expected Credit Losses (Details) - USD ($) $ in Million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13" t="n">
        <v>14.9</v>
      </c>
      <c r="C4" s="13" t="n">
        <v>2.4</v>
      </c>
    </row>
    <row r="5">
      <c r="A5" s="4" t="inlineStr">
        <is>
          <t>Current-period provision for expected credit losses</t>
        </is>
      </c>
      <c r="B5" s="9" t="n">
        <v>1.9</v>
      </c>
      <c r="C5" s="9" t="n">
        <v>6.8</v>
      </c>
    </row>
    <row r="6">
      <c r="A6" s="4" t="inlineStr">
        <is>
          <t>Ending balance</t>
        </is>
      </c>
      <c r="B6" s="9" t="n">
        <v>16.8</v>
      </c>
      <c r="C6" s="9" t="n">
        <v>9.199999999999999</v>
      </c>
    </row>
    <row r="7">
      <c r="A7" s="4" t="inlineStr">
        <is>
          <t>Accrued commissions and other receivables, net</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9" t="n">
        <v>5.4</v>
      </c>
      <c r="C9" s="9" t="n">
        <v>0.7</v>
      </c>
    </row>
    <row r="10">
      <c r="A10" s="4" t="inlineStr">
        <is>
          <t>Current-period provision for expected credit losses</t>
        </is>
      </c>
      <c r="B10" s="5" t="n">
        <v>0</v>
      </c>
      <c r="C10" s="9" t="n">
        <v>0.9</v>
      </c>
    </row>
    <row r="11">
      <c r="A11" s="4" t="inlineStr">
        <is>
          <t>Ending balance</t>
        </is>
      </c>
      <c r="B11" s="9" t="n">
        <v>5.4</v>
      </c>
      <c r="C11" s="9" t="n">
        <v>1.6</v>
      </c>
    </row>
    <row r="12">
      <c r="A12" s="4" t="inlineStr">
        <is>
          <t>Loans, forgivable loans and other receivables from employees and partners, net</t>
        </is>
      </c>
      <c r="B12" s="4" t="inlineStr">
        <is>
          <t xml:space="preserve"> </t>
        </is>
      </c>
      <c r="C12" s="4" t="inlineStr">
        <is>
          <t xml:space="preserve"> </t>
        </is>
      </c>
    </row>
    <row r="13">
      <c r="A13" s="3" t="inlineStr">
        <is>
          <t>Financing Receivable, Allowance for Credit Loss [Roll Forward]</t>
        </is>
      </c>
      <c r="B13" s="4" t="inlineStr">
        <is>
          <t xml:space="preserve"> </t>
        </is>
      </c>
      <c r="C13" s="4" t="inlineStr">
        <is>
          <t xml:space="preserve"> </t>
        </is>
      </c>
    </row>
    <row r="14">
      <c r="A14" s="4" t="inlineStr">
        <is>
          <t>Beginning balance</t>
        </is>
      </c>
      <c r="B14" s="9" t="n">
        <v>2.5</v>
      </c>
      <c r="C14" s="9" t="n">
        <v>1.7</v>
      </c>
    </row>
    <row r="15">
      <c r="A15" s="4" t="inlineStr">
        <is>
          <t>Current-period provision for expected credit losses</t>
        </is>
      </c>
      <c r="B15" s="9" t="n">
        <v>-0.1</v>
      </c>
      <c r="C15" s="9" t="n">
        <v>0.4</v>
      </c>
    </row>
    <row r="16">
      <c r="A16" s="4" t="inlineStr">
        <is>
          <t>Ending balance</t>
        </is>
      </c>
      <c r="B16" s="9" t="n">
        <v>2.4</v>
      </c>
      <c r="C16" s="9" t="n">
        <v>2.1</v>
      </c>
    </row>
    <row r="17">
      <c r="A17" s="4" t="inlineStr">
        <is>
          <t>Receivables from broker-dealers, clearing organizations, customers and related broker-dealers</t>
        </is>
      </c>
      <c r="B17" s="4" t="inlineStr">
        <is>
          <t xml:space="preserve"> </t>
        </is>
      </c>
      <c r="C17" s="4" t="inlineStr">
        <is>
          <t xml:space="preserve"> </t>
        </is>
      </c>
    </row>
    <row r="18">
      <c r="A18" s="3" t="inlineStr">
        <is>
          <t>Financing Receivable, Allowance for Credit Loss [Roll Forward]</t>
        </is>
      </c>
      <c r="B18" s="4" t="inlineStr">
        <is>
          <t xml:space="preserve"> </t>
        </is>
      </c>
      <c r="C18" s="4" t="inlineStr">
        <is>
          <t xml:space="preserve"> </t>
        </is>
      </c>
    </row>
    <row r="19">
      <c r="A19" s="4" t="inlineStr">
        <is>
          <t>Beginning balance</t>
        </is>
      </c>
      <c r="B19" s="5" t="n">
        <v>7</v>
      </c>
      <c r="C19" s="5" t="n">
        <v>0</v>
      </c>
    </row>
    <row r="20">
      <c r="A20" s="4" t="inlineStr">
        <is>
          <t>Current-period provision for expected credit losses</t>
        </is>
      </c>
      <c r="B20" s="5" t="n">
        <v>2</v>
      </c>
      <c r="C20" s="9" t="n">
        <v>5.5</v>
      </c>
    </row>
    <row r="21">
      <c r="A21" s="4" t="inlineStr">
        <is>
          <t>Ending balance</t>
        </is>
      </c>
      <c r="B21" s="6" t="n">
        <v>9</v>
      </c>
      <c r="C21" s="13" t="n">
        <v>5.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rrent Expected Credit Losses (CECL) - Narrativ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Current-period provision for expected credit losses</t>
        </is>
      </c>
      <c r="B4" s="13" t="n">
        <v>1.9</v>
      </c>
      <c r="C4" s="13" t="n">
        <v>6.8</v>
      </c>
      <c r="D4" s="4" t="inlineStr">
        <is>
          <t xml:space="preserve"> </t>
        </is>
      </c>
      <c r="E4" s="4" t="inlineStr">
        <is>
          <t xml:space="preserve"> </t>
        </is>
      </c>
    </row>
    <row r="5">
      <c r="A5" s="4" t="inlineStr">
        <is>
          <t>Current expected credit losses reserve</t>
        </is>
      </c>
      <c r="B5" s="9" t="n">
        <v>16.8</v>
      </c>
      <c r="C5" s="9" t="n">
        <v>9.199999999999999</v>
      </c>
      <c r="D5" s="13" t="n">
        <v>14.9</v>
      </c>
      <c r="E5" s="13" t="n">
        <v>2.4</v>
      </c>
    </row>
    <row r="6">
      <c r="A6" s="4" t="inlineStr">
        <is>
          <t>Accrued commissions and other receivables, net</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Current-period provision for expected credit losses</t>
        </is>
      </c>
      <c r="B8" s="5" t="n">
        <v>0</v>
      </c>
      <c r="C8" s="9" t="n">
        <v>0.9</v>
      </c>
      <c r="D8" s="4" t="inlineStr">
        <is>
          <t xml:space="preserve"> </t>
        </is>
      </c>
      <c r="E8" s="4" t="inlineStr">
        <is>
          <t xml:space="preserve"> </t>
        </is>
      </c>
    </row>
    <row r="9">
      <c r="A9" s="4" t="inlineStr">
        <is>
          <t>Current expected credit losses reserve</t>
        </is>
      </c>
      <c r="B9" s="9" t="n">
        <v>5.4</v>
      </c>
      <c r="C9" s="9" t="n">
        <v>1.6</v>
      </c>
      <c r="D9" s="9" t="n">
        <v>5.4</v>
      </c>
      <c r="E9" s="9" t="n">
        <v>0.7</v>
      </c>
    </row>
    <row r="10">
      <c r="A10" s="4" t="inlineStr">
        <is>
          <t>Accrued commissions and other receivables, net | Russia/Ukraine Conflit</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Current expected credit losses reserve</t>
        </is>
      </c>
      <c r="B12" s="4" t="inlineStr">
        <is>
          <t xml:space="preserve"> </t>
        </is>
      </c>
      <c r="C12" s="9" t="n">
        <v>0.5</v>
      </c>
      <c r="D12" s="4" t="inlineStr">
        <is>
          <t xml:space="preserve"> </t>
        </is>
      </c>
      <c r="E12" s="4" t="inlineStr">
        <is>
          <t xml:space="preserve"> </t>
        </is>
      </c>
    </row>
    <row r="13">
      <c r="A13" s="4" t="inlineStr">
        <is>
          <t>Loans, forgivable loans and other receivables from employees and partners, ne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Current-period provision for expected credit losses</t>
        </is>
      </c>
      <c r="B15" s="9" t="n">
        <v>-0.1</v>
      </c>
      <c r="C15" s="9" t="n">
        <v>0.4</v>
      </c>
      <c r="D15" s="4" t="inlineStr">
        <is>
          <t xml:space="preserve"> </t>
        </is>
      </c>
      <c r="E15" s="4" t="inlineStr">
        <is>
          <t xml:space="preserve"> </t>
        </is>
      </c>
    </row>
    <row r="16">
      <c r="A16" s="4" t="inlineStr">
        <is>
          <t>Current expected credit losses reserve</t>
        </is>
      </c>
      <c r="B16" s="9" t="n">
        <v>2.4</v>
      </c>
      <c r="C16" s="9" t="n">
        <v>2.1</v>
      </c>
      <c r="D16" s="9" t="n">
        <v>2.5</v>
      </c>
      <c r="E16" s="9" t="n">
        <v>1.7</v>
      </c>
    </row>
    <row r="17">
      <c r="A17" s="4" t="inlineStr">
        <is>
          <t>Receivables from broker-dealers, clearing organizations, customers and related broker-dealer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Current-period provision for expected credit losses</t>
        </is>
      </c>
      <c r="B19" s="5" t="n">
        <v>2</v>
      </c>
      <c r="C19" s="9" t="n">
        <v>5.5</v>
      </c>
      <c r="D19" s="4" t="inlineStr">
        <is>
          <t xml:space="preserve"> </t>
        </is>
      </c>
      <c r="E19" s="4" t="inlineStr">
        <is>
          <t xml:space="preserve"> </t>
        </is>
      </c>
    </row>
    <row r="20">
      <c r="A20" s="4" t="inlineStr">
        <is>
          <t>Current expected credit losses reserve</t>
        </is>
      </c>
      <c r="B20" s="6" t="n">
        <v>9</v>
      </c>
      <c r="C20" s="13" t="n">
        <v>5.5</v>
      </c>
      <c r="D20" s="6" t="n">
        <v>7</v>
      </c>
      <c r="E20"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For a detailed discussion about the Company’s significant accounting policies, see Note 3—“Summary of Significant Accounting Policies,” in its consolidated financial statements included in Part II, Item 8 of the Annual Report on Form 10-K for the year ended December 31, 2022. During the three months ended March 31, 2023, there were no significant changes made to the Company’s significant accounting polic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Subsequent Events (Detail) - $ / shares</t>
        </is>
      </c>
      <c r="C1" s="2" t="inlineStr">
        <is>
          <t>3 Months Ended</t>
        </is>
      </c>
    </row>
    <row r="2">
      <c r="B2" s="2" t="inlineStr">
        <is>
          <t>Apr. 18,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Dividends declared per share of common stock (in dollars per share)</t>
        </is>
      </c>
      <c r="B4" s="4" t="inlineStr">
        <is>
          <t xml:space="preserve"> </t>
        </is>
      </c>
      <c r="C4" s="7" t="n">
        <v>0.01</v>
      </c>
      <c r="D4" s="7" t="n">
        <v>0.0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per share of common stock (in dollars per share)</t>
        </is>
      </c>
      <c r="B7" s="7" t="n">
        <v>0.01</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Acquisitions</t>
        </is>
      </c>
      <c r="B4" s="4" t="inlineStr">
        <is>
          <t>Acquisitions Trident On February 28, 2023 the Company completed the acquisition of Trident, primarily operating as a commodity brokerage and research company, offering OTC and exchange traded energy and environmental products. Total Consideration The total consideration for all acquisitions during the three months ended March 31, 2023 was approximately $35.9 million, subject to post-closing adjustments, which includes cash, restricted shares of BGC Class A common stock, and an earn-out payable in cash and restricted shares of BGC Class A common stock. The excess of the consideration over the fair value of the net assets acquired has been recorded as goodwill totaling $14.8 million. There were no acquisitions completed by the Company during the year ended December 31, 2022. Except where otherwise noted, the results of operations of the Company’s acquisition has been included in the Company’s unaudited Condensed Consolidated Financial Statements subsequent to the date of acquisition. The Company has made a preliminary allocation of the consideration to the assets acquired and liabilities assumed as of the acquisition date, and expects to finalize its analysis with respect to the acquisition within the first year after the completion of the transaction. Therefore, adjustments to the preliminary allocation may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vestitures</t>
        </is>
      </c>
      <c r="B4" s="4" t="inlineStr">
        <is>
          <t>DivestituresThe Company had no gains or losses from divestitures or sale of investments during both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U.S. GAAP guidance establishes standards for computing and presenting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Company’s outstanding common stock, FPUs, LPUs and Cantor units (see Note 2—“Limited Partnership Interests in BGC Holdings and Newmark Holdings”). Basic Earnings Per Share: The following is the calculation of the Company’s basic EPS (in thousands, except per share data): Three Months Ended March 31, 2023 2022 Basic earnings (loss) per share: Net income (loss) available to common stockholders $ 18,978 $ 25,972 Basic weighted-average shares of common stock outstanding 375,220 368,323 Basic earnings (loss) per share $ 0.05 $ 0.07 Fully Diluted Earnings Per Share: Fully diluted EPS is calculated utilizing net income (loss) available to common stockholders plus net income allocations to the limited partnership interests as the numerator. The denominator comprises the Company’s weighted-average number of outstanding shares of BGC common stock, including contingent shares of BGC common stock, and, if dilutive, the weighted-average number of limited partnership interests, including contingent units of BGC Holdings, and other contracts to issue shares of BGC common stock, including RSUs. The limited partnership interests generally are potentially exchangeable into shares of BGC Class A common stock (see Note 2—“Limited Partnership Interests in BGC Holdings and Newmark Holdings”) and are entitled to their pro-rata share of earnings after the deduction for the Preferred Distribution; as a result, they are included in the fully diluted EPS computation to the extent that the effect would be dilutive. The following is the calculation of the Company’s fully diluted EPS (in thousands, except per share data): Three Months Ended March 31, 2023 2022 Fully diluted earnings (loss) per share Net income (loss) available to common stockholders $ 18,978 $ 25,972 Allocations of net income (loss) to limited partnership interests, net of tax 5,177 7,666 Net income (loss) for fully diluted shares $ 24,155 $ 33,638 Weighted-average shares: Common stock outstanding 375,220 368,323 Partnership units¹ 120,451 129,680 RSUs (Treasury stock method) 4,008 3,681 Other 1,388 1,193 Fully diluted weighted-average shares of common stock outstanding 501,067 502,877 Fully diluted earnings (loss) per share $ 0.05 $ 0.07 ____________________________ 1 Partnership units collectively include FPUs, LPUs, and Cantor units (see Note 2—“Limited Partnership Interests in BGC Holdings and Newmark Holdings” for more information). For the three months ended March 31, 2023, an immaterial amount of potentially dilutive securities were excluded from the computation of fully diluted EPS because their effect would have been anti-dilutive. For the three months ended March 31, 2022, 0.1 million of potentially dilutive securities were excluded from the computation of fully diluted EPS because their effect would have been anti-dilutive. Anti-dilutive securities for both the three months ended March 31, 2023 and 2022 were comprised of R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Transactions and Unit Redemptions</t>
        </is>
      </c>
      <c r="B1" s="2" t="inlineStr">
        <is>
          <t>3 Months Ended</t>
        </is>
      </c>
    </row>
    <row r="2">
      <c r="B2" s="2" t="inlineStr">
        <is>
          <t>Mar. 31, 2023</t>
        </is>
      </c>
    </row>
    <row r="3">
      <c r="A3" s="3" t="inlineStr">
        <is>
          <t>Equity [Abstract]</t>
        </is>
      </c>
      <c r="B3" s="4" t="inlineStr">
        <is>
          <t xml:space="preserve"> </t>
        </is>
      </c>
    </row>
    <row r="4">
      <c r="A4" s="4" t="inlineStr">
        <is>
          <t>Stock Transactions and Unit Redemptions</t>
        </is>
      </c>
      <c r="B4" s="4" t="inlineStr">
        <is>
          <t xml:space="preserve">Stock Transactions and Unit Redemptions Class A Common Stock Changes in shares of BGC Class A common stock outstanding were as follows (in thousands): Three Months Ended March 31, 2023 2022 Shares outstanding at beginning of period 325,858 317,023 Share issuances: Redemptions/exchanges of limited partnership interests¹ 13,145 6,643 Vesting of RSUs 2,096 1,982 Acquisitions 658 912 Other issuances of BGC Class A common stock 13 3 Restricted stock forfeitures (49) — Treasury stock repurchases (846) — Shares outstanding at end of period 340,875 326,563 ____________________________ 1 Included in redemptions/exchanges of limited partnership interests for the three months ended March 31, 2023 and 2022 are 6.9 million shares of BGC Class A common stock granted in connection with the cancellation of 7.3 million LPUs, and 3.3 million shares of BGC Class A common stock granted in connection with the cancellation of 3.3 million LPUs, respectively. Because LPUs are included in the Company’s fully diluted share count if dilutive, redemptions/exchanges in connection with the issuance of BGC Class A common stock would not impact the fully diluted number of shares outstanding. Class B Common Stock The Company did not issue any shares of BGC Class B common stock during the three months ended March 31, 2023 and 2022. As of both March 31, 2023 and December 31, 2022, there were 45.9 million shares of BGC Class B common stock outstanding. CEO Program On March 8, 2021, the Company filed a CEO Program shelf Registration Statement on Form S-3 with respect to the issuance and sale of up to an aggregate of $300.0 million of shares of BGC Class A common stock from time to time on a delayed or continuous basis (the “March 2021 Form S-3”). On July 8, 2022, the Company filed an amendment to the March 2021 Form S-3. On August 3, 2022, the March 2021 Form S-3 was declared effective by the SEC, and the Company entered into the August 2022 Sales Agreement on August 12, 2022. CF&amp;Co is a wholly-owned subsidiary of Cantor and an affiliate of the Company. Under the August 2022 Sales Agreement, the Company agreed to pay CF&amp;Co 2% of the gross proceeds from the sale of shares. As of March 31, 2023, the Company had not sold any shares of BGC Class A common stock or paid any commission to CF&amp;Co under the August 2022 Sales Agreement. Unit Redemptions and Share Repurchase Program The Company’s Board and Audit Committee have authorized repurchases of BGC Class A common stock and redemptions of limited partnership interests or other equity interests in the Company’s subsidiaries. On November 4, 2022, the Board and Audit Committee increased the BGC Partners share repurchase and unit redemption authorization to $400.0 million, which may include purchases from Cantor, its partners or employees or other affiliated persons or entities. As of March 31, 2023, the Company had $372.1 million remaining from its share repurchase and unit redemption authorization. From time to time, the Company may actively continue to repurchase shares and/or redeem units. The tables below represent the units redeemed and/or shares repurchased for cash and do not include units redeemed/cancelled in connection with the grant of shares of BGC Class A common stock nor the limited partnership interests exchanged for shares of BGC Class A common stock. The gross unit redemptions and share repurchases of BGC Class A common stock during the three months ended March 31, 2023 were as follows (in thousands, except for weighted-average price data): Period Total Number Weighted-Average Price Approximate Dollar Value of Units and Shares That Could Be Redeemed/ Purchased Under the Program at March 31, 2023 Redemptions 1 January 1, 2023—March 31, 2023 23 $ 3.90 Repurchases 2 January 1, 2023—January 31, 2023 — $ — February 1, 2023—February 28, 2023 — — March 1, 2023—March 31, 2023 846 4.97 Total Redemptions and Repurchases 869 $ 4.95 $ 372,115 ___________________________ 1. The Company redeemed an immaterial amount of LPUs during the three months ended March 31, 2023. During the three months ended March 31, 2023, the Company redeemed 23 thousand FPUs at an aggregate redemption price of $0.1 million for a weighted-average price of $3.90 per unit. The table above does not include units redeemed/cancelled in connection with the grant of 6.9 million shares of BGC Class A common stock during the three months ended March 31, 2023, nor the limited partnership interests exchanged for 6.3 million shares of BGC Class A common stock during the three months ended March 31, 2023. 2. During the three months ended March 31, 2023, the Company repurchased 0.8 million shares of BGC Class A common stock at an aggregate price of $4.2 million for a weighted-average price of $4.97 per share. The gross unit redemptions and share repurchases of BGC Class A common stock during the three months ended March 31, 2022 were as follows (in thousands, except for weighted-average price data): Period Total Number Weighted-Average Price Approximate Dollar Value of Units and Shares That Could Be Redeemed/ Purchased Under the Program at March 31, 2022 Redemptions 1 January 1, 2022—March 31, 2022 43 $ 4.01 Repurchases 2 January 1, 2022—March 31, 2022 — $ — Total Redemptions and Repurchases 43 $ 4.01 $ 191,635 ____________________________ 1 During the three months ended March 31, 2022, the Company redeemed 14 thousand LPUs at an aggregate redemption price of $59 thousand for a weighted-average price of $4.30 per unit. During the three months ended March 31, 2022, the Company redeemed 29 thousand FPUs at an aggregate redemption price of $114 thousand for a weighted-average price of $3.88 per unit. The table above does not include units redeemed/cancelled in connection with the grant of 3.3 million shares of BGC Class A common stock during the three months ended March 31, 2022, nor the limited partnership interests exchanged for 3.8 million shares of BGC Class A common stock during the three months ended March 31, 2022. 2 The Company did not repurchase shares of BGC Class A common stock during the three months ended March 31, 2022. Redeemable Partnership Interest The changes in the carrying amount of FPUs were as follows (in thousands): Three Months Ended March 31, 2023 2022 Balance at beginning of period $ 15,519 $ 18,761 Consolidated net income allocated to FPUs 236 468 Earnings distributions — (1,074) FPUs exchanged (309) (339) FPUs redeemed (23) (30) Balance at end of period $ 15,423 $ 17,7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Owned, at Fair Value</t>
        </is>
      </c>
      <c r="B1" s="2" t="inlineStr">
        <is>
          <t>3 Months Ended</t>
        </is>
      </c>
    </row>
    <row r="2">
      <c r="B2" s="2" t="inlineStr">
        <is>
          <t>Mar. 31, 2023</t>
        </is>
      </c>
    </row>
    <row r="3">
      <c r="A3" s="3" t="inlineStr">
        <is>
          <t>Investments, Debt and Equity Securities [Abstract]</t>
        </is>
      </c>
      <c r="B3" s="4" t="inlineStr">
        <is>
          <t xml:space="preserve"> </t>
        </is>
      </c>
    </row>
    <row r="4">
      <c r="A4" s="4" t="inlineStr">
        <is>
          <t>Financial Instruments Owned, at Fair Value</t>
        </is>
      </c>
      <c r="B4" s="4" t="inlineStr">
        <is>
          <t>Financial Instruments Owned, at Fair ValueFinancial instruments owned, at fair value primarily consist of unencumbered U.S. Treasury bills held for liquidity purposes. Total Financial instruments owned, at fair value were $41.3 million and $39.3 million as of March 31, 2023 and December 31, 2022, respectively. For additional information, see Note 12—“Fair Value of Financial Assets and Liabilities.”These instruments are measured at fair value, with any changes in fair value recognized in earnings in the Company’s unaudited Condensed Consolidated Statements of Operations. The Company recognized unrealized net losses of $33 thousand and $9 thousand for the three months ended March 31, 2023 and 2022, respectively, related to the mark-to-market adjustments on such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llateralized Transactions</t>
        </is>
      </c>
      <c r="B1" s="2" t="inlineStr">
        <is>
          <t>3 Months Ended</t>
        </is>
      </c>
    </row>
    <row r="2">
      <c r="B2" s="2" t="inlineStr">
        <is>
          <t>Mar. 31, 2023</t>
        </is>
      </c>
    </row>
    <row r="3">
      <c r="A3" s="3" t="inlineStr">
        <is>
          <t>Broker-Dealer [Abstract]</t>
        </is>
      </c>
      <c r="B3" s="4" t="inlineStr">
        <is>
          <t xml:space="preserve"> </t>
        </is>
      </c>
    </row>
    <row r="4">
      <c r="A4" s="4" t="inlineStr">
        <is>
          <t>Collateralized Transactions</t>
        </is>
      </c>
      <c r="B4" s="4" t="inlineStr">
        <is>
          <t>Collateralized Transactions Repurchase Agreements Securities sold under Repurchase Agreements are accounted for as collateralized financing transactions and are recorded at the contractual amount for which the securities will be repurchased, including accrued interest. As of both March 31, 2023, and December 31, 2022, the Company had not facilitated any Repurch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t>
        </is>
      </c>
      <c r="B1" s="2" t="inlineStr">
        <is>
          <t>3 Months Ended</t>
        </is>
      </c>
    </row>
    <row r="2">
      <c r="B2" s="2" t="inlineStr">
        <is>
          <t>Mar. 31, 2023</t>
        </is>
      </c>
    </row>
    <row r="3">
      <c r="A3" s="3" t="inlineStr">
        <is>
          <t>Broker-Dealer [Abstract]</t>
        </is>
      </c>
      <c r="B3" s="4" t="inlineStr">
        <is>
          <t xml:space="preserve"> </t>
        </is>
      </c>
    </row>
    <row r="4">
      <c r="A4" s="4" t="inlineStr">
        <is>
          <t>Receivables from and Payables to Broker-Dealers, Clearing Organizations, Customers and Related Broker-Dealers</t>
        </is>
      </c>
      <c r="B4" s="4" t="inlineStr">
        <is>
          <t>Receivables from and Payables to Broker-Dealers, Clearing Organizations, Customers and Related Broker-Dealers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see Note 11—“Derivatives”). As of March 31, 2023 and December 31, 2022, Receivables from and payables to broker-dealers, clearing organizations, customers and related broker-dealers consisted of the following (in thousands): March 31, 2023 December 31, 2022 Receivables from broker-dealers, clearing organizations, customers and related broker-dealers 1 : Contract values of fails to deliver $ 1,639,830 $ 404,076 Receivables from clearing organizations 170,925 132,149 Other receivables from broker-dealers and customers 30,842 19,693 Net pending trades 3,420 — Open derivative contracts 7,045 3,762 Total $ 1,852,062 $ 559,680 Payables to broker-dealers, clearing organizations, customers and related broker-dealers 1 : Contract values of fails to receive $ 1,529,893 $ 362,682 Payables to clearing organizations 122,224 16,855 Other payables to broker-dealers and customers 16,241 15,871 Net pending trades — 1,634 Open derivative contracts 7,568 7,633 Total $ 1,675,926 $ 404,675 ____________________________ 1 Includes receivables and payables with Cantor. See Note 13—“Related Party Transactions” for additional information. Substantially all open fails to deliver, open fails to receive and pending trade transactions as of March 31, 2023 have subsequently settled at the contracted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operations, the Company enters into derivative contracts to facilitate client transactions, hedge principal positions and facilitate hedging activities of affiliated companies. These derivative contracts primarily consist of FX swaps, FX/commodities options, futures and forwards. 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forwards, swaps and options, model inputs can generally be verified and model selection does not involve significant management judgment. Such instruments are typically classified within Level 2 of the fair value hierarchy. The Company does not designate any derivative contracts as hedges for accounting purposes. U.S. GAAP guidance requires that an entity recognize all derivative contracts as either assets or liabilities in the unaudited Condensed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unaudited Condensed Consolidated Statements of Financial Condition. The fair value of derivative contracts, computed in accordance with the Company’s netting policy, is set forth below (in thousands): March 31, 2023 December 31, 2022 Derivative contract Assets Liabilities Notional Amounts 1 Assets Liabilities Notional Amounts 1 FX swaps $ 6,453 $ 5,662 $ 742,441 $ 3,134 $ 5,796 $ 586,020 Forwards 564 977 248,746 603 569 197,278 Interest rate swaps 28 — 103,231,849 25 — 2,114,412 Futures — 929 4,733,162 — 1,268 4,253,088 Total $ 7,045 $ 7,568 $ 108,956,198 $ 3,762 $ 7,633 $ 7,150,798 ____________________________ 1 Notional amounts represent the sum of gross long and short derivative contracts, an indication of the volume of the Company’s derivative activity, and do not represent anticipated losses. Certain of the Company’s FX swaps are with Cantor. See Note 13—“Related Party Transactions,” for additional information related to these transactions. The replacement costs of contracts in a gain position were $7.0 million and $3.8 million, as of March 31, 2023 and December 31, 2022, respectively. The following tables present information about the offsetting of derivative instruments (in thousands): March 31, 2023 Gross Gross Net Amounts Presented in the Statements of Financial Condition 1 Assets FX swaps $ 6,994 $ (541) $ 6,453 Forwards 588 (24) 564 Interest rate swaps 19,710 (19,682) 28 Futures 47,987 (47,987) — Total derivative assets $ 75,279 $ (68,234) $ 7,045 Liabilities FX swaps $ 6,203 $ (541) $ 5,662 Forwards 1,001 (24) 977 Futures 48,916 (47,987) 929 Interest rate swaps 19,682 $ (19,682) — Total derivative liabilities $ 75,802 $ (68,234) $ 7,568 December 31, 2022 Gross Gross Net Amounts Presented in the Statements of Financial Condition 1 Assets FX swaps $ 3,623 $ (489) $ 3,134 Forwards 746 (143) 603 Interest Rate Swaps 895 (870) 25 Futures 64,769 (64,769) — Total derivative assets $ 70,033 $ (66,271) $ 3,762 Liabilities FX swaps $ 6,285 $ (489) $ 5,796 Futures 66,037 (64,769) 1,268 Forwards 712 (143) 569 Interest Rate Swaps 870 (870) — Total derivative liabilities $ 73,904 $ (66,271) $ 7,633 ____________________________ 1 There were no additional balances in gross amounts not offset as of either March 31, 2023 or December 31, 2022. The change in fair value of derivative contracts is reported as part of “Principal transactions” in the Company’s unaudited Condensed Consolidated Statements of Operations. The table below summarizes gains and (losses) on derivative contracts (in thousands): Three Months Ended March 31, Derivative contract 2023 2022 Futures $ 3,421 $ 4,409 FX swaps 770 329 FX/commodities options 41 100 Interest rate swaps 28 — Gains, net $ 4,260 $ 4,8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93496</v>
      </c>
      <c r="C3" s="6" t="n">
        <v>484989</v>
      </c>
    </row>
    <row r="4">
      <c r="A4" s="4" t="inlineStr">
        <is>
          <t>Cash segregated under regulatory requirements</t>
        </is>
      </c>
      <c r="B4" s="5" t="n">
        <v>16424</v>
      </c>
      <c r="C4" s="5" t="n">
        <v>17021</v>
      </c>
    </row>
    <row r="5">
      <c r="A5" s="4" t="inlineStr">
        <is>
          <t>Financial instruments owned, at fair value</t>
        </is>
      </c>
      <c r="B5" s="5" t="n">
        <v>41302</v>
      </c>
      <c r="C5" s="5" t="n">
        <v>39319</v>
      </c>
    </row>
    <row r="6">
      <c r="A6" s="4" t="inlineStr">
        <is>
          <t>Receivables from broker-dealers, clearing organizations, customers and related broker-dealers</t>
        </is>
      </c>
      <c r="B6" s="5" t="n">
        <v>1852062</v>
      </c>
      <c r="C6" s="5" t="n">
        <v>559680</v>
      </c>
    </row>
    <row r="7">
      <c r="A7" s="4" t="inlineStr">
        <is>
          <t>Accrued commissions and other receivables, net</t>
        </is>
      </c>
      <c r="B7" s="5" t="n">
        <v>330544</v>
      </c>
      <c r="C7" s="5" t="n">
        <v>288471</v>
      </c>
    </row>
    <row r="8">
      <c r="A8" s="4" t="inlineStr">
        <is>
          <t>Loans, forgivable loans and other receivables from employees and partners, net</t>
        </is>
      </c>
      <c r="B8" s="5" t="n">
        <v>352719</v>
      </c>
      <c r="C8" s="5" t="n">
        <v>319612</v>
      </c>
    </row>
    <row r="9">
      <c r="A9" s="4" t="inlineStr">
        <is>
          <t>Fixed assets, net</t>
        </is>
      </c>
      <c r="B9" s="5" t="n">
        <v>181059</v>
      </c>
      <c r="C9" s="5" t="n">
        <v>183478</v>
      </c>
    </row>
    <row r="10">
      <c r="A10" s="4" t="inlineStr">
        <is>
          <t>Investments</t>
        </is>
      </c>
      <c r="B10" s="5" t="n">
        <v>38810</v>
      </c>
      <c r="C10" s="5" t="n">
        <v>38575</v>
      </c>
    </row>
    <row r="11">
      <c r="A11" s="4" t="inlineStr">
        <is>
          <t>Goodwill</t>
        </is>
      </c>
      <c r="B11" s="5" t="n">
        <v>502017</v>
      </c>
      <c r="C11" s="5" t="n">
        <v>486585</v>
      </c>
    </row>
    <row r="12">
      <c r="A12" s="4" t="inlineStr">
        <is>
          <t>Other intangible assets, net</t>
        </is>
      </c>
      <c r="B12" s="5" t="n">
        <v>204553</v>
      </c>
      <c r="C12" s="5" t="n">
        <v>192783</v>
      </c>
    </row>
    <row r="13">
      <c r="A13" s="4" t="inlineStr">
        <is>
          <t>Receivables from related parties</t>
        </is>
      </c>
      <c r="B13" s="5" t="n">
        <v>4135</v>
      </c>
      <c r="C13" s="5" t="n">
        <v>1444</v>
      </c>
    </row>
    <row r="14">
      <c r="A14" s="4" t="inlineStr">
        <is>
          <t>Other assets</t>
        </is>
      </c>
      <c r="B14" s="5" t="n">
        <v>467150</v>
      </c>
      <c r="C14" s="5" t="n">
        <v>463014</v>
      </c>
    </row>
    <row r="15">
      <c r="A15" s="4" t="inlineStr">
        <is>
          <t>Total assets</t>
        </is>
      </c>
      <c r="B15" s="5" t="n">
        <v>4484271</v>
      </c>
      <c r="C15" s="5" t="n">
        <v>3074971</v>
      </c>
    </row>
    <row r="16">
      <c r="A16" s="3" t="inlineStr">
        <is>
          <t>Liabilities, Redeemable Partnership Interest, and Equity</t>
        </is>
      </c>
      <c r="B16" s="4" t="inlineStr">
        <is>
          <t xml:space="preserve"> </t>
        </is>
      </c>
      <c r="C16" s="4" t="inlineStr">
        <is>
          <t xml:space="preserve"> </t>
        </is>
      </c>
    </row>
    <row r="17">
      <c r="A17" s="4" t="inlineStr">
        <is>
          <t>Short-term borrowings</t>
        </is>
      </c>
      <c r="B17" s="5" t="n">
        <v>1968</v>
      </c>
      <c r="C17" s="5" t="n">
        <v>1917</v>
      </c>
    </row>
    <row r="18">
      <c r="A18" s="4" t="inlineStr">
        <is>
          <t>Accrued compensation</t>
        </is>
      </c>
      <c r="B18" s="5" t="n">
        <v>176629</v>
      </c>
      <c r="C18" s="5" t="n">
        <v>176781</v>
      </c>
    </row>
    <row r="19">
      <c r="A19" s="4" t="inlineStr">
        <is>
          <t>Payables to broker-dealers, clearing organizations, customers and related broker-dealers</t>
        </is>
      </c>
      <c r="B19" s="5" t="n">
        <v>1675926</v>
      </c>
      <c r="C19" s="5" t="n">
        <v>404675</v>
      </c>
    </row>
    <row r="20">
      <c r="A20" s="4" t="inlineStr">
        <is>
          <t>Payables to related parties</t>
        </is>
      </c>
      <c r="B20" s="5" t="n">
        <v>2918</v>
      </c>
      <c r="C20" s="5" t="n">
        <v>10550</v>
      </c>
    </row>
    <row r="21">
      <c r="A21" s="4" t="inlineStr">
        <is>
          <t>Accounts payable, accrued and other liabilities</t>
        </is>
      </c>
      <c r="B21" s="5" t="n">
        <v>688801</v>
      </c>
      <c r="C21" s="5" t="n">
        <v>683104</v>
      </c>
    </row>
    <row r="22">
      <c r="A22" s="4" t="inlineStr">
        <is>
          <t>Notes payable and other borrowings</t>
        </is>
      </c>
      <c r="B22" s="5" t="n">
        <v>1121588</v>
      </c>
      <c r="C22" s="5" t="n">
        <v>1049217</v>
      </c>
    </row>
    <row r="23">
      <c r="A23" s="4" t="inlineStr">
        <is>
          <t>Total liabilities</t>
        </is>
      </c>
      <c r="B23" s="5" t="n">
        <v>3667830</v>
      </c>
      <c r="C23" s="5" t="n">
        <v>2326244</v>
      </c>
    </row>
    <row r="24">
      <c r="A24" s="4" t="inlineStr">
        <is>
          <t>Commitments, contingencies and guarantees (Note 19)</t>
        </is>
      </c>
      <c r="B24" s="4" t="inlineStr">
        <is>
          <t xml:space="preserve"> </t>
        </is>
      </c>
      <c r="C24" s="4" t="inlineStr">
        <is>
          <t xml:space="preserve"> </t>
        </is>
      </c>
    </row>
    <row r="25">
      <c r="A25" s="4" t="inlineStr">
        <is>
          <t>Redeemable partnership interest</t>
        </is>
      </c>
      <c r="B25" s="5" t="n">
        <v>15423</v>
      </c>
      <c r="C25" s="5" t="n">
        <v>15519</v>
      </c>
    </row>
    <row r="26">
      <c r="A26" s="3" t="inlineStr">
        <is>
          <t>Stockholders’ equity:</t>
        </is>
      </c>
      <c r="B26" s="4" t="inlineStr">
        <is>
          <t xml:space="preserve"> </t>
        </is>
      </c>
      <c r="C26" s="4" t="inlineStr">
        <is>
          <t xml:space="preserve"> </t>
        </is>
      </c>
    </row>
    <row r="27">
      <c r="A27" s="4" t="inlineStr">
        <is>
          <t>Additional paid-in capital</t>
        </is>
      </c>
      <c r="B27" s="5" t="n">
        <v>2604259</v>
      </c>
      <c r="C27" s="5" t="n">
        <v>2559418</v>
      </c>
    </row>
    <row r="28">
      <c r="A28" s="4" t="inlineStr">
        <is>
          <t>Treasury stock, at cost: 146,935 and 146,076 shares of Class A common stock at March 31, 2023 and December 31, 2022, respectively</t>
        </is>
      </c>
      <c r="B28" s="5" t="n">
        <v>-715081</v>
      </c>
      <c r="C28" s="5" t="n">
        <v>-711454</v>
      </c>
    </row>
    <row r="29">
      <c r="A29" s="4" t="inlineStr">
        <is>
          <t>Retained deficit</t>
        </is>
      </c>
      <c r="B29" s="5" t="n">
        <v>-1122827</v>
      </c>
      <c r="C29" s="5" t="n">
        <v>-1138066</v>
      </c>
    </row>
    <row r="30">
      <c r="A30" s="4" t="inlineStr">
        <is>
          <t>Accumulated other comprehensive income (loss)</t>
        </is>
      </c>
      <c r="B30" s="5" t="n">
        <v>-43522</v>
      </c>
      <c r="C30" s="5" t="n">
        <v>-45431</v>
      </c>
    </row>
    <row r="31">
      <c r="A31" s="4" t="inlineStr">
        <is>
          <t>Total stockholders’ equity</t>
        </is>
      </c>
      <c r="B31" s="5" t="n">
        <v>728166</v>
      </c>
      <c r="C31" s="5" t="n">
        <v>669645</v>
      </c>
    </row>
    <row r="32">
      <c r="A32" s="4" t="inlineStr">
        <is>
          <t>Noncontrolling interest in subsidiaries</t>
        </is>
      </c>
      <c r="B32" s="5" t="n">
        <v>72852</v>
      </c>
      <c r="C32" s="5" t="n">
        <v>63563</v>
      </c>
    </row>
    <row r="33">
      <c r="A33" s="4" t="inlineStr">
        <is>
          <t>Total equity</t>
        </is>
      </c>
      <c r="B33" s="5" t="n">
        <v>801018</v>
      </c>
      <c r="C33" s="5" t="n">
        <v>733208</v>
      </c>
    </row>
    <row r="34">
      <c r="A34" s="4" t="inlineStr">
        <is>
          <t>Total liabilities, redeemable partnership interest, and equity</t>
        </is>
      </c>
      <c r="B34" s="5" t="n">
        <v>4484271</v>
      </c>
      <c r="C34" s="5" t="n">
        <v>3074971</v>
      </c>
    </row>
    <row r="35">
      <c r="A35" s="4" t="inlineStr">
        <is>
          <t>Class A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5" t="n">
        <v>4878</v>
      </c>
      <c r="C37" s="5" t="n">
        <v>4719</v>
      </c>
    </row>
    <row r="38">
      <c r="A38" s="4" t="inlineStr">
        <is>
          <t>Class B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459</v>
      </c>
      <c r="C40" s="6" t="n">
        <v>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Fair Value Measurements on a Recurring Basis U.S. GAAP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measurements—Unadjusted quoted prices in active markets that are accessible at the measurement date for identical, unrestricted assets or liabilities. Level 2 measurements—Quoted prices in markets that are not active or financial instruments for which all significant inputs are observable, either directly or indirectly. Level 3 measurements—Prices or valuations that require inputs that are both significant to the fair value measurement and unobservable. As required by U.S. GAAP guidance, financial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U.S. GAAP guidance (in thousands): Assets at Fair Value at March 31, 2023 Level 1 Level 2 Level 3 Netting and Total Financial instruments owned, at fair value—Domestic government debt $ 31,943 $ — $ — $ — $ 31,943 Financial instruments owned, at fair value—Foreign government debt — 8,850 — — 8,850 Financial instruments owned, at fair value—Equities 489 — — — 489 Financial instruments owned, at fair value—Corporate bonds — 20 — — 20 FX swaps — 6,994 — (541) 6,453 Forwards — 588 — (24) 564 Interest rate swaps — 19,710 — (19,682) 28 Futures — 47,987 — (47,987) — Total $ 32,432 $ 84,149 $ — $ (68,234) $ 48,347 Liabilities at Fair Value at March 31, 2023 Level 1 Level 2 Level 3 Netting and Total FX swaps $ — $ 6,203 $ — $ (541) $ 5,662 Forwards — 1,001 — (24) 977 Futures — 48,916 — (47,987) 929 Interest rate swaps — 19,682 — (19,682) — Contingent consideration — — 27,673 — 27,673 Total $ — $ 75,802 $ 27,673 $ (68,234) $ 35,241 Assets at Fair Value at December 31, 2022 Level 1 Level 2 Level 3 Netting and Total Financial instruments owned, at fair value—Domestic government debt $ 31,175 $ — $ — $ — $ 31,175 Financial instruments owned, at fair value—Foreign government debt — 7,678 — — 7,678 Financial instruments owned, at fair value—Equities 466 — — — 466 FX swaps — 3,623 — (489) 3,134 Forwards — 746 — (143) 603 Interest rate swaps — 895 (870) 25 Futures — 64,769 — (64,769) — Total $ 31,641 $ 77,711 $ — $ (66,271) $ 43,081 Liabilities at Fair Value at December 31, 2022 Level 1 Level 2 Level 3 Netting and Total FX swaps — 6,285 — (489) 5,796 Futures $ — $ 66,037 $ — $ (64,769) $ 1,268 Forwards — 712 — (143) 569 Interest rate swaps — 870 — (870) — Contingent consideration — — 24,279 — 24,279 Total $ — $ 73,904 $ 24,279 $ (66,271) $ 31,912 Level 3 Financial Liabilities Changes in Level 3 liabilities measured at fair value on a recurring basis for the three months ended March 31, 2023 were as follows (in thousands): Unrealized (gains) losses Opening Balance at January 1, 2023 Total Unrealized Purchases/ Sales/ Closing Balance at March 31, 2023 Net (income) loss on Level 3 Assets/Liabilities Outstanding at March 31, 2023 Other comprehensive income (loss) on Level 3 Assets/Liabilities Outstanding at March 31, 2023 Liabilities Accounts payable, accrued and other liabilities: Contingent consideration $ 24,279 $ 674 $ — $ 4,675 $ (1,955) $ 27,673 $ 924 $ — ____________________________ 1 Realized and unrealized gains (losses) are reported in “Other income (loss),” in the Company’s unaudited Condensed Consolidated Statements of Operations. 2 Unrealized gains (losses) are reported in “Foreign currency translation adjustments,” in the Company’s unaudited Condensed Consolidated Statements of Comprehensive Income (Loss). Changes in Level 3 liabilities measured at fair value on a recurring basis for the three months ended March 31, 2022 were as follows (in thousands): Unrealized (gains) losses Opening Balance at January 1, 2022 Total Unrealized Purchases/ Sales/ Closing Balance at March 31, 2022 Net (income) loss on Level 3 Assets/Liabilities Outstanding at March 31, 2022 Other comprehensive income (loss) on Level 3 Assets/Liabilities Outstanding at March 31, 2022 Liabilities Accounts payable, accrued and other liabilities: Contingent consideration $ 29,756 $ 224 $ — $ — $ (2,126) $ 27,854 $ 224 $ — ____________________________ 1 Realized and unrealized gains (losses) are reported in “ Other income (loss),” in the Company’s unaudited Condensed Consolidated Statements of Operations. 2 Unrealized gains (losses) are reported in “Foreign currency translation adjustments,” in the Company’s unaudited Condensed Consolidated Statements of Comprehensive Income (Loss). Quantitative Information About Level 3 Fair Value Measurements on a Recurring Basis The following tables present quantitative information about the significant unobservable inputs utilized by the Company in the fair value measurement of Level 3 liabilities measured at fair value on a recurring basis (in thousands): Fair Value as of March 31, 2023 Assets Liabilities Valuation Technique Unobservable Inputs Range Weighted Discount rate 1 7.2%-10.2% 9.5% Contingent consideration $ — $ 27,673 Present value of Probability 90%-100% 98.3% 2 ____________________________ 1 The discount rate is based on the Company’s calculated weighted-average cost of capital. 2 The probability of meeting the earnout targets was based on the acquirees’ projected future financial performance, including revenues. Fair Value as of December 31, 2022 Assets Liabilities Valuation Technique Unobservable Inputs Range Weighted Discount rate 1 6.8%-10.2% 9.9% Contingent consideration $ — $ 24,279 Present value of Probability 5%-100% 71.2% 2 ____________________________ 1 The discount rate is based on the Company’s calculated weighted-average cost of capital. 2 The probability of meeting the earnout targets was based on the acquirees’ projected future financial performance, including revenue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March 31, 2023 and December 31, 2022, the present value of expected payments related to the Company’s contingent consideration was $27.7 million and $24.3 million, respectively. The undiscounted value of the payments, assuming that all contingencies are met, was $33.3 million and $34.7 million, as of March 31, 2023 and December 31, 2022, respectively. Fair Value Measurements on a Non-Recurring Basis Pursuant to the recognition and measurement guidance for equity investments, equity investments carried under the measurement alternative are remeasured at fair value on a non-recurring basis to reflect observable transactions which occurred during the period. The Company applied the measurement alternative to equity securities with the fair value of $82.5 million and $83.8 million, which were included in “Other assets” in the Company’s unaudited Condensed Consolidated Statements of Financial Condition as of March 31, 2023 and December 31, 2022, respectively. These investments are classified within Level 2 in the fair value hierarchy, because their estimated fair value is based on valuation methods using the observable transaction price at the transac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Service Agreements 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loss) attributable to noncontrolling interest in subsidiaries” in the Company’s unaudited Condensed Consolidated Statements of Operations. In the U.S., the Company provides Cantor with technology services, for which it charges Cantor based on the cost of providing such services. 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 For the three months ended March 31, 2023 and 2022, Cantor’s share of the net profit in Tower Bridge was $0.1 million and $0.3 million, respectively. This net profit is included as part of “Net income (loss) attributable to noncontrolling interest in subsidiaries” in the Company’s unaudited Condensed Consolidated Statements of Operations. On September 21, 2018, the Company entered into agreements to provide a guarantee and related obligation to Tower Bridge in connection with an office lease for the Company’s headquarters in London. The Company is obligated to guarantee the obligations of Tower Bridge in the event of certain defaults under the applicable lease and ancillary arrangements. In July 2018, the Audit Committee also authorized management of the Company to enter into similar guarantees or provide other forms of credit support to Tower Bridge or other affiliates of the Company from time to time in the future in similar circumstances and on similar terms and conditions. For the three months ended March 31, 2023 and 2022, the Company recognized related party revenues of $4.0 million and $3.3 million, respectively, for the services provided to Cantor. These revenues are included as part of “Fees from related parties” in the Company’s unaudited Condensed Consolidated Statements of Operations. In the U.S., Cantor and its affiliates provide the Company with administrative services and other support for which Cantor charges the Company based on the cost of providing such services. In connection with the services Cantor provides, the Company and Cantor entered into an administrative services agreement whereby certain employees of Cantor are deemed leased employees of the Company. For the three months ended March 31, 2023 and 2022, the Company was charged $23.9 million and $21.2 million, respectively, for the services provided by Cantor and its affiliates, of which $15.5 million and $15.5 million, respectively, were to cover compensation to leased employees for these periods. The fees charged by Cantor for administrative and support services, other than those to cover the compensation costs of leased employees, are included as part of “Fees to related parties” in the Company’s unaudited Condensed Consolidated Statements of Operations. The fees charged by Cantor to cover the compensation costs of leased employees are included as part of “Compensation and employee benefits” in the Company’s unaudited Condensed Consolidated Statements of Operations. Purchase of Futures Exchange Group On July 30, 2021, the Company completed the purchase of the Futures Exchange Group for a purchase price of $4.9 million at closing, plus the cash held at closing by the Futures Exchange Group, and an earn-out, only payable out of the Company’s portion of the profits of the Futures Exchange Group, capped at the amount Cantor contributed to the Futures Exchange Group prior to closing. The transaction has been accounted for as a transaction between entities under common control. As part of the purchase of the Futures Exchange Group, Cantor has agreed to indemnify the Company for certain expenses arising at the Futures Exchange Group up to a maximum of $1.0 million. As of both March 31, 2023 and December 31, 2022, the Company had recorded assets of $1.0 million in the Company’s unaudited Condensed Consolidated Statements of Financial Condition for this indemnity. Newmark Spin-Off The Separation and Distribution Agreement sets forth certain agreements among BGC, Cantor, Newmark and their respective subsidiaries relating to the Spin-Off. For additional information, see Note 2—“Limited Partnership Interests in BGC Holdings and Newmark Holdings” herein and Note 2—“Limited Partnership Interests in BGC Holdings and Newmark Holdings” and Note 14—“Related Party Transactions” to our consolidated financial statements in Part II, Item 8 of our Annual Report on Form 10-K for the year ended December 31, 2022. Subsequent to the Spin-Off, there are remaining partners who ho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existing limited partnership interests in BGC Holdings held by Newmark employees and the existing limited partnership interests in Newmark Holdings held by BGC employees are exchanged/redeemed, the related capital can be contributed to and from Cantor, respectively. Clearing Agreement with Cantor The Company receives certain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 The costs for these services are included as part of the charges to BGC for services provided by Cantor and its affiliates as discussed in “Service Agreements” above. Clearing Capital Agreement with Cantor In November 2008, the Company entered into a clearing capital agreement with Cantor to clear U.S. Treasury and U.S. government agency securities transactions on the Company's behalf. In June 2020, this clearing capital agreement was amended to cover Cantor providing clearing services in all eligible financial products to the Company and not just U.S. Treasury and U.S. government agency securities. Pursuant to the terms of this agreement, so long as Cantor is providing clearing services to BGC, Cantor shall be entitled to request from the Company cash or other collateral acceptable to Cantor in the amount reasonably requested by Cantor under the clearing capital agreement or Cantor will post cash or other collateral on BGC's behalf for a commercially reasonable charge. During the three months ended March 31, 2023 and 2022, the Company was charged $0.3 million and $0.2 million, respectively, by Cantor for the cash or other collateral posted by Cantor on BGC's behalf. Cantor had not requested any cash or other property from us as collateral as of March 31, 2023. Other Agreements with Cantor The Company is authorized to enter into short-term arrangements with Cantor to cover any delivery failures in connection with U.S. Treasury securities transactions and to share equally in any net income resulting from such transactions, as well as any similar clearing and settlement issues. As of March 31, 2023, and December 31, 2022, Cantor had not facilitated any Repurchase Agreements between the Company and Cantor. To more effectively manage the Company’s exposure to changes in FX rates, the Company and Cantor have agreed to jointly manage the exposure. As a result, the Company is authorized to divide the quarterly allocation of any profit or loss relating to FX currency hedging between the Company and Cantor. The amount allocated to each party is based on the total net exposure for the Company and Cantor. The ratio of gross exposures of the Company and Cantor is utilized to determine the shares of profit or loss allocated to each for the period. For the three months ended March 31, 2023 and 2022, the Company recognized its share of FX gains of $1.3 million and $0.3 million, respectively. These gains are included as part of “Other expenses” in the Company’s unaudited Condensed Consolidated Statements of Operations. Pursuant to the separation agreement relating to the Company’s acquisition of certain BGC businesses from Cantor in 2008, Cantor has a right, subject to certain conditions, to be the Company’s customer and to pay the lowest commissions paid by any other customer, whether by volume, dollar or other applicable measure. In addition, Cantor has an unlimited right to internally use market data from the Company without any cost. Any future related-party transactions or arrangements between the Company and Cantor are subject to the prior approval by the Audit Committee. During the three months ended March 31, 2023 and 2022, the Company recorded revenues from Cantor entities of $22 thousand and $70 thousand, respectively, related to commissions paid to the Company by Cantor. These revenues are included as part of “Commissions” in the Company’s unaudited Condensed Consolidated Statements of Operations. The Company and Cantor a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 In August 2013, the Audit Committee authorized the Company to invest up to $350.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policies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both March 31, 2023 and December 31, 2022, the Company did not have any investments in the program. On June 5, 2015, the Company entered into the Exchange Agreement with Cantor providing Cantor, CFGM and other Cantor affiliates entitled to hold BGC Class B common stock the right to exchange from time to time, on a one-to-one basis, subject to adjustment, up to an aggregate of 34.6 million shares of BGC Class A common stock now owned or subsequently acquired by such Cantor entities for up to an aggregate of 34.6 million shares of BGC Class B common stock. Such shares of BGC Class B common stock, which currently can be acquired upon the exchange of Cantor units owned in BGC Holdings, are already included in the Company’s fully diluted share count and will not increase Cantor’s current maximum potential voting power in the common equity. The Exchange Agreement enabled the Cantor entities to acquire the same number of shares of BGC Class B common stock that they were already entitled to acquire without having to exchange its Cantor units in BGC Holdings. The Audit Committee and Board determined that it was in the best interests of the Company and its stockholders to approve the Exchange Agreement because it will help ensure that Cantor retains its units in BGC Holdings, which is the same partnership in which the Company’s partner employees participate, thus continuing to align the interests of Cantor with those of the partner employees. On November 23, 2018, in the Class B Issuance, BGC Partners issued 10.3 million shares of BGC Partners Class B common stock to Cantor and 0.7 million shares of BGC Partners Class B common stock to CFGM, in each case in exchange for shares of BGC Class A common stock owned by Cantor and CFGM, respectively, on a one-to-one basis pursuant to the Exchange Agreement. Pursuant to the Exchange Agreement, no additional consideration was paid to BGC Partners by Cantor or CFGM for the Class B Issuance. Following this exchange, Cantor and its affiliates have the right to exchange under the Exchange Agreement up to an aggregate of 23.6 million shares of BGC Class A common stock, now owned or subsequently acquired, or its Cantor units in BGC Holdings, into shares of BGC Class B common stock. As of March 31, 2023, Cantor and CFGM did not own any shares of BGC Class A common stock. The Company and Cantor have agreed that any shares of BGC Class B common stock issued in connection with the Exchange Agreement would be deducted from the aggregate number of shares of BGC Class B common stock that may be issued to the Cantor entities upon exchange of Cantor units in BGC Holdings. Accordingly, the Cantor entities will not be entitled to receive any more shares of BGC Class B common stock under this agreement than they were otherwise eligible to receive upon exchange of exchangeable limited partnership units. On March 19, 2018, the Company entered into the BGC Credit Agreement with Cantor. The BGC Credit Agreement provides for each party and certain of its subsidiaries to issue loans to the other party or any of its subsidiaries in the lender’s discretion in an aggregate principal amount up to $250.0 million outstanding at any time. The BGC Credit Agreement replaced the previous Credit Facility between BGC and an affiliate of Cantor. On August 6, 2018, the Company entered into an amendment to the BGC Credit Agreement, which increased the aggregate principal amount that could be loaned to the other party or any of its subsidiaries from $250.0 million to $400.0 million that can be outstanding at any time. The BGC Credit Agreement will mature on the earlier to occur of (a) March 19, 2024, after which the maturity date of the BGC Credit Agreement will continue to be extended for successive one-year periods unless prior written notice of non-extension is given by a lending party to a borrowing party at least six months in advance of such renewal date and (b) the termination of the BGC Credit Agreement by either party pursuant to its terms. The outstanding amounts under the BGC Credit Agreement will bear interest for any rate period at a per annum rate equal to the higher of BGC’s or Cantor’s short-term borrowing rate in effect at such time plus 1.00%. As of both March 31, 2023 and December 31, 2022, there were no borrowings by BGC or Cantor outstanding under this Agreement. The Company did not record any interest expense related to the Agreement for the three months ended March 31, 2023 and 2022. As part of the Company’s cash management process, the Company may enter into tri-party reverse repurchase agreements and other short-term investments, some of which may be with Cantor. As of both March 31, 2023 and December 31, 2022, the Company had no reverse repurchase agreements outstanding. Receivables from and Payables to Related Broker-Dealers Amounts due to or from Cantor and Freedom, one of the Company’s equity method investments, are for transactional revenues under a technology and services agreement with Freedom,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March 31, 2023 and December 31, 2022, the Company had receivables from Freedom of $2.0 million and $1.4 million, respectively. As of March 31, 2023 and December 31, 2022, the Company had $6.5 million and $3.1 million, respectively, in receivables from Cantor related to open derivative contracts. As of March 31, 2023 and December 31, 2022, the Company had $6.1 million and $5.8 million, respectively, in payables to Cantor related to open derivative contracts. As of March 31, 2023, the Company had $716.7 million in payables to Cantor related to fails and pending trades. As of December 31, 2022, the Company did not have any receivables from and payables to Cantor related to fails and pending trades. Loans, Forgivable Loans and Other Receivables from Employees and Partners, Net The Company has entered into various agreements with certain employees and partners whereby these individuals receive loans which may be either wholly or in part repaid from the distributions that the individuals receive on some or all of their LPUs and from proceeds of the sale of the employees’ shares of BGC Class A common stock,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 As of March 31, 2023 and December 31, 2022, the aggregate balance of employee loans, net, was $352.7 million and $319.6 million, respectively, and is included as “Loans, forgivable loans and other receivables from employees and partners, net” in the Company’s unaudited Condensed Consolidated Statements of Financial Condition. Compensation expense for the above-mentioned employee loans for the three months ended March 31, 2023 and 2022 was $13.9 million and $9.9 million, respectively. The compensation expense related to these employee loans is included as part of “Compensation and employee benefits” in the Company’s unaudited Condensed Consolidated Statements of Operations. Interest income on the above-mentioned employee loans for the three months ended March 31, 2023 and 2022 was $1.8 million and $1.2 million, respectively. The interest income related to these employee loans is included as part of “Interest and dividend income” in the Company’s unaudited Condensed Consolidated Statements of Operations. CEO Program and Other Transactions with CF&amp;Co As discussed in Note 7—“Stock Transactions and Unit Redemptions,” the Company entered into the August 2022 Sales Agreement with CF&amp;Co as the Company’s sales agent under the CEO Program. During both the three months ended March 31, 2023 and 2022, the Company did not sell any shares of Class A common stock under the August 2022 Sales Agreement. For both the three months ended March 31, 2023 and 2022, the Company was not charged for services provided by CF&amp;Co related to the CEO Program with CF&amp;Co. The net proceeds of any shares sold would be included as part of “Additional paid-in capital” in the Company’s unaudited Condensed Consolidated Statements of Financial Condition. The Company has engaged CF&amp;Co and its affiliates to act as financial advisors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BGC Class A common stock in full or partial payment of such fees. On October 3, 2014, management was granted approval by the Board and Audit Committee to enter into stock loan transactions with CF&amp;Co utilizing equities securities. Such stock loan transactions will bear market terms and rates. As of March 31, 2023, and December 31, 2022, the Company did not have any Securities loaned transactions with CF&amp;Co. On July 24, 2018, the Company issued an aggregate of $450.0 million principal amount of 5.375% Senior Notes. The 5.375% Senior Notes are general senior unsecured obligations of the Company. In connection with this issuance of the 5.375% Senior Notes, the Company recorded approximately $0.3 million in underwriting fees payable to CF&amp;Co. The Company also paid CF&amp;Co an advisory fee of $0.2 million in connection with the issuance. These fees were recorded as a deduction from the carrying amount of the debt liability, which is amortized as interest expense over the term of the notes. On September 27, 2019, the Company issued an aggregate of $300.0 million principal amount of 3.750% Senior Notes. In connection with this issuance of the 3.750% Senior Notes, the Company recorded $0.2 million in underwriting fees payable to CF&amp;Co. These fees were recorded as a deduction from the carrying amount of the debt liability, which is amortized as interest expense over the term of the notes. On June 11, 2020, the Company’s Board of Directors and its Audit Committee authorized a debt repurchase program for the repurchase by the Company of up to $50.0 million of Company Debt Securities. Repurchases of Company Debt Securities, if any, are expected to reduce future cash interest payments, as well as future amounts due at maturity or upon redemption. Under the authorization, the Company may make repurchases of Company Debt Securities for cash from time to time in the open market or in privately negotiated transactions upon such terms and at such prices as management may determine. Additionally, the Company is authorized to make any such repurchases of Company Debt Securities through CF&amp;Co (or its affiliates), in its capacity as agent or principal, or such other broker-dealers as management shall determine to utilize from time to time, and such repurchases shall be subject to brokerage commissions which are no higher than standard market commission rates. As of March 31, 2023, the Company had $50.0 million remaining under its debt repurchase authorization. On July 10, 2020, the Company issued an aggregate of $300.0 million principal amount of 4.375% Senior Notes. In connection with this issuance of the 4.375% Senior Notes, the Company recorded $0.2 million in underwriting fees payable to CF&amp;Co. These fees were recorded as a deduction from the carrying amount of the debt liability, which is amortized as interest expense over the term of the notes. Cantor purchased $14.5 million of such senior notes and still held such notes as of March 31, 2023. Under rules adopted by the CFTC, all foreign introducing brokers engaging in transactions with U.S. persons are required to register with the NFA and either meet financial reporting and net capital requirements on an individual basis or obtain a guarantee agreement from a registered FCM. From time to time, the Company’s foreign-based brokers engage in interest rate swap transactions with U.S.-based counterparties, and, therefore, the Company is subject to the CFTC requirements. Mint Brokers has entered into guarantees on behalf of the Company, and the Company is required to indemnify Mint Brokers for the amounts, if any, paid by Mint Brokers on behalf of the Company pursuant to this arrangement. Effective April 1, 2020, these guarantees were transferred to Mint Brokers from CF&amp;Co. During both the three months ended March 31, 2023 and 2022, the Company recorded fees of $31 thousand, respectively, related to these guarantees. These fees were included in “Fees to related parties” in the Company’s unaudited Condensed Consolidated Statements of Operations. Cantor Rights to Purchase Cantor Units from BGC Holdings Cantor has the right to purchase Cantor units from BGC Holdings upon redemption of non-exchangeable FPUs redeemed by BGC Holdings upon termination or bankruptcy of the Founding/Working Partner. In addition, pursuant to Article Eight, Section 8.08, of the Second Amended and Restated BGC Holdings Limited Partnership Agreement, where either current, terminating, or terminated partners are permitted by the Company to exchange any portion of their FPUs and Cantor consents to such exchangeability, the Company shall offer to Cantor the opportunity for Cantor to purchase the same number of Cantor units in BGC Holdings at the price that Cantor would have paid for Cantor units had the Company redeemed the FPUs. If Cantor acquires any Cantor units as a result of the purchase or redemption by BGC Holdings of any FPUs, Cantor will be entitled to the benefits (including distributions) of such units it acquires from the date of termination or bankruptcy of the applicable Founding/Working Partner. In addition, any such Cantor units purchased by Cantor are currently exchangeable for up to 23.6 million shares of BGC Class B common stock or, at Cantor’s election or if there are no such additional shares of BGC Class B common stock, shares of BGC Class A common stock, in each case on a one-for-one basis (subject to customary anti-dilution adjustments). On May 17, 2022, Cantor purchased from BGC Holdings an aggregate of 427,494 Cantor units for an aggregate consideration of $841,010 as a result of the redemption of 427,494 FPUs, and 52,681 Cantor units for an aggregate consideration of $105,867 as a result of the exchange of 52,681 FPUs. On October 25, 2022, Cantor purchased from BGC Holdings an aggregate of 275,833 Cantor units for an aggregate consideration of $397,196 as a result of the redemption of 275,833 FPUs, and 77,507 Cantor units for aggregate consideration of $142,613 as a result of the exchange of 77,507 FPUs. Each Cantor unit in BGC Holdings held by Cantor is exchangeable by Cantor at any time on a one-for-one basis (subject to adjustment) for shares of BGC Class A common stock. As of March 31, 2023, there were 0.4 million FPUs in BGC Holdings remaining which BGC Holdings had the right to redeem or exchange and with respect to which Cantor will have the right to purchase an equivalent number of Cantor units following such redemption or exchange. Cantor Aurel Revenue Sharing Agreement On June 24, 2021, the Board and Audit Committee authorized the Company’s French subsidiary, Aurel BGC SAS, to enter into a revenue sharing agreement pursuant to which Cantor shall provide services to Aurel to support Aurel’s investment banking activities with respect to special purpose acquisition companies. The services provided by Cantor to Aurel in support of such SPAC Investment Banking Activities shall include referral of clients, structuring advice, financial advisory services, referral of investors, deal execution services, and other advisory services in support of Aurel’s SPAC Investment Banking Activities pursuant to its French investment services license. As compensation, Cantor shall receive a revenue share of 80% of Aurel’s net revenue attributable to SPAC Investment Banking Activities. The term of the revenue sharing agreement was for an initial period of 12 months, which automatically renews each year unless either party provides notice of termination at least three months prior to the anniversary. Aurel is also authorized to serve as bookrunner, underwriter or advisor in connection with French SPACs which are sponsored by Cantor at market rates for such services. For both the three months ended March 31, 2023 and 2022, Aurel had no revenue or fees payable to Cantor attributable to SPAC Investment Banking Activities. Transactions with Executive Officers and Directors On March 14, 2022, the Compensation Committee approved the grant of exchange rights to Sean Windeatt with respect to 135,514 non-exchangeable BGC Holdings LPU-NEWs and 27,826 non-exchangeable PLPU-NEWs (at the average determination price of $4.84 per unit). On August 11, 2022, the Company repurchased 135,514 exchangeable BGC Holdings LPU-NEWs held by Mr. Windeatt at the price of $4.08 per unit, which was the closing price of BGC Class A common stock on August 11, 2022, and redeemed 27,826 exchangeable PLPU-NEWs held by Mr. Windeatt for $134,678, less applicable taxes and withholdings. Transactions with the Relief Fund During the year ended December 31, 2015, the Company committed to make charitable contributions to the Cantor Fitzgerald Relief Fund in the amount of $40.0 million, which was included in “Other expenses” in the Company’s unaudited Condensed Consolidated Statements of Operations for the year ended December 31, 2015 and “Accounts payable, accrued and other liabilities” in the Company’s unaudited Condensed Consolidated Statements of Financial Condition. As of March 31, 2023 and December 31, 2022, the Company did not have any remaining liability associated with this commitment. As of both March 31, 2023 and December 31, 2022, the Company had an additional liability to the Cantor Fitzgerald Relief Fund and The Cantor Foundation (UK) for $9.2 million, which included $6.4 million of additional expense taken in September 2022, above the original $40.0 million commitment. Other Transactions As of December 31, 2021, BGC recognized $8.3 million, payable to Newmark, which is included as part of “Payables to related parties” and “Accounts payable, accrued and other liabilities,” respectively, in the Company’s unaudited Condensed Consolidated Statements of Financial Condition. The payable was a result of taxes paid by Newmark on its share of taxable income which were included as part of the Company’s consolidated tax return in the periods prior to the Spin-Off. BGC repaid the $8.3 million tax payment to Newmark during the first three months ended March 31, 2022. There was no outstanding payable to Newmark as of March 31, 2023. The Company was authorized to enter into loans, investments or other credit support arrangements for Aqua, an alternative electronic trading platform that offered new pools of block liquidity to the global equities markets; such arrangements were proportionally and on the same terms as similar arrangements between Aqua and Cantor. On February 15, 2022 and February 25, 2021, the Board and Audit Committee increased the authorized amount by an additional $1.0 million and $1.0 million, respectively, to an aggregate of $21.2 million. The Company had been further authorized to provide counterparty or similar guarantees on behalf of Aqua from time to time, provided that liability for any such guarantees, as well as similar guarantees provided by Cantor, would be shared proportionally with Cantor. Aqua was 51% owned by Cantor and 49% owned by the Company. Aqua was accounted for under the equity method. During the three months ended March 31, 2023, the Company did not make any contribution to Aqua. During the three months ended March 31, 2022, the Company made $0.3 million in contributions to Aqua. These contributions are recorded as part of “Investments” in the Company’s unaudited Condensed Consolidated Statements of Financial Condition. The Company has also entered into a subordinated loan agreement with Aqua, whereby the Company loaned Aqua the principal sum of $980 thousand. The scheduled maturity date on the subordinated loan is September 1, 2024, and the current rate of interest on the loan is three month LIBOR plus 600 basis points. The loan to Aqua is recorded as part of “Receivables from related parties” in the Company’s unaudited Condensed Consolidated Statements of Financial Condition. In November 2022, the subordinated loan was designated as a non-accrual loan, and therefore, the Company did not recognize any interest income on this loan. In the fourth quarter of 2022, the Company wrote off $550 thousand of the subordinated loan, which was recorded as part of “Other expenses” on the Company’s Consolidated Statements of Operations for the year ended De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t>
        </is>
      </c>
      <c r="B4" s="4" t="inlineStr">
        <is>
          <t>Investments Equity Method Investments The carrying value of the Company’s equity method investments was $38.6 million as of March 31, 2023 and $38.4 million as of December 31, 2022, and is included in “Investments” in the Company’s unaudited Condensed Consolidated Statements of Financial Condition. The Company recognized gains of $2.1 million and $2.8 million related to its equity method investments for the three months ended March 31, 2023 and 2022, respectively. The Company’s share of the net gains or losses is reflected in “Gains (losses) on equity method investments” in the Company’s unaudited Condensed Consolidated Statements of Operations. For the three months ended March 31, 2023 and 2022, the Company did not record impairment charges related to existing equity method investments. The Company did not sell any equity method investments during the three months ended March 31, 2023 and 2022. See Note 13—“Related Party Transactions,” for information regarding related party transactions with unconsolidated entities included in the Company’s unaudited Condensed Consolidated Financial Statements. Investments Carried Under Measurement Alternative The Company has acquired equity investments for which it did not have the ability to exert significant influence over operating and financial policies of the investees. These investments are accounted for using the measurement alternative in accordance with the guidance on recognition and measurement. The carrying value of these investments as of both March 31, 2023 and December 31, 2022 was $0.2 million, and they are included in “Investments” in the Company’s unaudited Condensed Consolidated Statements of Financial Condition. The Company did not recognize any gains, losses, or impairments relating to investments carried under the measurement alternative for both the three months ended March 31, 2023 and 2022. In addition, the Company owns membership shares, which are included in “Other assets” in the Company’s unaudited Condensed Consolidated Statements of Financial Condition as of both March 31, 2023 and December 31, 2022. These equity investments are accounted for using the measurement alternative in accordance with the guidance on recognition and measurement. The Company recognized $1.3 million of unrealized losses and $0.1 million of unrealized gains to reflect observable transactions for these shares during the three months ended March 31, 2023 and 2022, respectively. The unrealized gains (losses) are reflected in “Other income (loss)” in the Company’s unaudited Condensed Consolidated Statements of Operations. Investments in VIEs Certain of the Company’s equity method investments are considered VIEs, as defined under the accounting guidance for consolidation. The Company is not considered the primary beneficiary of and therefore does not consolidate these VIEs. The Company’s involvement with such entities is in the form of direct equity interests and related agreements. The Company’s maximum exposure to loss with respect to the VIEs is its investment in such entities, as well as a credit facility and a subordinated loan. The following table sets forth the Company’s investment in its unconsolidated VIEs and the maximum exposure to loss with respect to such entities (in thousands): March 31, 2023 December 31, 2022 Investment Maximum Exposure to Loss Investment Maximum Exposure to Loss Variable interest entities¹ $ 1,440 $ 1,870 $ 2,530 $ 2,959 ____________________________ 1 The Company has entered into a subordinated loan agreement with Aqua, whereby the Company agreed to lend the principal sum of $980 thousand. The Company’s maximum exposure to loss with respect to its unconsolidated VIEs includes the sum of its equity investments in its unconsolidated VIEs and the remaining $430 thousand of the subordinated loan to Aqua. Consolidated VIE The Company invested in a limited liability company that is focused on developing a proprietary trading technology. The limited liability company is a VIE and it was determined that the Company is the primary beneficiary of this VIE because the Company was the provider of the majority of this VIE’s start-up capital and has the power to direct the activities of this VIE that most significantly impact its economic performance, primarily through its voting percentage and consent rights on the activities that would most significantly influence the entity. The consolidated VIE had total assets of $8.8 million and $9.2 million as of March 31, 2023 and December 31, 2022, respectively, which primarily consisted of clearing margin. There were no material restrictions on the consolidated VIE’s assets. The consolidated VIE had total liabilities of $1.4 million as of both March 31, 2023 and December 31, 2022. The Company’s exposure to economic loss on this VIE was $5.3 million and $5.5 million as of March 31,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 Net</t>
        </is>
      </c>
      <c r="B4" s="4" t="inlineStr">
        <is>
          <t>Fixed Assets, Net Fixed assets, net consisted of the following (in thousands): March 31, 2023 December 31, 2022 Computer and communications equipment $ 97,365 $ 95,730 Software, including software development costs 330,239 320,275 Leasehold improvements and other fixed assets 94,802 94,875 522,406 510,880 Less: accumulated depreciation and amortization (341,347) (327,402) Fixed assets, net $ 181,059 $ 183,478 Depreciation expense was $5.5 million and $5.7 million for the three months ended March 31, 2023 and 2022, respectively. Depreciation is included as part of “Occupancy and equipment” in the Company’s unaudited Condensed Consolidated Statements of Operations. The Company has $5.9 million and $5.8 million of asset retirement obligations related to certain of its leasehold improvements as of March 31, 2023 and December 31, 2022, respectively. The associated asset retirement cost is capitalized as part of the carrying amount of the long-lived asset. The liability is discounted and accretion expense is recognized using the credit adjusted risk-free interest rate in effect when the liability was initially recognized. For the three months ended March 31, 2023 and 2022, software development costs totaling $12.2 million and $11.0 million, respectively, were capitalized. Amortization of software development costs totaled $9.9 million and $8.4 million for the three months ended March 31, 2023 and 2022, respectively. Amortization of software development costs is included as part of “Occupancy and equipment” in the Company’s unaudited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The changes in the carrying amount of goodwill were as follows (in thousands): Goodwill Balance at December 31, 2022 $ 486,585 Acquisitions 14,831 Cumulative translation adjustment 601 Balance at March 31, 2023 $ 502,017 For additional information on Goodwill, see Note 4—“Acquisitions.” Goodwill is not amortized and is reviewed annually for impairment or more frequently if impairment indicators arise, in accordance with U.S. GAAP guidance on Goodwill and Other Intangible Assets. Other intangible assets consisted of the following (in thousands, except weighted-average remaining life): March 31, 2023 Gross Accumulated Net Carrying Weighted- Definite life intangible assets: Customer-related $ 195,879 $ 86,414 $ 109,465 9.2 Technology 23,997 23,997 — N/A Noncompete agreements 20,143 19,125 1,018 3.7 Patents 11,582 10,488 1,094 3.1 All other 18,457 7,757 10,700 10.0 Total definite life intangible assets 270,058 147,781 122,277 9.2 Indefinite life intangible assets: Trade names 79,570 — 79,570 N/A Licenses 2,252 — 2,252 N/A Domain name 454 — 454 N/A Total indefinite life intangible assets 82,276 — 82,276 N/A Total $ 352,334 $ 147,781 $ 204,553 9.2 December 31, 2022 Gross Accumulated Net Carrying Weighted- Definite life intangible assets: Customer-related $ 173,436 $ 74,337 $ 99,099 9.3 Technology 23,997 23,997 — N/A Noncompete agreements 19,818 19,078 740 3.9 Patents 11,473 10,430 1,043 3.1 All other 17,035 7,442 9,593 8.7 Total definite life intangible assets 245,759 135,284 110,475 9.2 Indefinite life intangible assets: Trade names 79,570 — 79,570 N/A Licenses 2,284 — 2,284 N/A Domain name 454 — 454 N/A Total indefinite life intangible assets 82,308 — 82,308 N/A Total $ 328,067 $ 135,284 $ 192,783 9.2 Intangible amortization expense was $3.7 million and $4.3 million for the three months ended March 31, 2023 and 2022, respectively. Intangible amortization is included as part of “Other expenses” in the Company’s unaudited Condensed Consolidated Statements of Operations. There were no impairment charges for the Company’s definite and indefinite life intangibles for the three months ended March 31, 2023 and 2022. The estimated future amortization expense of definite life intangible assets as of March 31, 2023 is as follows (in millions): 2023 $ 12.1 2024 16.1 2025 16.1 2026 15.7 2027 11.4 2028 and thereafter 50.9 Total $ 1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Other and Short-Term Borrowings</t>
        </is>
      </c>
      <c r="B1" s="2" t="inlineStr">
        <is>
          <t>3 Months Ended</t>
        </is>
      </c>
    </row>
    <row r="2">
      <c r="B2" s="2" t="inlineStr">
        <is>
          <t>Mar. 31, 2023</t>
        </is>
      </c>
    </row>
    <row r="3">
      <c r="A3" s="3" t="inlineStr">
        <is>
          <t>Debt Disclosure [Abstract]</t>
        </is>
      </c>
      <c r="B3" s="4" t="inlineStr">
        <is>
          <t xml:space="preserve"> </t>
        </is>
      </c>
    </row>
    <row r="4">
      <c r="A4" s="4" t="inlineStr">
        <is>
          <t>Notes Payable, Other and Short-Term Borrowings</t>
        </is>
      </c>
      <c r="B4" s="4" t="inlineStr">
        <is>
          <t xml:space="preserve">Notes Payable, Other and Short-Term Borrowings Notes payable, other and short-term borrowings consisted of the following (in thousands): March 31, 2023 December 31, 2022 Unsecured senior revolving credit agreement $ 73,295 $ — 5.375% Senior Notes due July 24, 2023 449,577 449,243 3.750% Senior Notes due October 1, 2024 298,765 298,558 4.375% Senior Notes due December 15, 2025 298,321 298,165 Collateralized borrowings 1,630 3,251 Total Notes payable and other borrowings 1,121,588 1,049,217 Short-term borrowings 1,968 1,917 Total Notes payable, other and short-term borrowings $ 1,123,556 $ 1,051,134 Unsecured Senior Revolving Credit Agreement On November 28, 2018, the Company entered into the Revolving Credit Agreement with Bank of America, N.A., as administrative agent, and a syndicate of lenders, which replaced the previously existing committed unsecured senior revolving credit agreement. The maturity date of the Revolving Credit Agreement was November 28, 2020, and the maximum revolving loan balance was $350.0 million. Borrowings under this Revolving Credit Agreement bore interest at either LIBOR or a defined base rate plus additional margin. On December 11, 2019, the Company entered into an amendment to the Revolving Credit Agreement. Pursuant to the amendment, the maturity date was extended to February 26, 2021. On February 26, 2020, the Company entered into a second amendment to the Revolving Credit Agreement, pursuant to which the maturity date was extended by two years to February 26, 2023. There was no change to the interest rate or the maximum revolving loan balance. On March 10, 2022, the Company entered into an amendment and restatement of the senior unsecured revolving credit agreement, pursuant to which the maturity date was extended to March 10, 2025, the size of the credit facility was increased to $375.0 million, and borrowings under this agreement will bear interest based on either SOFR or a defined base rate plus additional margin. As of March 31, 2023 there were $73.3 million of borrowings outstanding, net of deferred financing costs of $1.7 million, under the Revolving Credit Agreement. As of December 31, 2022, there were no borrowings outstanding under the Revolving Credit Agreement. The rate on the outstanding borrowings was 6.52% for the three months ended March 31, 2023. The Company recorded interest expense related to the Revolving Credit Agreement of $1.2 million and $0.5 million for the three months ended March 31, 2023 and 2022, respectively. Senior Notes The Company’s Senior Notes are recorded at amortized cost. The carrying amounts and estimated fair values of the Company’s Senior Notes were as follows (in thousands): March 31, 2023 December 31, 2022 Carrying Fair Carrying Fair 5.375% Senior Notes due July 24, 2023 $ 449,577 $ 448,997 $ 449,243 $ 449,007 3.750% Senior Notes due October 1, 2024 298,765 289,538 298,558 286,894 4.375% Senior Notes due December 15, 2025 298,321 281,972 298,165 281,114 Total $ 1,046,663 $ 1,020,507 $1,045,966 $1,017,015 The fair values of the Senior Notes were determined using observable market prices as these securities are traded, and based on whether they are deemed to be actively traded, the 5.375% Senior Notes, the 3.750% Senior Notes, and the 4.375% Senior Notes are considered Level 2 within the fair value hierarchy. 5.375% Senior Notes On July 24, 2018, the Company issued an aggregate of $450.0 million principal amount of 5.375% Senior Notes. The 5.375% Senior Notes are general senior unsecured obligations of the Company. The 5.375% Senior Notes bear interest at a rate of 5.375% per year, payable in cash on January 24 and July 24 of each year, commencing January 24, 2019. The 5.375% Senior Notes will mature on July 24, 2023. The Company may redeem some or all of the 5.375% Senior Notes at any time or from time to time for cash at certain “make-whole” redemption prices (as set forth in the Indenture related to the 5.375% Senior Notes).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5.375% Senior Notes was $444.2 million, net of the discount and debt issuance costs of $5.8 million. The issuance costs are amortized as interest expense and the carrying value of the 5.375% Senior Notes will accrete up to the face amount over the term of the notes. The carrying value of the 5.375% Senior Notes as of March 31, 2023 was $449.6 million. The Company recorded interest expense related to the 5.375% Senior Notes of $6.4 million for each of the three months ended March 31, 2023 and 2022. 3.750% Senior Notes On September 27, 2019, the Company issued an aggregate of $300.0 million principal amount of 3.750% Senior Notes. The 3.750% Senior Notes are general unsecured obligations of the Company. The 3.750% Senior Notes bear interest at a rate of 3.750% per year, payable in cash on April 1 and October 1 of each year, commencing April 1, 2020. The 3.750% Senior Notes will mature on October 1, 2024. The Company may redeem some or all of the 3.750% Senior Notes at any time or from time to time for cash at certain “make-whole” redemption prices (as set forth in the Indenture). If a “Change of Control Triggering Event” (as defined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3.750% Senior Notes was $296.1 million, net of discount and debt issuance costs of $3.9 million. The issuance costs are amortized as interest expense and the carrying value of the 3.750% Senior Notes will accrete up to the face amount over the term of the notes. The carrying value of the 3.750% Senior Notes was $298.8 million as of March 31, 2023. The Company recorded interest expense related to the 3.750% Senior Notes of $3.0 million for each of the three months ended March 31, 2023 and 2022. 4.375% Senior Notes On July 10, 2020, the Company issued an aggregate of $300.0 million principal amount of 4.375% Senior Notes. The 4.375% Senior Notes are general unsecured obligations of the Company. The 4.375% Senior Notes bear interest at a rate of 4.375% per year, payable in cash on June 15 and December 15 of each year, commencing December 15, 2020. The 4.375% Senior Notes will mature on December 15, 2025. The Company may redeem some or all of the 4.375% Senior Notes at any time or from time to time for cash at certain “make-whole” redemption prices (as set forth in the Indenture). If a “Change of Control Triggering Event” (as set forth in the Indenture) occurs, holders may require the Company to purchase all or a portion of their notes for cash at a price equal to 101% of the principal amount of the notes to be purchased plus any accrued and unpaid interest to, but excluding, the purchase date. The initial carrying value of the 4.375% Senior Notes was $296.8 million, net of discount and debt issuance costs of $3.2 million. The issuance costs are amortized as interest expense and the carrying value of the 4.375% Senior Notes will accrete up to the face amount over the term of the notes. The carrying value of the 4.375% Senior Notes was $298.3 million as of March 31, 2023. The Company recorded interest expense related to the 4.375% Senior Notes of $3.4 million for each of the three months ended March 31, 2023 and 2022. Collateralized Borrowings On April 8, 2019, the Company entered into a $15.0 million secured loan arrangement, under which it pledged certain fixed assets as security for a loan. This arrangement incurred interest at a fixed rate of 3.77% and matured on April 8, 2023. As of March 31, 2023 and December 31, 2022, the Company had $1.0 million and $2.0 million, respectively, outstanding related to this secured loan arrangement. The book value of the fixed assets pledged as of March 31, 2023 and December 31, 2022 was $5 thousand and $10 thousand, respectively. The Company recorded interest expense related to this secured loan arrangement of $11 thousand and $48 thousand for the three months ended March 31, 2023 and 2022, respectively. On April 19, 2019, the Company entered into a $10.0 million secured loan arrangement, under which it pledged certain fixed assets as security for a loan. This arrangement incurred interest at a fixed rate of 3.89% and matured on April 19, 2023. As of March 31, 2023 and December 31, 2022, the Company had $0.6 million and $1.3 million, respectively, outstanding related to this secured loan arrangement. The book value of the fixed assets pledged as of March 31, 2023 and December 31, 2022 was $0.2 million and $0.3 million, respectively. The Company recorded interest expense related to this secured loan arrangement of $7 thousand and $32 thousand for the three months ended March 31, 2023 and 2022, respectively. Short-Term Borrowings On August 22, 2017, the Company entered into a committed unsecured loan agreement with Itau Unibanco S.A. The agreement provides for short-term loans of up to $3.9 million (BRL 20.0 million). The maturity date of this agreement is May 21, 2023. Borrowings under this agreement bear interest at the Brazilian Interbank offering rate plus 3.20%. As of March 31, 2023, there were $2.0 million (BRL 10.0 million) of borrowings outstanding under the agreement. As of December 31, 2022, there were $1.9 million (BRL 10.0 million) of borrowings outstanding under this agreement. As of March 31, 2023, the interest rate was 17.00%. The Company recorded interest expense related to the agreement of $0.1 million for each of the three months ended March 31, 2023 and 2022. On August 23, 2017, the Company entered into a committed unsecured credit agreement with Itau Unibanco S.A. The agreement provided for an intra-day overdraft credit line up to $9.8 million (BRL 50.0 million). On August 20, 2021, the agreement was renegotiated, increasing the credit line to $11.8 million (BRL 60.0 million). The maturity date of the agreement is May 21, 2023. This agreement bears a fee of 1.35% per year. As of March 31, 2023 and December 31, 2022, there were no borrowings outstanding under this agreement. The Company recorded bank fees related to the agreement of $34 thousand and $44 thousand for the three months ended March 31, 2023 and 2022,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Compensation</t>
        </is>
      </c>
      <c r="B4" s="4" t="inlineStr">
        <is>
          <t>Compensation The Compensation Committee may grant various equity-based awards, including RSUs, restricted stock, stock options, LPUs and shares of BGC Class A common stock. Upon vesting of RSUs, issuance of restricted stock, exercise of stock options and redemption/exchange of LPUs, the Company generally issues new shares of BGC Class A common stock. On November 22, 2021, at the annual meeting of stockholders, the stockholders approved amendments to the Equity Plan to increase from 400 million to 500 million the aggregate number of shares of BGC Class A common stock that may be delivered or cash-settled pursuant to awards granted during the life of the Equity Plan. As of March 31, 2023, the limit on the aggregate number of shares authorized to be delivered allowed for the grant of future awards relating to 114.1 million shares. The Company incurred compensation expense related to Class A common stock, LPUs and RSUs held by BGC employees as follows (in thousands): Three Months Ended March 31, 2023 2022 Issuance of common stock and grants of exchangeability $ 51,966 $ 30,135 Allocations of net income¹ 2,380 3,690 LPU amortization 21,431 19,023 RSU amortization 5,596 5,028 Equity-based compensation and allocations of net income to limited partnership units and FPUs $ 81,373 $ 57,876 ____________________________ 1 Certain LPUs generally receive quarterly allocations of net income, including the Preferred Distribution, and are generally contingent upon services being provided by the unit holders. Limited Partnership Units A summary of the activity associated with LPUs held by BGC employees is as follows (in thousands): BGC Newmark Balance at December 31, 2022 110,348 9,351 Granted 4,840 — Redeemed/exchanged units (11,154) (103) Forfeited units (108) — Balance at March 31, 2023 103,926 9,248 The LPUs table above includes both regular and Preferred Units. The Preferred Units are not entitled to participate in partnership distributions other than with respect to the Preferred Distribution (see Note 2—“Limited Partnership Interests in BGC Holdings and Newmark Holdings” for further information on Preferred Units). Subsequent to the Spin-Off, there are remaining partners who hold limited partnership interests in BGC Holdings who are Newmark employees, and there are remaining partners who hold limited partnership interests in Newmark Holdings who are BGC employees. These limited partnership interests represent interests that were held prior to the Newmark IPO or were distributed in connection with the Separation. Following the Newmark IPO, employees of BGC and Newmark only receive limited partnership interests in BGC Holdings and Newmark Holdings, respectively. As a result of the Spin-Off, as the existing limited partnership interests in BGC Holdings held by Newmark employees and the existing limited partnership interests in Newmark Holdings held by BGC employees are exchanged/redeemed, the related capital can be contributed to and from Cantor, respectively. The compensation expenses under GAAP related to the limited partnership interests are based on the company where the partner is employed. Therefore, compensation expenses related to the limited partnership interests of both BGC and Newmark but held by a BGC employee are recognized by BGC. However, the BGC Holdings limited partnership interests held by Newmark employees are included in the BGC share count and the Newmark Holdings limited partnership interests held by BGC employees are included in the Newmark share count. A summary of the BGC Holdings and Newmark Holdings LPUs held by BGC employees is as follows (in thousands): BGC Newmark Regular Units 73,543 7,081 Preferred Units 30,383 2,167 Balance at March 31, 2023 103,926 9,248 Issuance of Common Stock and Grants of Exchangeability Compensation expense related to the issuance of BGC or Newmark Class A common stock and grants of exchangeability on BGC Holdings and Newmark Holdings LPUs held by BGC employees is as follows (in thousands): Three Months Ended March 31, 2023 2022 Issuance of common stock and grants of exchangeability $ 51,966 $ 30,135 BGC LPUs held by BGC employees may become exchangeable or redeemed for BGC Class A common stock on a one-for-one basis, and Newmark LPUs held by BGC employees may become exchangeable or redeemed for a number of shares of Newmark Class A common stock equal to the number of limited partnership interests multiplied by the then-current Exchange Ratio. As of March 31, 2023, the Exchange Ratio was 0.9252. 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Three Months Ended March 31, 2023 2022 BGC Holdings LPUs 10,975 5,787 Newmark Holdings LPUs 78 264 Total 11,053 6,051 As of both March 31, 2023 and December 31, 2022, the number of share-equivalent BGC LPUs exchangeable for shares of BGC Class A common stock at the discretion of the unit holder held by BGC employees was 1.2 million. As of both March 31, 2023 and December 31, 2022, the number of Newmark LPUs exchangeable into shares of Newmark Class A common stock at the discretion of the unit holder held by BGC employees (at the then-current Exchange Ratio) was 0.2 million. LPU Amortization Compensation expense related to the amortization of LPUs held by BGC employees is as follows (in thousands): Three Months Ended March 31, 2023 2022 Stated vesting schedule $ 21,407 $ 18,969 Post-termination payout 24 54 LPU amortization $ 21,431 $ 19,023 There are certain LPUs that have a stated vesting schedule and do not receive quarterly allocations of net income. These LPUs generally vest between two A summary of the outstanding LPUs held by BGC employees with a stated vesting schedule that do not receive quarterly allocations of net income is as follows (in thousands): March 31, 2023 December 31, 2022 BGC Holdings LPUs 47,130 47,222 Newmark Holdings LPUs 87 98 Aggregate estimated grant date fair value – BGC and Newmark Holdings LPUs $ 192,183 $ 194,951 As of March 31, 2023, there was approximately $83.1 million of total unrecognized compensation expense related to unvested BGC and Newmark LPUs held by BGC employees with a stated vesting schedule that do not receive quarterly allocations of net income that is expected to be recognized over 1.93 years. Compensation expense related to LPUs held by BGC employees with a post-termination pay-out amount, such as REUs, and/or a stated vesting schedule is recognized over the stated service period. These LPUs generally vest between two Restricted Stock Units Compensation expense related to RSUs held by BGC employees is as follows (in thousands): Three Months Ended March 31, 2023 2022 RSU amortization $ 5,596 $ 5,028 A summary of the activity associated with RSUs held by BGC employees and directors is as follows (RSUs and dollars in thousands): RSUs Weighted- Fair Value Weighted- Balance at December 31, 2022 12,046 $ 4.11 $ 49,486 2.42 Granted 601 4.02 2,412 Delivered (3,267) 4.23 (13,820) Forfeited (139) 3.97 (552) Balance at March 31, 2023 9,241 $ 4.06 $ 37,526 2.45 The fair value of RSUs held by BGC employees and directors is determined on the date of grant based on the market value of BGC Class A common stock adjusted as appropriate based upon the award’s ineligibility to receive dividends. The compensation expense is recognized ratably over the vesting period, taking into effect estimated forfeitures. The Company uses historical data, including historical forfeitures and turnover rates, to estimate expected forfeiture rates for both employee and director RSUs. Each RSU is settled in one share of Class A common stock upon completion of the vesting period. For the RSUs that vested during the three months ended March 31, 2023 and 2022, the Company withheld shares of BGC Class A common stock valued at $6.2 million and $5.5 million to pay taxes due at the time of vesting. As of March 31, 2023, there was approximately $36.7 million of total unrecognized compensation expense related to unvested RSUs held by BGC employees and directors that is expected to be recognized over a weighted-average period of 2.45 years. Acquisitions In connection with certain of its acquisitions, the Company has granted certain LPUs and RSUs, and other deferred compensation awards. As of March 31, 2023 and December 31, 2022, the aggregate estimated fair value of these acquisition-related LPUs and RSUs was $6.1 million and $5.9 million, respectively. As of March 31, 2023 and December 31, 2022, the aggregate estimated fair value of the deferred compensation awards was $24.5 million and $23.9 million, respectively. The liability for such acquisition-related LPUs and RSUs is included in “Accounts payable, accrued and other liabilities” on the Company’s unaudited Condensed Consolidated Statements of Financial Condition. Restricted Stock BGC employees hold shares of BGC and Newmark restricted stock. Such restricted shares are generally salable by partners in five During the three months ended March 31, 2023, 13 thousand BGC or Newmark restricted shares held by BGC employees were forfeited in connection with this provision. During the three months ended March 31, 2022, no BGC or Newmark restricted shares held by BGC employees were forfeited in connection with this provision. During the three months ended March 31, 2023 and 2022, the Company released the restrictions with respect to 30 thousand and 0.1 million of such BGC shares held by BGC employees, respectively. As of March 31, 2023 and December 31, 2022, there were 2.3 million and 2.3 million of such restricted BGC shares held by BGC employees outstanding, respectively. Additionally, during the three months ended March 31, 2023 and 2022, Newmark released the restrictions with respect to 16 thousand and 28 thousand, respectively, of restricted Newmark shares held by BGC employees. As of March 31, 2023 and December 31, 2022, there were 1.1 million and 1.1 million, respectively, of restricted Newmark shares held by BGC employees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ntingencies In the ordinary course of business, various legal actions are brought and are pending against the Company and its subsidiari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es, operations, reporting or other matters, which may result in regulatory, civil and criminal judgments, settlements, fines, penalties, injunctions, enhanced oversight, remediation, or other relief. The following generally does not include matters that the Company has pending against other parties which, if successful, would result in awards in favor of the Company or its subsidiaries. Employment, Competitor-Related and Other Litigation From time to time, the Company and its subsidiaries are involved in litigation, claims and arbitrations in the U.S. and internationally, relating to, inter alia,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 The Company is also involved, from time to time, in other reviews, investigations and proceedings by governmental and self-regulatory agencies (both formal and informal) regarding the Company’s businesses. Any such actions may result in regulatory, civil or criminal judgments, settlements, fines, penalties, injunctions, enhanced oversight, remediation, or other relief.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s and any other amounts disclosed. Management believes that, based on currently available information, the final outcome of these current pending matters will not have a material adverse effect on the Company’s financial condition, results of operations, or cash flows. Letter of Credit Agreements The Company has irrevocable uncollateralized letters of credit with various banks, where the beneficiaries are clearing organizations through which it transacts, that are used in lieu of margin and deposits with those clearing organizations. As of both March 31, 2023 and December 31, 2022 the Company was contingently liable for $1.6 million under these letters of credit. Risk and Uncertainties The Company generates revenues by providing financial intermediary and brokerage activities to institutional customers and by executing and, in some cases, clearing transactions for institutional counterparties. Revenues for these services are transaction-based. As a result, revenues could vary based on the transaction volume of global financial markets. Additionally, financing is sensitive to interest rate fluctuations, which could have an impact on the Company’s overall profitability. Financial instruments that potentially subject the Company to concentration of credit risk consist of cash accounts in a financial institution which, at times, may exceed the FDIC maximum coverage limit of $250,000. Any loss incurred or a lack of access to such funds could have a significant adverse impact on the Company's Consolidated Financial Statements. For the three months ended March 31, 2023 and 2022, the Company did not incur losses on any FDIC insured cash accounts. During the three months ended March 31, 2023 and 2022, the Company recorded a $2.0 million and $6.0 million, respectively, for a potential loss associated with Russia’s Invasion of Ukraine, which is included in “Other expenses” in the Company’s unaudited Condensed Consolidated Statements of Operations, and which was recorded as part of the CECL reserve (see Note 25—“Current Expected Credit Losses (CECL)” for additional information). Insurance The Company is self-insured for health care claims, up to a stop-loss amount for eligible participating employees and qualified dependents in the U.S., subject to deductibles and limitations. The Company’s liability for claims incurred but not reported is determined based on an estimate of the ultimate aggregate liability for claims incurred. The estimate is calculated from actual claim rates and adjusted periodically as necessary. The Company has accrued $3.0 million and $2.4 million in health care claims as of March 31, 2023 and December 31, 2022, respectively. The Company does not expect health care claims to have a material impact on its financial condition, results of operations, or cash flows. Guarantees 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unaudited Condensed Consolidated Statements of Financial Condition for these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BT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ursuant to U.S. GAAP guidance, Accounting for Uncertainty in Income Taxes, the Company provides for uncertain tax positions as a component of income tax expense based upon management’s assessment of whether a tax benefit is more likely than not to be sustained upon examination by tax authorities. As of both March 31, 2023 and December 31, 2022, the Company’s unrecognized tax benefits, excluding related interest and penalties were $7.6 million, of which the entire amount, if recognized, would affect the effective tax rate. The Company is currently open to examination by tax authorities in U.S. federal, state and local jurisdictions and certain non-U.S. jurisdictions for tax years beginning 2019, 2009 and 2016, respectively. The Company is currently under examination by tax authorities in the U.S. federal and certain state, local and foreign jurisdictions. The Company does not believe that the amounts of unrecognized tax benefits will materially change over the next 12 months. The Company recognizes interest and penalties related to unrecognized tax benefits in “Provision (benefit) for income taxes” in the Company’s unaudited Condensed Consolidated Statements of Operations. As of March 31, 2023 and December 31, 2022, the Company had accrued $2.9 million and $2.7 million, respectively, for income tax-related interest and penal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 Requirements</t>
        </is>
      </c>
      <c r="B1" s="2" t="inlineStr">
        <is>
          <t>3 Months Ended</t>
        </is>
      </c>
    </row>
    <row r="2">
      <c r="B2" s="2" t="inlineStr">
        <is>
          <t>Mar. 31, 2023</t>
        </is>
      </c>
    </row>
    <row r="3">
      <c r="A3" s="3" t="inlineStr">
        <is>
          <t>Broker-Dealer [Abstract]</t>
        </is>
      </c>
      <c r="B3" s="4" t="inlineStr">
        <is>
          <t xml:space="preserve"> </t>
        </is>
      </c>
    </row>
    <row r="4">
      <c r="A4" s="4" t="inlineStr">
        <is>
          <t>Regulatory Requirements</t>
        </is>
      </c>
      <c r="B4" s="4" t="inlineStr">
        <is>
          <t>Regulatory Requirements Many of the Company’s businesses are subject to regulatory restrictions and minimum capital requirements. These regulatory restrictions and capital requirements may restrict the Company’s ability to withdraw capital from its subsidiaries. Certain U.S. subsidiaries of the Company are registered as U.S. broker-dealers or FCMs subject to Rule 15c3-1 of the SEC and Rule 1.17 of the CFTC, which specify uniform minimum net capital requirements, as defined, for their registrants, and also require a significant part of the registrants’ assets be kept in relatively liquid form. As of March 31, 2023, the Company’s U.S. subsidiaries had net capital in excess of their minimum capital requirements. Certain U.K. and European subsidiaries of the Company are regulated by their national regulator, which include the FCA and L’Autorité des Marchés Financiers and must maintain financial resources (as defined by their national regulator) in excess of the total financial requirement (as defined by their national regulator). As of March 31, 2023, the U.K. and European subsidiaries had financial resources in excess of their requirements. Certain other subsidiaries of the Company are subject to regulatory and other requirements of the jurisdictions in which they operate. Certain BGC subsidiaries also operate as a designated contract market (“DCM”) and derivatives clearing organization (“DCO”) which are required to maintain financial resources to cover operating costs for at least one year, keeping at least enough cash or highly liquid securities to cover six months’ operating costs. In addition, BGC subsidiaries operate as Swap Execution Facilities (“SEFs”) which are required to maintain financial resources to cover operating costs for at least one year, keeping at least enough cash or highly liquid securities to cover the greater of three months of projected operating costs, or the projected costs needed to wind down the swap execution facility’s operations. The regulatory requirements referred to above may restrict the Company’s ability to withdraw capital from its regulated subsidiaries. As of March 31, 2023, the Company’s regulated subsidiaries held $743.9 million of net assets. These subsidiaries had aggregate regulatory net capital, as defined, in excess of the aggregate regulatory requirements, as defined, of $417.6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750000000</v>
      </c>
      <c r="C4" s="5" t="n">
        <v>750000000</v>
      </c>
    </row>
    <row r="5">
      <c r="A5" s="4" t="inlineStr">
        <is>
          <t>Common stock, shares issued (in shares)</t>
        </is>
      </c>
      <c r="B5" s="5" t="n">
        <v>487809000</v>
      </c>
      <c r="C5" s="5" t="n">
        <v>471934000</v>
      </c>
    </row>
    <row r="6">
      <c r="A6" s="4" t="inlineStr">
        <is>
          <t>Common stock, shares outstanding (in shares)</t>
        </is>
      </c>
      <c r="B6" s="5" t="n">
        <v>340874000</v>
      </c>
      <c r="C6" s="5" t="n">
        <v>325858000</v>
      </c>
    </row>
    <row r="7">
      <c r="A7" s="4" t="inlineStr">
        <is>
          <t>Treasury stock (in shares)</t>
        </is>
      </c>
      <c r="B7" s="5" t="n">
        <v>146935000</v>
      </c>
      <c r="C7" s="5" t="n">
        <v>146076000</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150000000</v>
      </c>
      <c r="C10" s="5" t="n">
        <v>150000000</v>
      </c>
    </row>
    <row r="11">
      <c r="A11" s="4" t="inlineStr">
        <is>
          <t>Common stock, shares issued (in shares)</t>
        </is>
      </c>
      <c r="B11" s="5" t="n">
        <v>45884000</v>
      </c>
      <c r="C11" s="5" t="n">
        <v>45884000</v>
      </c>
    </row>
    <row r="12">
      <c r="A12" s="4" t="inlineStr">
        <is>
          <t>Common stock, shares outstanding (in shares)</t>
        </is>
      </c>
      <c r="B12" s="5" t="n">
        <v>45884000</v>
      </c>
      <c r="C12" s="5" t="n">
        <v>458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Geographic and Product Information</t>
        </is>
      </c>
      <c r="B1" s="2" t="inlineStr">
        <is>
          <t>3 Months Ended</t>
        </is>
      </c>
    </row>
    <row r="2">
      <c r="B2" s="2" t="inlineStr">
        <is>
          <t>Mar. 31, 2023</t>
        </is>
      </c>
    </row>
    <row r="3">
      <c r="A3" s="3" t="inlineStr">
        <is>
          <t>Segment Reporting [Abstract]</t>
        </is>
      </c>
      <c r="B3" s="4" t="inlineStr">
        <is>
          <t xml:space="preserve"> </t>
        </is>
      </c>
    </row>
    <row r="4">
      <c r="A4" s="4" t="inlineStr">
        <is>
          <t>Segment, Geographic and Product Information</t>
        </is>
      </c>
      <c r="B4" s="4" t="inlineStr">
        <is>
          <t xml:space="preserve">Segment, Geographic and Product Information Segment Information The Company currently operates in one reportable segment, brokerage services. The Company provides or has provided brokerage services to the financial markets, through integrated Voice, Hybrid and Fully Electronic brokerage in a broad range of products, including fixed income (Rates and Credit), FX, Equities, Energy and Commodities, and Futures and Options. BGC also provides a wide range of services, including trade execution, brokerage, clearing, trade compression, post-trade, information, consulting, and other back-office services to a broad range of financial and non-financial institutions. Geographic Information The Company offers products and services in the U.K., U.S., Asia (including Australia), Other Europe, MEA, France, and Other Americas. Information regarding revenues is as follows (in thousands): Three Months Ended March 31, 2023 2022 Revenues: U.K. $ 191,184 $ 180,880 U.S. 169,337 148,820 Asia 71,371 77,049 Other Europe/MEA 54,889 53,105 France 27,138 30,262 Other Americas 18,948 16,348 Total revenues $ 532,867 $ 506,464 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is as follows (in thousands): March 31, December 31, 2022 Long-lived assets: U.S. $ 820,756 $ 787,321 U.K. 413,692 401,823 Asia 77,964 76,870 Other Europe/MEA 58,353 46,413 Other Americas 18,338 17,736 France 16,831 13,019 Total long-lived assets $ 1,405,934 $ 1,343,182 Product Information The Company’s business is based on the products and services provided and reflects the manner in which financial information is evaluated by management. The Company specializes in the brokerage of a broad range of products, including fixed income (Rates and Credit), FX, Equities, Energy and Commodities, and Futures and Options. It also provides a wide range of services, including trade execution, broker-dealer services, clearing, trade compression, post-trade, information, consulting, and other back-office services to a broad range of financial and non-financial institutions. Product information regarding revenues is as follows (in thousands): Three Months Ended March 31, 2023 2022 Revenues: Rates $ 164,737 $ 158,809 Energy and Commodities 89,659 82,395 Credit 89,549 83,908 FX 80,158 80,025 Equities 68,114 67,128 Total brokerage revenues $ 492,217 $ 472,265 All other revenues 40,650 34,199 Total revenues $ 532,867 $ 506,4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following table presents the Company’s total revenues separated between revenues from contracts with customers and other sources of revenues (in thousands): Three Months Ended March 31, 2023 2022 Revenues from contracts with customers: Commissions $ 377,288 $ 356,664 Data, software, and post-trade 27,122 24,127 Fees from related parties 3,957 3,317 Other revenues 2,454 3,293 Total revenues from contracts with customers 410,821 387,401 Other sources of revenues: Principal transactions 114,929 115,601 Interest and dividend income 5,315 2,435 Other revenues 1,802 1,027 Total revenues $ 532,867 $ 506,464 See Note 3— “Summary of Significant Accounting Policies” in our consolidated financial statements included in Part II, Item 8 of our Annual Report on Form 10-K for the year ended December 31, 2022 for detailed information on the recognition of the Company’s revenues from contracts with customers. Disaggregation of Revenue See Note 22—“Segment, Geographic and Product Information,” for a further discussion on the allocation of revenues to geographic regions.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receivables related to revenues from contracts with customers of $330.5 million and $288.5 million at March 31, 2023 and December 31, 2022, respectively. The Company had no impairments related to these receivables during the three months ended March 31, 2023 and 2022. The Company’s deferred revenue primarily relates to customers paying in advance or billed in advance where the performance obligation has not yet been satisfied. Deferred revenue at March 31, 2023 and December 31, 2022 was $13.0 million and $12.5 million, respectively. During the three months ended March 31, 2023 and 2022, the Company recognized revenue of $8.1 million and $7.3 million, respectively, that was recorded as deferred revenue at the beginning of the period. Contract Costs The Company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The Company, acting as a lessee, has operating leases and finance leases primarily relating to office space, data centers and office equipment. The leases have remaining lease terms of 0.1 years to 16.4 years, some of which include options to extend the leases in 1 to 10 year increments for up to 15 years. Renewal periods are included in the lease term only when renewal is reasonably certain, which is a high threshold and requires management to apply judgment to determine the appropriate lease term. Certain leases also include periods covered by an option to terminate the lease if the Company is reasonably certain not to exercise the termination option. The Company measures its lease payments by including fixed rental payments and, where relevant, variable rental payments tied to an index, such as the Consumer Price Index. Payments for leases in place before the date of adoption of ASC 842, Leases were determined based on previous leases guidance. The Company recognizes lease expense for its operating leases on a straight-line basis over the lease term, and variable lease expense not included in the lease payment measurement is recognized as incurred. Pursuant to the accounting policy election, leases with an initial term of twelve months or less are not recognized on the balance sheet. The short-term lease expense over the period reasonably reflects the Company’s short-term lease commitments. ASC 842, Leases requires the Company to make certain assumptions and judgments in applying the guidance, including determining whether an arrangement includes a lease, determining the term of a lease when the contract has renewal or cancelation provisions, and determining the discount rate. The Company determines whether an arrangement is a lease or includes a lease at the contract inception by evaluating whether the contract conveys the right to control the use of an identified asset for a period of time in exchange for consideration. If the Company has the right to obtain substantially all of the economic benefits from, and can direct the use of, the identified asset for a period of time, the Company accounts for the identified asset as a lease. The Company has elected the practical expedient to not separate lease and non-lease components for all leases other than real estate leases. The primary non-lease component that is combined with a lease component represents operating expenses, such as utilities, maintenance or management fees. As the rate implicit in the lease is not usually available, the Company used an incremental borrowing rate based on the information available at the adoption date of the new Leases standard in determining the present value of lease payments for existing leases. The Company has elected to use a portfolio approach for the incremental borrowing rate, applying corporate bond rates to the leases. The Company calculated the appropriate rates with reference to the lease term and lease currency. The Company uses information available at the lease commencement date to determine the discount rate for any new leases. As of March 31, 2023, the Company did not have any leases that have not yet commenced but that create significant rights and obligations. Supplemental information related to the Company’s operating and financing leases are as follows (in thousands): Classification in March 31, 2023 December 31, 2022 Assets Operating lease ROU assets Other assets $ 126,394 $ 129,786 Finance lease ROU assets Fixed assets, net $ 5,383 $ 5,685 Liabilities Operating lease liabilities Accounts payable, $ 152,477 $ 156,105 Finance lease liabilities Accounts payable, $ 5,569 $ 6,039 March 31, 2023 December 31, 2022 Weighted-average remaining lease term Operating leases (years) 7.7 7.7 Finance leases (years) 4.1 4.1 Weighted-average discount rate Operating leases 4.9 % 4.5 % Finance leases 4.3 % 4.3 % The components of lease expense are as follows (in thousands): Classification in Three Months Ended March 31, 2023 2022 Operating lease cost 1 Occupancy and $ 8,853 $ 7,323 Finance lease cost Amortization on ROU assets Occupancy and equipment $ 326 $ 152 Interest on lease liabilities Interest expense $ 60 $ 22 __________________________ 1 Short-term lease expense was not material for the three months ended March 31, 2023 and 2022. The following table shows the Company’s maturity analysis of its operating lease liabilities (in thousands): March 31, 2023 Operating leases Finance leases 2023 (excluding the three months ended March 31, 2023) $ 27,019 $ 1,272 2024 31,268 1,448 2025 26,756 1,448 2026 21,253 1,290 2027 18,672 627 Thereafter 110,977 — Total $ 235,945 $ 6,085 Interest (83,468) (516) Total $ 152,477 $ 5,569 The following table shows cash flow information related to lease liabilities (in thousands): Three Months Ended March 31, Cash paid for amounts included in the measurement of lease liabilities 2023 2022 Operating cash flows from operating lease liabilities $ 9,604 $ 7,917 Operating cash flows from finance lease liabilities $ 60 $ 22 Financing cash flows from finance lease liabilities $ 302 $ 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Expected Credit Losses (CECL)</t>
        </is>
      </c>
      <c r="B1" s="2" t="inlineStr">
        <is>
          <t>3 Months Ended</t>
        </is>
      </c>
    </row>
    <row r="2">
      <c r="B2" s="2" t="inlineStr">
        <is>
          <t>Mar. 31, 2023</t>
        </is>
      </c>
    </row>
    <row r="3">
      <c r="A3" s="3" t="inlineStr">
        <is>
          <t>Credit Loss [Abstract]</t>
        </is>
      </c>
      <c r="B3" s="4" t="inlineStr">
        <is>
          <t xml:space="preserve"> </t>
        </is>
      </c>
    </row>
    <row r="4">
      <c r="A4" s="4" t="inlineStr">
        <is>
          <t>Current Expected Credit Losses (CECL)</t>
        </is>
      </c>
      <c r="B4" s="4" t="inlineStr">
        <is>
          <t>Current Expected Credit Losses (CECL) The CECL reserve reflects management’s current estimate of potential credit losses related to the receivable balances included in the Company’s unaudited Condensed Consolidated Statements of Financial Condition. See Note 3—“Summary of Significant Accounting Policies” for further discussion of the CECL reserve methodology. As required, any subsequent changes to the CECL reserve are recognized in “Net income (loss) available to common stockholders” in the Company’s unaudited Condensed Consolidated Statements of Operations. During the three months ended March 31, 2023 and 2022, the Company recorded changes in the CECL reserve as follows (in millions): Accrued commissions and other receivables, net Loans, forgivable loans and other receivables from employees and partners, net Receivables from broker-dealers, clearing organizations, customers and related broker-dealers Total Beginning balance, January 1, 2023 $ 5.4 $ 2.5 $ 7.0 $ 14.9 Current-period provision for expected credit losses — (0.1) 2.0 1.9 Ending balance, March 31, 2023 $ 5.4 $ 2.4 $ 9.0 $ 16.8 Accrued commissions and other receivables, net Loans, forgivable loans and other receivables from employees and partners, net Receivables from broker-dealers, clearing organizations, customers and related broker-dealers Total Beginning balance, January 1, 2022 $ 0.7 $ 1.7 $ — $ 2.4 Current-period provision for expected credit losses 0.9 0.4 5.5 6.8 Ending balance, March 31, 2022 $ 1.6 $ 2.1 $ 5.5 $ 9.2 For the three months ended March 31, 2023, there was no change in the CECL reserve against “Accrued commissions and other receivables, net.” For the three months ended March 31, 2022, there was an increase of $0.9 million in the CECL reserve against “Accrued commissions and other receivables, net,” which reflected the downward credit rating migration of certain receivables in the portfolio, which included a $0.5 million reserve related to Russia’s Invasion of Ukraine. For the three months ended March 31, 2023, there was a decrease of $0.1 million in the CECL reserve record pertaining to “Loans, forgivable loans and other receivables from employees and partners, net” as a result of employee loan collections, bringing the CECL reserve recorded pertaining to “Loans, forgivable loans and other receivables from employees and partners, net” to $2.4 million as of March 31, 2023. For the three months ended March 31, 2022, there was an increase of $0.4 million in the CECL reserve recorded pertaining to “Loans, forgivable loans and other receivables from employees and partners, net” as a result of employee terminations. For the three months ended March 31, 2023, there was an increase of $2.0 million in the CECL reserve against “Receivables from broker-dealers, clearing organizations, customers and related broker-dealers” which reflected the downward credit rating migration of certain unsettled trades related to Russia’s Invasion of Ukraine, bringing the CECL reserve recorded pertaining to “Receivables from broker-dealers, clearing organizations, customers and related broker-dealers” to $9.0 million as of March 31, 2023. For the three months ended March 31, 2022, there was an increase of $5.5 million in the CECL reserve recorded pertaining to “Receivables from broker-dealers, clearing organizations, customers and related broker-dealers” which reflected the downward credit rating migration of certain unsettled trades related to Russia’s Invasion of Ukrai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First Quarter 2023 Dividend On May 2, 2023, the Company’s Board of Directors declared a quarterly cash dividend of $0.01 per share for the first quarter of 2023, payable on May 31, 2023 to BGC Class A and Class B common stockholders of record as of May 17, 2023. Corporate Conversion On April 6, 2023, BGC Group, Inc. filed a Registration Statement on Form S-4 with the SEC in connection with its previously announced Corporate Conver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verview</t>
        </is>
      </c>
      <c r="B4" s="4" t="inlineStr">
        <is>
          <t>Business Overview BGC Partners, Inc. is a leading global financial brokerage and technology company servicing the global financial markets. Through brands including BGC®, Fenics®, GFI®, Sunrise Brokers™, Poten &amp; Partners®, and RP Martin®, among others, the Company’s businesses specialize in the brokerage of a broad range of products, including fixed income such as government bonds, corporate bonds, and other debt instruments, as well as related interest rate derivatives and credit derivatives. Additionally, the Company provides brokerage products across FX, Equities, Energy and Commodities, Shipping, and Futures and Options. The Company’s businesses also provide a wide variety of services, including trade execution, connectivity solutions, brokerage services, clearing, trade compression, and other post-trade services, information, and other back-office services to a broad assortment of financial and non-financial institutions. BGC Partners’ integrated platform is designed to provide flexibility to customers with regard to price discovery, execution and processing of transactions, and enables them to use the Company’s Voice, Hybrid, or, in many markets, Fully Electronic brokerage services in connection with transactions executed either OTC or through an exchange. Through the Company’s Fenics® group of electronic brands, BGC Partners offers a number of market infrastructure and connectivity services, including the Company’s Fully Electronic marketplaces, and the Fully Electronic brokerage of certain products that also may trade via the Company’s Voice and Hybrid execution platforms. The full suite of Fenics® offerings includes the Company’s Fully Electronic and Hybrid brokerage, market data and related information services, trade compression and other post-trade services, analytics related to financial instruments and markets, and other financial technology solutions. Fenics® brands also operate under the names Fenics®, FMX™, FMX Futures Exchange™, Fenics Markets Xchange™, Fenics Futures Exchange™, Fenics UST™, Fenics FX™, Fenics Repo™, Fenics Direct™, Fenics MID™, Fenics Market Data™, Fenics GO™, Fenics PortfolioMatch™, kACE 2 ®, and Lucera®. BGC, BGC Partners, BGC Trader, GFI, GFI Ginga, CreditMatch, Fenics, Fenics.com, FMX, Sunrise Brokers, Poten &amp; Partners, RP Martin, kACE 2 , Capitalab, Swaptioniser, CBID, and Lucera are trademarks/service marks, and/or registered trademarks/service marks of BGC Partners, Inc. and/or its affiliates.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ogotá, Brisbane, Cape Town, Chicago, Copenhagen, Dubai, Dublin, Frankfurt, Geneva, Hong Kong, Houston, Johannesburg, Madrid, Manila, Melbourne, Mexico City, Miami, Milan, Monaco, Nyon, Paris, Perth, Rio de Janeiro, Santiago, São Paulo, Seoul, Shanghai, Singapore, Sydney, Tel Aviv, Tokyo, Toronto, Wellington, and Zurich.</t>
        </is>
      </c>
    </row>
    <row r="5">
      <c r="A5" s="4" t="inlineStr">
        <is>
          <t>Basis of Presentation</t>
        </is>
      </c>
      <c r="B5" s="4" t="inlineStr">
        <is>
          <t>Basis of PresentationThe Company’s unaudited Condensed Consolidated Financial Statements and Notes to the unaudited Condensed Consolidated Financial Statements have been prepared pursuant to the rules and regulations of the SEC and in conformity with U.S. GAAP. Accordingly, they do not include all information and footnotes required by U.S. GAAP for annual financial statements, as such, the information in this Quarterly Report on Form 10-Q should be read in conjunction with the audited Consolidated Financial Statements and notes thereto included in the Company’s Annual Report on Form 10-K for the year ended December 31, 2022.</t>
        </is>
      </c>
    </row>
    <row r="6">
      <c r="A6" s="4" t="inlineStr">
        <is>
          <t>Consolidation</t>
        </is>
      </c>
      <c r="B6" s="4" t="inlineStr">
        <is>
          <t>The Company’s unaudited Condensed Consolidated Financial Statements include the Company’s accounts and all subsidiaries in which the Company has a controlling interest. Intercompany balances and transactions have been eliminated in consolidation.</t>
        </is>
      </c>
    </row>
    <row r="7">
      <c r="A7" s="4" t="inlineStr">
        <is>
          <t>Reclassification</t>
        </is>
      </c>
      <c r="B7" s="4" t="inlineStr">
        <is>
          <t xml:space="preserve">Certain reclassifications have been made to previously reported amounts to conform to the current presentation. During the second quarter of 2022, the Company combined “Realized losses (gains) on marketable securities,” “Unrealized losses (gains) on marketable securities,” and “Losses (gains) on other investments” on the unaudited Condensed Consolidated Statements of Cash Flows into “Losses (gains) on marketable securities and other investments.” The recognition of gains and losses related to these investments are similar in nature and immaterial to the financial statements in the three month periods ending March 31, 2023 and 2022. During the third quarter of 2022, the Company renamed “Securities owned” as “Financial instruments owned, at fair value” and combined it with “Marketable securities” on the unaudited Condensed Consolidated Statements of Financial Condition. In addition, “Losses (gains) on marketable securities and other investments” was renamed as “Unrealized/realized losses (gains) on financial instruments owned, at fair value and other investments” on the unaudited Condensed Consolidated Statements of Cash Flow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t>
        </is>
      </c>
    </row>
    <row r="8">
      <c r="A8" s="4" t="inlineStr">
        <is>
          <t>Recently Adopted Accounting Pronouncements</t>
        </is>
      </c>
      <c r="B8"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BGC adopted the standard on the required effective date beginning January 1, 2022, and it was applied using a modified retrospective method of transition. The adoption of this guidance did not have a material impact on the Company’s unaudited Condensed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During the first quarter of 2022, the Company elected to apply the practical expedients to modifications of qualifying contracts as continuation of the existing contract rather than as a new contract. The adoption of the new guidance did not have an impact on the Company’s unaudited Condensed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became effective for the Company’s financial statements issued for annual reporting periods beginning on January 1, 2022, and it will be applied prospectively. The adoption of this guidance did not have a material impact on the Company’s unaudited Condensed Consolidated Financial Stat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BGC adopted the standard on the required effective date beginning January 1, 2023 using a prospective transition method for business combinations occurring on or after the effective date. The adoption of this guidance did not have a material impact on the Company’s unaudited Condensed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BGC adopted the standard on the required effective date beginning January 1, 2023. The guidance for recognition and measurement of TDRs was applied using a prospective transition method, and the amendments related to disclosures will be applied prospectively. The adoption of this guidance did not have a material impact on the Company’s unaudited Condensed Consolidated Financial Statements. In September 2022, the FASB issued ASU No. 2022-04, Liabilities—Supplier Finance Programs (Subtopic 405-50): Debt Restructurings Disclosure of Supplier Finance Program Obligations . The guidance requires entities to disclose the key terms of supplier finance programs they use in connection with the purchase of goods and services along with information about their obligations under these programs, including a rollforward of those obligations. BGC adopted the standard on the required effective date beginning on January 1, 2023, except for the rollforward requirement, which is effective for the Company beginning on January 1, 2024. The guidance was adopted using a retrospective application to all periods in which a balance sheet is presented, and the rollforward disclosure requirement, when effective, will be applied prospectively. The adoption of this guidance did not have a material impact on the Company’s unaudited Condensed Consolidated Financial Statements.</t>
        </is>
      </c>
    </row>
    <row r="9">
      <c r="A9" s="4" t="inlineStr">
        <is>
          <t>New Accounting Pronouncements</t>
        </is>
      </c>
      <c r="B9" s="4" t="inlineStr">
        <is>
          <t>New Accounting Pronounc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The ASU is effective upon issuance. Management is currently evaluating the impact of the new standard on the Company’s unaudited Condensed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alculation of Basic Earnings Per Share</t>
        </is>
      </c>
      <c r="B4" s="4" t="inlineStr">
        <is>
          <t xml:space="preserve">The following is the calculation of the Company’s basic EPS (in thousands, except per share data): Three Months Ended March 31, 2023 2022 Basic earnings (loss) per share: Net income (loss) available to common stockholders $ 18,978 $ 25,972 Basic weighted-average shares of common stock outstanding 375,220 368,323 Basic earnings (loss) per share $ 0.05 $ 0.07 </t>
        </is>
      </c>
    </row>
    <row r="5">
      <c r="A5" s="4" t="inlineStr">
        <is>
          <t>Calculation of Fully Diluted Earnings Per Share</t>
        </is>
      </c>
      <c r="B5" s="4" t="inlineStr">
        <is>
          <t>The following is the calculation of the Company’s fully diluted EPS (in thousands, except per share data): Three Months Ended March 31, 2023 2022 Fully diluted earnings (loss) per share Net income (loss) available to common stockholders $ 18,978 $ 25,972 Allocations of net income (loss) to limited partnership interests, net of tax 5,177 7,666 Net income (loss) for fully diluted shares $ 24,155 $ 33,638 Weighted-average shares: Common stock outstanding 375,220 368,323 Partnership units¹ 120,451 129,680 RSUs (Treasury stock method) 4,008 3,681 Other 1,388 1,193 Fully diluted weighted-average shares of common stock outstanding 501,067 502,877 Fully diluted earnings (loss) per share $ 0.05 $ 0.07 ____________________________ 1 Partnership units collectively include FPUs, LPUs, and Cantor units (see Note 2—“Limited Partnership Interests in BGC Holdings and Newmark Holdings” for more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 Transactions and Unit Redemptions (Tables)</t>
        </is>
      </c>
      <c r="B1" s="2" t="inlineStr">
        <is>
          <t>3 Months Ended</t>
        </is>
      </c>
    </row>
    <row r="2">
      <c r="B2" s="2" t="inlineStr">
        <is>
          <t>Mar. 31, 2023</t>
        </is>
      </c>
    </row>
    <row r="3">
      <c r="A3" s="3" t="inlineStr">
        <is>
          <t>Equity [Abstract]</t>
        </is>
      </c>
      <c r="B3" s="4" t="inlineStr">
        <is>
          <t xml:space="preserve"> </t>
        </is>
      </c>
    </row>
    <row r="4">
      <c r="A4" s="4" t="inlineStr">
        <is>
          <t>Changes in Shares of Class A Common Stock Outstanding</t>
        </is>
      </c>
      <c r="B4" s="4" t="inlineStr">
        <is>
          <t>Changes in shares of BGC Class A common stock outstanding were as follows (in thousands): Three Months Ended March 31, 2023 2022 Shares outstanding at beginning of period 325,858 317,023 Share issuances: Redemptions/exchanges of limited partnership interests¹ 13,145 6,643 Vesting of RSUs 2,096 1,982 Acquisitions 658 912 Other issuances of BGC Class A common stock 13 3 Restricted stock forfeitures (49) — Treasury stock repurchases (846) — Shares outstanding at end of period 340,875 326,563 ____________________________ 1 Included in redemptions/exchanges of limited partnership interests for the three months ended March 31, 2023 and 2022 are 6.9 million shares of BGC Class A common stock granted in connection with the cancellation of 7.3 million LPUs, and 3.3 million shares of BGC Class A common stock granted in connection with the cancellation of 3.3 million LPUs, respectively. Because LPUs are included in the Company’s fully diluted share count if dilutive, redemptions/exchanges in connection with the issuance of BGC Class A common stock would not impact the fully diluted number of shares outstanding.</t>
        </is>
      </c>
    </row>
    <row r="5">
      <c r="A5" s="4" t="inlineStr">
        <is>
          <t>Gross Unit Redemptions and Share Repurchases of Class A Common Stock</t>
        </is>
      </c>
      <c r="B5" s="4" t="inlineStr">
        <is>
          <t>The tables below represent the units redeemed and/or shares repurchased for cash and do not include units redeemed/cancelled in connection with the grant of shares of BGC Class A common stock nor the limited partnership interests exchanged for shares of BGC Class A common stock. The gross unit redemptions and share repurchases of BGC Class A common stock during the three months ended March 31, 2023 were as follows (in thousands, except for weighted-average price data): Period Total Number Weighted-Average Price Approximate Dollar Value of Units and Shares That Could Be Redeemed/ Purchased Under the Program at March 31, 2023 Redemptions 1 January 1, 2023—March 31, 2023 23 $ 3.90 Repurchases 2 January 1, 2023—January 31, 2023 — $ — February 1, 2023—February 28, 2023 — — March 1, 2023—March 31, 2023 846 4.97 Total Redemptions and Repurchases 869 $ 4.95 $ 372,115 ___________________________ 1. The Company redeemed an immaterial amount of LPUs during the three months ended March 31, 2023. During the three months ended March 31, 2023, the Company redeemed 23 thousand FPUs at an aggregate redemption price of $0.1 million for a weighted-average price of $3.90 per unit. The table above does not include units redeemed/cancelled in connection with the grant of 6.9 million shares of BGC Class A common stock during the three months ended March 31, 2023, nor the limited partnership interests exchanged for 6.3 million shares of BGC Class A common stock during the three months ended March 31, 2023. 2. During the three months ended March 31, 2023, the Company repurchased 0.8 million shares of BGC Class A common stock at an aggregate price of $4.2 million for a weighted-average price of $4.97 per share. The gross unit redemptions and share repurchases of BGC Class A common stock during the three months ended March 31, 2022 were as follows (in thousands, except for weighted-average price data): Period Total Number Weighted-Average Price Approximate Dollar Value of Units and Shares That Could Be Redeemed/ Purchased Under the Program at March 31, 2022 Redemptions 1 January 1, 2022—March 31, 2022 43 $ 4.01 Repurchases 2 January 1, 2022—March 31, 2022 — $ — Total Redemptions and Repurchases 43 $ 4.01 $ 191,635 ____________________________ 1 During the three months ended March 31, 2022, the Company redeemed 14 thousand LPUs at an aggregate redemption price of $59 thousand for a weighted-average price of $4.30 per unit. During the three months ended March 31, 2022, the Company redeemed 29 thousand FPUs at an aggregate redemption price of $114 thousand for a weighted-average price of $3.88 per unit. The table above does not include units redeemed/cancelled in connection with the grant of 3.3 million shares of BGC Class A common stock during the three months ended March 31, 2022, nor the limited partnership interests exchanged for 3.8 million shares of BGC Class A common stock during the three months ended March 31, 2022.</t>
        </is>
      </c>
    </row>
    <row r="6">
      <c r="A6" s="4" t="inlineStr">
        <is>
          <t>Summary of Changes in Carrying Amount of FPUs</t>
        </is>
      </c>
      <c r="B6" s="4" t="inlineStr">
        <is>
          <t xml:space="preserve">The changes in the carrying amount of FPUs were as follows (in thousands): Three Months Ended March 31, 2023 2022 Balance at beginning of period $ 15,519 $ 18,761 Consolidated net income allocated to FPUs 236 468 Earnings distributions — (1,074) FPUs exchanged (309) (339) FPUs redeemed (23) (30) Balance at end of period $ 15,423 $ 17,7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Customers and Related Broker-Dealers (Tables)</t>
        </is>
      </c>
      <c r="B1" s="2" t="inlineStr">
        <is>
          <t>3 Months Ended</t>
        </is>
      </c>
    </row>
    <row r="2">
      <c r="B2" s="2" t="inlineStr">
        <is>
          <t>Mar. 31, 2023</t>
        </is>
      </c>
    </row>
    <row r="3">
      <c r="A3" s="3" t="inlineStr">
        <is>
          <t>Broker-Dealer [Abstract]</t>
        </is>
      </c>
      <c r="B3" s="4" t="inlineStr">
        <is>
          <t xml:space="preserve"> </t>
        </is>
      </c>
    </row>
    <row r="4">
      <c r="A4" s="4" t="inlineStr">
        <is>
          <t>Receivables from and Payables to Broker-Dealers, Clearing Organizations, Customers and Related Broker-Dealers</t>
        </is>
      </c>
      <c r="B4" s="4" t="inlineStr">
        <is>
          <t>As of March 31, 2023 and December 31, 2022, Receivables from and payables to broker-dealers, clearing organizations, customers and related broker-dealers consisted of the following (in thousands): March 31, 2023 December 31, 2022 Receivables from broker-dealers, clearing organizations, customers and related broker-dealers 1 : Contract values of fails to deliver $ 1,639,830 $ 404,076 Receivables from clearing organizations 170,925 132,149 Other receivables from broker-dealers and customers 30,842 19,693 Net pending trades 3,420 — Open derivative contracts 7,045 3,762 Total $ 1,852,062 $ 559,680 Payables to broker-dealers, clearing organizations, customers and related broker-dealers 1 : Contract values of fails to receive $ 1,529,893 $ 362,682 Payables to clearing organizations 122,224 16,855 Other payables to broker-dealers and customers 16,241 15,871 Net pending trades — 1,634 Open derivative contracts 7,568 7,633 Total $ 1,675,926 $ 404,675 ____________________________ 1 Includes receivables and payables with Cantor. See Note 13—“Related Party Transactions”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air Value of Derivative Contracts</t>
        </is>
      </c>
      <c r="B4" s="4" t="inlineStr">
        <is>
          <t>The fair value of derivative contracts, computed in accordance with the Company’s netting policy, is set forth below (in thousands): March 31, 2023 December 31, 2022 Derivative contract Assets Liabilities Notional Amounts 1 Assets Liabilities Notional Amounts 1 FX swaps $ 6,453 $ 5,662 $ 742,441 $ 3,134 $ 5,796 $ 586,020 Forwards 564 977 248,746 603 569 197,278 Interest rate swaps 28 — 103,231,849 25 — 2,114,412 Futures — 929 4,733,162 — 1,268 4,253,088 Total $ 7,045 $ 7,568 $ 108,956,198 $ 3,762 $ 7,633 $ 7,150,798 ____________________________ 1 Notional amounts represent the sum of gross long and short derivative contracts, an indication of the volume of the Company’s derivative activity, and do not represent anticipated losses.</t>
        </is>
      </c>
    </row>
    <row r="5">
      <c r="A5" s="4" t="inlineStr">
        <is>
          <t>Summary of Offsetting of Derivative Instruments</t>
        </is>
      </c>
      <c r="B5" s="4" t="inlineStr">
        <is>
          <t>The following tables present information about the offsetting of derivative instruments (in thousands): March 31, 2023 Gross Gross Net Amounts Presented in the Statements of Financial Condition 1 Assets FX swaps $ 6,994 $ (541) $ 6,453 Forwards 588 (24) 564 Interest rate swaps 19,710 (19,682) 28 Futures 47,987 (47,987) — Total derivative assets $ 75,279 $ (68,234) $ 7,045 Liabilities FX swaps $ 6,203 $ (541) $ 5,662 Forwards 1,001 (24) 977 Futures 48,916 (47,987) 929 Interest rate swaps 19,682 $ (19,682) — Total derivative liabilities $ 75,802 $ (68,234) $ 7,568 December 31, 2022 Gross Gross Net Amounts Presented in the Statements of Financial Condition 1 Assets FX swaps $ 3,623 $ (489) $ 3,134 Forwards 746 (143) 603 Interest Rate Swaps 895 (870) 25 Futures 64,769 (64,769) — Total derivative assets $ 70,033 $ (66,271) $ 3,762 Liabilities FX swaps $ 6,285 $ (489) $ 5,796 Futures 66,037 (64,769) 1,268 Forwards 712 (143) 569 Interest Rate Swaps 870 (870) — Total derivative liabilities $ 73,904 $ (66,271) $ 7,633 ____________________________ 1 There were no additional balances in gross amounts not offset as of either March 31, 2023 or December 31, 2022.</t>
        </is>
      </c>
    </row>
    <row r="6">
      <c r="A6" s="4" t="inlineStr">
        <is>
          <t>Summary of Gains and (Losses) on Derivative Contracts</t>
        </is>
      </c>
      <c r="B6" s="4" t="inlineStr">
        <is>
          <t xml:space="preserve">The table below summarizes gains and (losses) on derivative contracts (in thousands): Three Months Ended March 31, Derivative contract 2023 2022 Futures $ 3,421 $ 4,409 FX swaps 770 329 FX/commodities options 41 100 Interest rate swaps 28 — Gains, net $ 4,260 $ 4,8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Commissions</t>
        </is>
      </c>
      <c r="B4" s="6" t="n">
        <v>377288</v>
      </c>
      <c r="C4" s="6" t="n">
        <v>356664</v>
      </c>
    </row>
    <row r="5">
      <c r="A5" s="4" t="inlineStr">
        <is>
          <t>Principal transactions</t>
        </is>
      </c>
      <c r="B5" s="5" t="n">
        <v>114929</v>
      </c>
      <c r="C5" s="5" t="n">
        <v>115601</v>
      </c>
    </row>
    <row r="6">
      <c r="A6" s="4" t="inlineStr">
        <is>
          <t>Fees from related parties</t>
        </is>
      </c>
      <c r="B6" s="5" t="n">
        <v>3957</v>
      </c>
      <c r="C6" s="5" t="n">
        <v>3317</v>
      </c>
    </row>
    <row r="7">
      <c r="A7" s="4" t="inlineStr">
        <is>
          <t>Data, software and post-trade</t>
        </is>
      </c>
      <c r="B7" s="5" t="n">
        <v>27122</v>
      </c>
      <c r="C7" s="5" t="n">
        <v>24127</v>
      </c>
    </row>
    <row r="8">
      <c r="A8" s="4" t="inlineStr">
        <is>
          <t>Interest and dividend income</t>
        </is>
      </c>
      <c r="B8" s="5" t="n">
        <v>5315</v>
      </c>
      <c r="C8" s="5" t="n">
        <v>2435</v>
      </c>
    </row>
    <row r="9">
      <c r="A9" s="4" t="inlineStr">
        <is>
          <t>Other revenues</t>
        </is>
      </c>
      <c r="B9" s="5" t="n">
        <v>4256</v>
      </c>
      <c r="C9" s="5" t="n">
        <v>4320</v>
      </c>
    </row>
    <row r="10">
      <c r="A10" s="4" t="inlineStr">
        <is>
          <t>Total revenues</t>
        </is>
      </c>
      <c r="B10" s="5" t="n">
        <v>532867</v>
      </c>
      <c r="C10" s="5" t="n">
        <v>506464</v>
      </c>
    </row>
    <row r="11">
      <c r="A11" s="3" t="inlineStr">
        <is>
          <t>Expenses:</t>
        </is>
      </c>
      <c r="B11" s="4" t="inlineStr">
        <is>
          <t xml:space="preserve"> </t>
        </is>
      </c>
      <c r="C11" s="4" t="inlineStr">
        <is>
          <t xml:space="preserve"> </t>
        </is>
      </c>
    </row>
    <row r="12">
      <c r="A12" s="4" t="inlineStr">
        <is>
          <t>Compensation and employee benefits</t>
        </is>
      </c>
      <c r="B12" s="5" t="n">
        <v>267214</v>
      </c>
      <c r="C12" s="5" t="n">
        <v>257268</v>
      </c>
    </row>
    <row r="13">
      <c r="A13" s="4" t="inlineStr">
        <is>
          <t>Equity-based compensation and allocations of net income to limited partnership units and FPUs</t>
        </is>
      </c>
      <c r="B13" s="5" t="n">
        <v>81373</v>
      </c>
      <c r="C13" s="5" t="n">
        <v>57876</v>
      </c>
    </row>
    <row r="14">
      <c r="A14" s="4" t="inlineStr">
        <is>
          <t>Total compensation and employee benefits</t>
        </is>
      </c>
      <c r="B14" s="5" t="n">
        <v>348587</v>
      </c>
      <c r="C14" s="5" t="n">
        <v>315144</v>
      </c>
    </row>
    <row r="15">
      <c r="A15" s="4" t="inlineStr">
        <is>
          <t>Occupancy and equipment</t>
        </is>
      </c>
      <c r="B15" s="5" t="n">
        <v>41165</v>
      </c>
      <c r="C15" s="5" t="n">
        <v>38663</v>
      </c>
    </row>
    <row r="16">
      <c r="A16" s="4" t="inlineStr">
        <is>
          <t>Fees to related parties</t>
        </is>
      </c>
      <c r="B16" s="5" t="n">
        <v>8440</v>
      </c>
      <c r="C16" s="5" t="n">
        <v>5725</v>
      </c>
    </row>
    <row r="17">
      <c r="A17" s="4" t="inlineStr">
        <is>
          <t>Professional and consulting fees</t>
        </is>
      </c>
      <c r="B17" s="5" t="n">
        <v>15701</v>
      </c>
      <c r="C17" s="5" t="n">
        <v>15631</v>
      </c>
    </row>
    <row r="18">
      <c r="A18" s="4" t="inlineStr">
        <is>
          <t>Communications</t>
        </is>
      </c>
      <c r="B18" s="5" t="n">
        <v>27939</v>
      </c>
      <c r="C18" s="5" t="n">
        <v>27891</v>
      </c>
    </row>
    <row r="19">
      <c r="A19" s="4" t="inlineStr">
        <is>
          <t>Selling and promotion</t>
        </is>
      </c>
      <c r="B19" s="5" t="n">
        <v>14616</v>
      </c>
      <c r="C19" s="5" t="n">
        <v>10938</v>
      </c>
    </row>
    <row r="20">
      <c r="A20" s="4" t="inlineStr">
        <is>
          <t>Commissions and floor brokerage</t>
        </is>
      </c>
      <c r="B20" s="5" t="n">
        <v>15265</v>
      </c>
      <c r="C20" s="5" t="n">
        <v>17343</v>
      </c>
    </row>
    <row r="21">
      <c r="A21" s="4" t="inlineStr">
        <is>
          <t>Interest expense</t>
        </is>
      </c>
      <c r="B21" s="5" t="n">
        <v>15742</v>
      </c>
      <c r="C21" s="5" t="n">
        <v>14303</v>
      </c>
    </row>
    <row r="22">
      <c r="A22" s="4" t="inlineStr">
        <is>
          <t>Other expenses</t>
        </is>
      </c>
      <c r="B22" s="5" t="n">
        <v>12508</v>
      </c>
      <c r="C22" s="5" t="n">
        <v>17775</v>
      </c>
    </row>
    <row r="23">
      <c r="A23" s="4" t="inlineStr">
        <is>
          <t>Total expenses</t>
        </is>
      </c>
      <c r="B23" s="5" t="n">
        <v>499963</v>
      </c>
      <c r="C23" s="5" t="n">
        <v>463413</v>
      </c>
    </row>
    <row r="24">
      <c r="A24" s="3" t="inlineStr">
        <is>
          <t>Other income (losses), net:</t>
        </is>
      </c>
      <c r="B24" s="4" t="inlineStr">
        <is>
          <t xml:space="preserve"> </t>
        </is>
      </c>
      <c r="C24" s="4" t="inlineStr">
        <is>
          <t xml:space="preserve"> </t>
        </is>
      </c>
    </row>
    <row r="25">
      <c r="A25" s="4" t="inlineStr">
        <is>
          <t>Gains (losses) on equity method investments</t>
        </is>
      </c>
      <c r="B25" s="5" t="n">
        <v>2062</v>
      </c>
      <c r="C25" s="5" t="n">
        <v>2803</v>
      </c>
    </row>
    <row r="26">
      <c r="A26" s="4" t="inlineStr">
        <is>
          <t>Other income (loss)</t>
        </is>
      </c>
      <c r="B26" s="5" t="n">
        <v>-1735</v>
      </c>
      <c r="C26" s="5" t="n">
        <v>-496</v>
      </c>
    </row>
    <row r="27">
      <c r="A27" s="4" t="inlineStr">
        <is>
          <t>Total other income (losses), net</t>
        </is>
      </c>
      <c r="B27" s="5" t="n">
        <v>327</v>
      </c>
      <c r="C27" s="5" t="n">
        <v>2307</v>
      </c>
    </row>
    <row r="28">
      <c r="A28" s="4" t="inlineStr">
        <is>
          <t>Income (loss) from operations before income taxes</t>
        </is>
      </c>
      <c r="B28" s="5" t="n">
        <v>33231</v>
      </c>
      <c r="C28" s="5" t="n">
        <v>45358</v>
      </c>
    </row>
    <row r="29">
      <c r="A29" s="4" t="inlineStr">
        <is>
          <t>Provision (benefit) for income taxes</t>
        </is>
      </c>
      <c r="B29" s="5" t="n">
        <v>12061</v>
      </c>
      <c r="C29" s="5" t="n">
        <v>14657</v>
      </c>
    </row>
    <row r="30">
      <c r="A30" s="4" t="inlineStr">
        <is>
          <t>Consolidated net income (loss)</t>
        </is>
      </c>
      <c r="B30" s="5" t="n">
        <v>21170</v>
      </c>
      <c r="C30" s="5" t="n">
        <v>30701</v>
      </c>
    </row>
    <row r="31">
      <c r="A31" s="4" t="inlineStr">
        <is>
          <t>Less: Net income (loss) attributable to noncontrolling interest in subsidiaries</t>
        </is>
      </c>
      <c r="B31" s="5" t="n">
        <v>2192</v>
      </c>
      <c r="C31" s="5" t="n">
        <v>4729</v>
      </c>
    </row>
    <row r="32">
      <c r="A32" s="4" t="inlineStr">
        <is>
          <t>Net income (loss) available to common stockholders</t>
        </is>
      </c>
      <c r="B32" s="5" t="n">
        <v>18978</v>
      </c>
      <c r="C32" s="5" t="n">
        <v>25972</v>
      </c>
    </row>
    <row r="33">
      <c r="A33" s="3" t="inlineStr">
        <is>
          <t>Basic earnings (loss) per share</t>
        </is>
      </c>
      <c r="B33" s="4" t="inlineStr">
        <is>
          <t xml:space="preserve"> </t>
        </is>
      </c>
      <c r="C33" s="4" t="inlineStr">
        <is>
          <t xml:space="preserve"> </t>
        </is>
      </c>
    </row>
    <row r="34">
      <c r="A34" s="4" t="inlineStr">
        <is>
          <t>Net income (loss) available to common stockholders</t>
        </is>
      </c>
      <c r="B34" s="6" t="n">
        <v>18978</v>
      </c>
      <c r="C34" s="6" t="n">
        <v>25972</v>
      </c>
    </row>
    <row r="35">
      <c r="A35" s="4" t="inlineStr">
        <is>
          <t>Basic earnings (loss) per share (in dollars per share)</t>
        </is>
      </c>
      <c r="B35" s="7" t="n">
        <v>0.05</v>
      </c>
      <c r="C35" s="7" t="n">
        <v>0.07000000000000001</v>
      </c>
    </row>
    <row r="36">
      <c r="A36" s="4" t="inlineStr">
        <is>
          <t>Basic weighted-average shares of common stock outstanding (in shares)</t>
        </is>
      </c>
      <c r="B36" s="5" t="n">
        <v>375220</v>
      </c>
      <c r="C36" s="5" t="n">
        <v>368323</v>
      </c>
    </row>
    <row r="37">
      <c r="A37" s="3" t="inlineStr">
        <is>
          <t>Fully diluted earnings (loss) per share</t>
        </is>
      </c>
      <c r="B37" s="4" t="inlineStr">
        <is>
          <t xml:space="preserve"> </t>
        </is>
      </c>
      <c r="C37" s="4" t="inlineStr">
        <is>
          <t xml:space="preserve"> </t>
        </is>
      </c>
    </row>
    <row r="38">
      <c r="A38" s="4" t="inlineStr">
        <is>
          <t>Net income (loss) for fully diluted shares</t>
        </is>
      </c>
      <c r="B38" s="6" t="n">
        <v>24155</v>
      </c>
      <c r="C38" s="6" t="n">
        <v>33638</v>
      </c>
    </row>
    <row r="39">
      <c r="A39" s="4" t="inlineStr">
        <is>
          <t>Fully diluted earnings (loss) per share (in dollars per share)</t>
        </is>
      </c>
      <c r="B39" s="7" t="n">
        <v>0.05</v>
      </c>
      <c r="C39" s="7" t="n">
        <v>0.07000000000000001</v>
      </c>
    </row>
    <row r="40">
      <c r="A40" s="4" t="inlineStr">
        <is>
          <t>Fully diluted weighted-average shares of common stock outstanding (in shares)</t>
        </is>
      </c>
      <c r="B40" s="5" t="n">
        <v>501067</v>
      </c>
      <c r="C40" s="5" t="n">
        <v>502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Hierarchy of Financial Assets and Liabilities under U.S. GAAP Guidance</t>
        </is>
      </c>
      <c r="B4" s="4" t="inlineStr">
        <is>
          <t xml:space="preserve">The following tables set forth by level within the fair value hierarchy financial assets and liabilities accounted for at fair value under U.S. GAAP guidance (in thousands): Assets at Fair Value at March 31, 2023 Level 1 Level 2 Level 3 Netting and Total Financial instruments owned, at fair value—Domestic government debt $ 31,943 $ — $ — $ — $ 31,943 Financial instruments owned, at fair value—Foreign government debt — 8,850 — — 8,850 Financial instruments owned, at fair value—Equities 489 — — — 489 Financial instruments owned, at fair value—Corporate bonds — 20 — — 20 FX swaps — 6,994 — (541) 6,453 Forwards — 588 — (24) 564 Interest rate swaps — 19,710 — (19,682) 28 Futures — 47,987 — (47,987) — Total $ 32,432 $ 84,149 $ — $ (68,234) $ 48,347 Liabilities at Fair Value at March 31, 2023 Level 1 Level 2 Level 3 Netting and Total FX swaps $ — $ 6,203 $ — $ (541) $ 5,662 Forwards — 1,001 — (24) 977 Futures — 48,916 — (47,987) 929 Interest rate swaps — 19,682 — (19,682) — Contingent consideration — — 27,673 — 27,673 Total $ — $ 75,802 $ 27,673 $ (68,234) $ 35,241 Assets at Fair Value at December 31, 2022 Level 1 Level 2 Level 3 Netting and Total Financial instruments owned, at fair value—Domestic government debt $ 31,175 $ — $ — $ — $ 31,175 Financial instruments owned, at fair value—Foreign government debt — 7,678 — — 7,678 Financial instruments owned, at fair value—Equities 466 — — — 466 FX swaps — 3,623 — (489) 3,134 Forwards — 746 — (143) 603 Interest rate swaps — 895 (870) 25 Futures — 64,769 — (64,769) — Total $ 31,641 $ 77,711 $ — $ (66,271) $ 43,081 Liabilities at Fair Value at December 31, 2022 Level 1 Level 2 Level 3 Netting and Total FX swaps — 6,285 — (489) 5,796 Futures $ — $ 66,037 $ — $ (64,769) $ 1,268 Forwards — 712 — (143) 569 Interest rate swaps — 870 — (870) — Contingent consideration — — 24,279 — 24,279 Total $ — $ 73,904 $ 24,279 $ (66,271) $ 31,912 </t>
        </is>
      </c>
    </row>
    <row r="5">
      <c r="A5" s="4" t="inlineStr">
        <is>
          <t>Changes in Level 3 Financial Liabilities Measured at Fair Value on Recurring Basis</t>
        </is>
      </c>
      <c r="B5" s="4" t="inlineStr">
        <is>
          <t>Level 3 Financial Liabilities Changes in Level 3 liabilities measured at fair value on a recurring basis for the three months ended March 31, 2023 were as follows (in thousands): Unrealized (gains) losses Opening Balance at January 1, 2023 Total Unrealized Purchases/ Sales/ Closing Balance at March 31, 2023 Net (income) loss on Level 3 Assets/Liabilities Outstanding at March 31, 2023 Other comprehensive income (loss) on Level 3 Assets/Liabilities Outstanding at March 31, 2023 Liabilities Accounts payable, accrued and other liabilities: Contingent consideration $ 24,279 $ 674 $ — $ 4,675 $ (1,955) $ 27,673 $ 924 $ — ____________________________ 1 Realized and unrealized gains (losses) are reported in “Other income (loss),” in the Company’s unaudited Condensed Consolidated Statements of Operations. 2 Unrealized gains (losses) are reported in “Foreign currency translation adjustments,” in the Company’s unaudited Condensed Consolidated Statements of Comprehensive Income (Loss). Changes in Level 3 liabilities measured at fair value on a recurring basis for the three months ended March 31, 2022 were as follows (in thousands): Unrealized (gains) losses Opening Balance at January 1, 2022 Total Unrealized Purchases/ Sales/ Closing Balance at March 31, 2022 Net (income) loss on Level 3 Assets/Liabilities Outstanding at March 31, 2022 Other comprehensive income (loss) on Level 3 Assets/Liabilities Outstanding at March 31, 2022 Liabilities Accounts payable, accrued and other liabilities: Contingent consideration $ 29,756 $ 224 $ — $ — $ (2,126) $ 27,854 $ 224 $ — ____________________________ 1 Realized and unrealized gains (losses) are reported in “ Other income (loss),” in the Company’s unaudited Condensed Consolidated Statements of Operations. 2 Unrealized gains (losses) are reported in “Foreign currency translation adjustments,” in the Company’s unaudited Condensed Consolidated Statements of Comprehensive Income (Loss).</t>
        </is>
      </c>
    </row>
    <row r="6">
      <c r="A6" s="4" t="inlineStr">
        <is>
          <t>Quantitative Information about Level 3 Fair Value Measurements on Recurring Basis</t>
        </is>
      </c>
      <c r="B6" s="4" t="inlineStr">
        <is>
          <t>The following tables present quantitative information about the significant unobservable inputs utilized by the Company in the fair value measurement of Level 3 liabilities measured at fair value on a recurring basis (in thousands): Fair Value as of March 31, 2023 Assets Liabilities Valuation Technique Unobservable Inputs Range Weighted Discount rate 1 7.2%-10.2% 9.5% Contingent consideration $ — $ 27,673 Present value of Probability 90%-100% 98.3% 2 ____________________________ 1 The discount rate is based on the Company’s calculated weighted-average cost of capital. 2 The probability of meeting the earnout targets was based on the acquirees’ projected future financial performance, including revenues. Fair Value as of December 31, 2022 Assets Liabilities Valuation Technique Unobservable Inputs Range Weighted Discount rate 1 6.8%-10.2% 9.9% Contingent consideration $ — $ 24,279 Present value of Probability 5%-100% 71.2% 2 ____________________________ 1 The discount rate is based on the Company’s calculated weighted-average cost of capital. 2 The probability of meeting the earnout targets was based on the acquirees’ projected future financial performance, including reven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s in Variable Interest Entities</t>
        </is>
      </c>
      <c r="B4" s="4" t="inlineStr">
        <is>
          <t>The following table sets forth the Company’s investment in its unconsolidated VIEs and the maximum exposure to loss with respect to such entities (in thousands): March 31, 2023 December 31, 2022 Investment Maximum Exposure to Loss Investment Maximum Exposure to Loss Variable interest entities¹ $ 1,440 $ 1,870 $ 2,530 $ 2,959 ____________________________ 1 The Company has entered into a subordinated loan agreement with Aqua, whereby the Company agreed to lend the principal sum of $980 thousand. The Company’s maximum exposure to loss with respect to its unconsolidated VIEs includes the sum of its equity investments in its unconsolidated VIEs and the remaining $430 thousand of the subordinated loan to Aqu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3</t>
        </is>
      </c>
    </row>
    <row r="3">
      <c r="A3" s="3" t="inlineStr">
        <is>
          <t>Property, Plant and Equipment [Abstract]</t>
        </is>
      </c>
      <c r="B3" s="4" t="inlineStr">
        <is>
          <t xml:space="preserve"> </t>
        </is>
      </c>
    </row>
    <row r="4">
      <c r="A4" s="4" t="inlineStr">
        <is>
          <t>Components of Fixed Assets, Net</t>
        </is>
      </c>
      <c r="B4" s="4" t="inlineStr">
        <is>
          <t xml:space="preserve">Fixed assets, net consisted of the following (in thousands): March 31, 2023 December 31, 2022 Computer and communications equipment $ 97,365 $ 95,730 Software, including software development costs 330,239 320,275 Leasehold improvements and other fixed assets 94,802 94,875 522,406 510,880 Less: accumulated depreciation and amortization (341,347) (327,402) Fixed assets, net $ 181,059 $ 183,4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Net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were as follows (in thousands): Goodwill Balance at December 31, 2022 $ 486,585 Acquisitions 14,831 Cumulative translation adjustment 601 Balance at March 31, 2023 $ 502,017 </t>
        </is>
      </c>
    </row>
    <row r="5">
      <c r="A5" s="4" t="inlineStr">
        <is>
          <t>Components of Other Intangible Assets</t>
        </is>
      </c>
      <c r="B5" s="4" t="inlineStr">
        <is>
          <t>Other intangible assets consisted of the following (in thousands, except weighted-average remaining life): March 31, 2023 Gross Accumulated Net Carrying Weighted- Definite life intangible assets: Customer-related $ 195,879 $ 86,414 $ 109,465 9.2 Technology 23,997 23,997 — N/A Noncompete agreements 20,143 19,125 1,018 3.7 Patents 11,582 10,488 1,094 3.1 All other 18,457 7,757 10,700 10.0 Total definite life intangible assets 270,058 147,781 122,277 9.2 Indefinite life intangible assets: Trade names 79,570 — 79,570 N/A Licenses 2,252 — 2,252 N/A Domain name 454 — 454 N/A Total indefinite life intangible assets 82,276 — 82,276 N/A Total $ 352,334 $ 147,781 $ 204,553 9.2 December 31, 2022 Gross Accumulated Net Carrying Weighted- Definite life intangible assets: Customer-related $ 173,436 $ 74,337 $ 99,099 9.3 Technology 23,997 23,997 — N/A Noncompete agreements 19,818 19,078 740 3.9 Patents 11,473 10,430 1,043 3.1 All other 17,035 7,442 9,593 8.7 Total definite life intangible assets 245,759 135,284 110,475 9.2 Indefinite life intangible assets: Trade names 79,570 — 79,570 N/A Licenses 2,284 — 2,284 N/A Domain name 454 — 454 N/A Total indefinite life intangible assets 82,308 — 82,308 N/A Total $ 328,067 $ 135,284 $ 192,783 9.2</t>
        </is>
      </c>
    </row>
    <row r="6">
      <c r="A6" s="4" t="inlineStr">
        <is>
          <t>Estimated Future Amortization Expense of Definite Life Intangible Assets</t>
        </is>
      </c>
      <c r="B6" s="4" t="inlineStr">
        <is>
          <t xml:space="preserve">The estimated future amortization expense of definite life intangible assets as of March 31, 2023 is as follows (in millions): 2023 $ 12.1 2024 16.1 2025 16.1 2026 15.7 2027 11.4 2028 and thereafter 50.9 Total $ 12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s Payable, Other and Short-Term Borrowings (Tables)</t>
        </is>
      </c>
      <c r="B1" s="2" t="inlineStr">
        <is>
          <t>3 Months Ended</t>
        </is>
      </c>
    </row>
    <row r="2">
      <c r="B2" s="2" t="inlineStr">
        <is>
          <t>Mar. 31, 2023</t>
        </is>
      </c>
    </row>
    <row r="3">
      <c r="A3" s="3" t="inlineStr">
        <is>
          <t>Debt Disclosure [Abstract]</t>
        </is>
      </c>
      <c r="B3" s="4" t="inlineStr">
        <is>
          <t xml:space="preserve"> </t>
        </is>
      </c>
    </row>
    <row r="4">
      <c r="A4" s="4" t="inlineStr">
        <is>
          <t>Summary Notes Payable, Other and Short-term Borrowings</t>
        </is>
      </c>
      <c r="B4" s="4" t="inlineStr">
        <is>
          <t xml:space="preserve">Notes payable, other and short-term borrowings consisted of the following (in thousands): March 31, 2023 December 31, 2022 Unsecured senior revolving credit agreement $ 73,295 $ — 5.375% Senior Notes due July 24, 2023 449,577 449,243 3.750% Senior Notes due October 1, 2024 298,765 298,558 4.375% Senior Notes due December 15, 2025 298,321 298,165 Collateralized borrowings 1,630 3,251 Total Notes payable and other borrowings 1,121,588 1,049,217 Short-term borrowings 1,968 1,917 Total Notes payable, other and short-term borrowings $ 1,123,556 $ 1,051,134 </t>
        </is>
      </c>
    </row>
    <row r="5">
      <c r="A5" s="4" t="inlineStr">
        <is>
          <t>Carrying Amounts and Estimated Fair Values of Company's Senior Notes</t>
        </is>
      </c>
      <c r="B5" s="4" t="inlineStr">
        <is>
          <t>The Company’s Senior Notes are recorded at amortized cost. The carrying amounts and estimated fair values of the Company’s Senior Notes were as follows (in thousands): March 31, 2023 December 31, 2022 Carrying Fair Carrying Fair 5.375% Senior Notes due July 24, 2023 $ 449,577 $ 448,997 $ 449,243 $ 449,007 3.750% Senior Notes due October 1, 2024 298,765 289,538 298,558 286,894 4.375% Senior Notes due December 15, 2025 298,321 281,972 298,165 281,114 Total $ 1,046,663 $ 1,020,507 $1,045,966 $1,017,0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Compensation Expense</t>
        </is>
      </c>
      <c r="B4" s="4" t="inlineStr">
        <is>
          <t xml:space="preserve">The Company incurred compensation expense related to Class A common stock, LPUs and RSUs held by BGC employees as follows (in thousands): Three Months Ended March 31, 2023 2022 Issuance of common stock and grants of exchangeability $ 51,966 $ 30,135 Allocations of net income¹ 2,380 3,690 LPU amortization 21,431 19,023 RSU amortization 5,596 5,028 Equity-based compensation and allocations of net income to limited partnership units and FPUs $ 81,373 $ 57,876 ____________________________ 1 Certain LPUs generally receive quarterly allocations of net income, including the Preferred Distribution, and are generally contingent upon services being provided by the unit holders. Compensation expense related to the issuance of BGC or Newmark Class A common stock and grants of exchangeability on BGC Holdings and Newmark Holdings LPUs held by BGC employees is as follows (in thousands): Three Months Ended March 31, 2023 2022 Issuance of common stock and grants of exchangeability $ 51,966 $ 30,135 Compensation expense related to the amortization of LPUs held by BGC employees is as follows (in thousands): Three Months Ended March 31, 2023 2022 Stated vesting schedule $ 21,407 $ 18,969 Post-termination payout 24 54 LPU amortization $ 21,431 $ 19,023 Compensation expense related to RSUs held by BGC employees is as follows (in thousands): Three Months Ended March 31, 2023 2022 RSU amortization $ 5,596 $ 5,028 </t>
        </is>
      </c>
    </row>
    <row r="5">
      <c r="A5" s="4" t="inlineStr">
        <is>
          <t>Activity Associated with Limited Partnership Units Held by BGC Employees</t>
        </is>
      </c>
      <c r="B5" s="4" t="inlineStr">
        <is>
          <t xml:space="preserve">A summary of the activity associated with LPUs held by BGC employees is as follows (in thousands): BGC Newmark Balance at December 31, 2022 110,348 9,351 Granted 4,840 — Redeemed/exchanged units (11,154) (103) Forfeited units (108) — Balance at March 31, 2023 103,926 9,248 </t>
        </is>
      </c>
    </row>
    <row r="6">
      <c r="A6" s="4" t="inlineStr">
        <is>
          <t>Summary of the BGC Holdings and Newmark Holdings LPUs held by BGC Employees</t>
        </is>
      </c>
      <c r="B6" s="4" t="inlineStr">
        <is>
          <t xml:space="preserve">A summary of the BGC Holdings and Newmark Holdings LPUs held by BGC employees is as follows (in thousands): BGC Newmark Regular Units 73,543 7,081 Preferred Units 30,383 2,167 Balance at March 31, 2023 103,926 9,248 </t>
        </is>
      </c>
    </row>
    <row r="7">
      <c r="A7" s="4" t="inlineStr">
        <is>
          <t>Activity Associated with Limited Partnership Units Awarded to BGC Employees</t>
        </is>
      </c>
      <c r="B7" s="4" t="inlineStr">
        <is>
          <t xml:space="preserve">A summary of the LPUs redeemed in connection with the issuance of BGC Class A common stock or Newmark Class A common stock (at the then-current Exchange Ratio) or granted exchangeability for BGC Class A common stock or Newmark Class A common stock (at the then-current Exchange Ratio) held by BGC employees is as follows (in thousands): Three Months Ended March 31, 2023 2022 BGC Holdings LPUs 10,975 5,787 Newmark Holdings LPUs 78 264 Total 11,053 6,051 </t>
        </is>
      </c>
    </row>
    <row r="8">
      <c r="A8" s="4" t="inlineStr">
        <is>
          <t>Summary of Outstanding LPUs Held by BGC Employees with Stated Vesting</t>
        </is>
      </c>
      <c r="B8" s="4" t="inlineStr">
        <is>
          <t xml:space="preserve">A summary of the outstanding LPUs held by BGC employees with a stated vesting schedule that do not receive quarterly allocations of net income is as follows (in thousands): March 31, 2023 December 31, 2022 BGC Holdings LPUs 47,130 47,222 Newmark Holdings LPUs 87 98 Aggregate estimated grant date fair value – BGC and Newmark Holdings LPUs $ 192,183 $ 194,951 </t>
        </is>
      </c>
    </row>
    <row r="9">
      <c r="A9" s="4" t="inlineStr">
        <is>
          <t>Activity Associated with Restricted Stock Units</t>
        </is>
      </c>
      <c r="B9" s="4" t="inlineStr">
        <is>
          <t>A summary of the activity associated with RSUs held by BGC employees and directors is as follows (RSUs and dollars in thousands): RSUs Weighted- Fair Value Weighted- Balance at December 31, 2022 12,046 $ 4.11 $ 49,486 2.42 Granted 601 4.02 2,412 Delivered (3,267) 4.23 (13,820) Forfeited (139) 3.97 (552) Balance at March 31, 2023 9,241 $ 4.06 $ 37,526 2.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Geographic and Product Information (Tables)</t>
        </is>
      </c>
      <c r="B1" s="2" t="inlineStr">
        <is>
          <t>3 Months Ended</t>
        </is>
      </c>
    </row>
    <row r="2">
      <c r="B2" s="2" t="inlineStr">
        <is>
          <t>Mar. 31, 2023</t>
        </is>
      </c>
    </row>
    <row r="3">
      <c r="A3" s="3" t="inlineStr">
        <is>
          <t>Segment Reporting [Abstract]</t>
        </is>
      </c>
      <c r="B3" s="4" t="inlineStr">
        <is>
          <t xml:space="preserve"> </t>
        </is>
      </c>
    </row>
    <row r="4">
      <c r="A4" s="4" t="inlineStr">
        <is>
          <t>Geographic Information Regarding Revenues</t>
        </is>
      </c>
      <c r="B4" s="4" t="inlineStr">
        <is>
          <t xml:space="preserve">Information regarding revenues is as follows (in thousands): Three Months Ended March 31, 2023 2022 Revenues: U.K. $ 191,184 $ 180,880 U.S. 169,337 148,820 Asia 71,371 77,049 Other Europe/MEA 54,889 53,105 France 27,138 30,262 Other Americas 18,948 16,348 Total revenues $ 532,867 $ 506,464 </t>
        </is>
      </c>
    </row>
    <row r="5">
      <c r="A5" s="4" t="inlineStr">
        <is>
          <t>Information Regarding Long-Lived Assets in Geographic Areas</t>
        </is>
      </c>
      <c r="B5" s="4" t="inlineStr">
        <is>
          <t xml:space="preserve">Information regarding long-lived assets (defined as loans, forgivable loans and other receivables from employees and partners, net; fixed assets, net; ROU assets; certain other investments; goodwill; other intangible assets, net of accumulated amortization; and rent and other deposits) in the geographic areas is as follows (in thousands): March 31, December 31, 2022 Long-lived assets: U.S. $ 820,756 $ 787,321 U.K. 413,692 401,823 Asia 77,964 76,870 Other Europe/MEA 58,353 46,413 Other Americas 18,338 17,736 France 16,831 13,019 Total long-lived assets $ 1,405,934 $ 1,343,182 </t>
        </is>
      </c>
    </row>
    <row r="6">
      <c r="A6" s="4" t="inlineStr">
        <is>
          <t>Product Information Regarding Revenues</t>
        </is>
      </c>
      <c r="B6" s="4" t="inlineStr">
        <is>
          <t xml:space="preserve">Product information regarding revenues is as follows (in thousands): Three Months Ended March 31, 2023 2022 Revenues: Rates $ 164,737 $ 158,809 Energy and Commodities 89,659 82,395 Credit 89,549 83,908 FX 80,158 80,025 Equities 68,114 67,128 Total brokerage revenues $ 492,217 $ 472,265 All other revenues 40,650 34,199 Total revenues $ 532,867 $ 506,4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s from Contracts with Customers and Other Sources of Revenues</t>
        </is>
      </c>
      <c r="B4" s="4" t="inlineStr">
        <is>
          <t xml:space="preserve">The following table presents the Company’s total revenues separated between revenues from contracts with customers and other sources of revenues (in thousands): Three Months Ended March 31, 2023 2022 Revenues from contracts with customers: Commissions $ 377,288 $ 356,664 Data, software, and post-trade 27,122 24,127 Fees from related parties 3,957 3,317 Other revenues 2,454 3,293 Total revenues from contracts with customers 410,821 387,401 Other sources of revenues: Principal transactions 114,929 115,601 Interest and dividend income 5,315 2,435 Other revenues 1,802 1,027 Total revenues $ 532,867 $ 506,4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Information Related to Operating Leases</t>
        </is>
      </c>
      <c r="B4" s="4" t="inlineStr">
        <is>
          <t xml:space="preserve">Supplemental information related to the Company’s operating and financing leases are as follows (in thousands): Classification in March 31, 2023 December 31, 2022 Assets Operating lease ROU assets Other assets $ 126,394 $ 129,786 Finance lease ROU assets Fixed assets, net $ 5,383 $ 5,685 Liabilities Operating lease liabilities Accounts payable, $ 152,477 $ 156,105 Finance lease liabilities Accounts payable, $ 5,569 $ 6,039 </t>
        </is>
      </c>
    </row>
    <row r="5">
      <c r="A5" s="4" t="inlineStr">
        <is>
          <t>Schedule of Weighted-Average Remaining Lease Term and Discount Rate</t>
        </is>
      </c>
      <c r="B5" s="4" t="inlineStr">
        <is>
          <t xml:space="preserve"> March 31, 2023 December 31, 2022 Weighted-average remaining lease term Operating leases (years) 7.7 7.7 Finance leases (years) 4.1 4.1 Weighted-average discount rate Operating leases 4.9 % 4.5 % Finance leases 4.3 % 4.3 %</t>
        </is>
      </c>
    </row>
    <row r="6">
      <c r="A6" s="4" t="inlineStr">
        <is>
          <t>Schedule of Components of Lease Expense</t>
        </is>
      </c>
      <c r="B6" s="4" t="inlineStr">
        <is>
          <t>The components of lease expense are as follows (in thousands): Classification in Three Months Ended March 31, 2023 2022 Operating lease cost 1 Occupancy and $ 8,853 $ 7,323 Finance lease cost Amortization on ROU assets Occupancy and equipment $ 326 $ 152 Interest on lease liabilities Interest expense $ 60 $ 22 __________________________ 1 Short-term lease expense was not material for the three months ended March 31, 2023 and 2022.</t>
        </is>
      </c>
    </row>
    <row r="7">
      <c r="A7" s="4" t="inlineStr">
        <is>
          <t>Schedule of Maturity Analysis of Operating Lease Liabilities</t>
        </is>
      </c>
      <c r="B7" s="4" t="inlineStr">
        <is>
          <t xml:space="preserve">The following table shows the Company’s maturity analysis of its operating lease liabilities (in thousands): March 31, 2023 Operating leases Finance leases 2023 (excluding the three months ended March 31, 2023) $ 27,019 $ 1,272 2024 31,268 1,448 2025 26,756 1,448 2026 21,253 1,290 2027 18,672 627 Thereafter 110,977 — Total $ 235,945 $ 6,085 Interest (83,468) (516) Total $ 152,477 $ 5,569 </t>
        </is>
      </c>
    </row>
    <row r="8">
      <c r="A8" s="4" t="inlineStr">
        <is>
          <t>Schedule of Maturity Analysis of Finance Lease Liabilities</t>
        </is>
      </c>
      <c r="B8" s="4" t="inlineStr">
        <is>
          <t xml:space="preserve">The following table shows the Company’s maturity analysis of its operating lease liabilities (in thousands): March 31, 2023 Operating leases Finance leases 2023 (excluding the three months ended March 31, 2023) $ 27,019 $ 1,272 2024 31,268 1,448 2025 26,756 1,448 2026 21,253 1,290 2027 18,672 627 Thereafter 110,977 — Total $ 235,945 $ 6,085 Interest (83,468) (516) Total $ 152,477 $ 5,569 </t>
        </is>
      </c>
    </row>
    <row r="9">
      <c r="A9" s="4" t="inlineStr">
        <is>
          <t>Schedule of Cash Flow Information Related to Lease Liabilities</t>
        </is>
      </c>
      <c r="B9" s="4" t="inlineStr">
        <is>
          <t xml:space="preserve">The following table shows cash flow information related to lease liabilities (in thousands): Three Months Ended March 31, Cash paid for amounts included in the measurement of lease liabilities 2023 2022 Operating cash flows from operating lease liabilities $ 9,604 $ 7,917 Operating cash flows from finance lease liabilities $ 60 $ 22 Financing cash flows from finance lease liabilities $ 302 $ 1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rrent Expected Credit Losses (CECL) (Tables)</t>
        </is>
      </c>
      <c r="B1" s="2" t="inlineStr">
        <is>
          <t>3 Months Ended</t>
        </is>
      </c>
    </row>
    <row r="2">
      <c r="B2" s="2" t="inlineStr">
        <is>
          <t>Mar. 31, 2023</t>
        </is>
      </c>
    </row>
    <row r="3">
      <c r="A3" s="3" t="inlineStr">
        <is>
          <t>Credit Loss [Abstract]</t>
        </is>
      </c>
      <c r="B3" s="4" t="inlineStr">
        <is>
          <t xml:space="preserve"> </t>
        </is>
      </c>
    </row>
    <row r="4">
      <c r="A4" s="4" t="inlineStr">
        <is>
          <t>Schedule of Current Expected Credit Losses</t>
        </is>
      </c>
      <c r="B4" s="4" t="inlineStr">
        <is>
          <t xml:space="preserve">During the three months ended March 31, 2023 and 2022, the Company recorded changes in the CECL reserve as follows (in millions): Accrued commissions and other receivables, net Loans, forgivable loans and other receivables from employees and partners, net Receivables from broker-dealers, clearing organizations, customers and related broker-dealers Total Beginning balance, January 1, 2023 $ 5.4 $ 2.5 $ 7.0 $ 14.9 Current-period provision for expected credit losses — (0.1) 2.0 1.9 Ending balance, March 31, 2023 $ 5.4 $ 2.4 $ 9.0 $ 16.8 Accrued commissions and other receivables, net Loans, forgivable loans and other receivables from employees and partners, net Receivables from broker-dealers, clearing organizations, customers and related broker-dealers Total Beginning balance, January 1, 2022 $ 0.7 $ 1.7 $ — $ 2.4 Current-period provision for expected credit losses 0.9 0.4 5.5 6.8 Ending balance, March 31, 2022 $ 1.6 $ 2.1 $ 5.5 $ 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Consolidated net income (loss)</t>
        </is>
      </c>
      <c r="B4" s="6" t="n">
        <v>21170</v>
      </c>
      <c r="C4" s="6" t="n">
        <v>30701</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2268</v>
      </c>
      <c r="C6" s="5" t="n">
        <v>3795</v>
      </c>
    </row>
    <row r="7">
      <c r="A7" s="4" t="inlineStr">
        <is>
          <t>Total other comprehensive income (loss), net of tax</t>
        </is>
      </c>
      <c r="B7" s="5" t="n">
        <v>2268</v>
      </c>
      <c r="C7" s="5" t="n">
        <v>3795</v>
      </c>
    </row>
    <row r="8">
      <c r="A8" s="4" t="inlineStr">
        <is>
          <t>Comprehensive income (loss)</t>
        </is>
      </c>
      <c r="B8" s="5" t="n">
        <v>23438</v>
      </c>
      <c r="C8" s="5" t="n">
        <v>34496</v>
      </c>
    </row>
    <row r="9">
      <c r="A9" s="4" t="inlineStr">
        <is>
          <t>Less: Comprehensive income (loss) attributable to noncontrolling interest in subsidiaries, net of tax</t>
        </is>
      </c>
      <c r="B9" s="5" t="n">
        <v>2551</v>
      </c>
      <c r="C9" s="5" t="n">
        <v>5099</v>
      </c>
    </row>
    <row r="10">
      <c r="A10" s="4" t="inlineStr">
        <is>
          <t>Comprehensive income (loss) attributable to common stockholders</t>
        </is>
      </c>
      <c r="B10" s="6" t="n">
        <v>20887</v>
      </c>
      <c r="C10" s="6" t="n">
        <v>293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45" customWidth="1" min="3" max="3"/>
  </cols>
  <sheetData>
    <row r="1">
      <c r="A1" s="1" t="inlineStr">
        <is>
          <t>Limited Partnership Interests in BGC Holdings and Newmark Holdings - Narrative (Detail) shares in Millions</t>
        </is>
      </c>
      <c r="C1" s="2" t="inlineStr">
        <is>
          <t>3 Months Ended</t>
        </is>
      </c>
    </row>
    <row r="2">
      <c r="B2" s="2" t="inlineStr">
        <is>
          <t>Nov. 23, 2018 shares</t>
        </is>
      </c>
      <c r="C2" s="2" t="inlineStr">
        <is>
          <t>Mar. 31, 2023 partnership installment shares</t>
        </is>
      </c>
    </row>
    <row r="3">
      <c r="A3" s="3" t="inlineStr">
        <is>
          <t>Related Party Transaction [Line Items]</t>
        </is>
      </c>
      <c r="B3" s="4" t="inlineStr">
        <is>
          <t xml:space="preserve"> </t>
        </is>
      </c>
      <c r="C3" s="4" t="inlineStr">
        <is>
          <t xml:space="preserve"> </t>
        </is>
      </c>
    </row>
    <row r="4">
      <c r="A4" s="4" t="inlineStr">
        <is>
          <t>Number of operating partnerships | partnership</t>
        </is>
      </c>
      <c r="B4" s="4" t="inlineStr">
        <is>
          <t xml:space="preserve"> </t>
        </is>
      </c>
      <c r="C4" s="5" t="n">
        <v>2</v>
      </c>
    </row>
    <row r="5">
      <c r="A5" s="4" t="inlineStr">
        <is>
          <t>Number Of installments | installment</t>
        </is>
      </c>
      <c r="B5" s="4" t="inlineStr">
        <is>
          <t xml:space="preserve"> </t>
        </is>
      </c>
      <c r="C5" s="5" t="n">
        <v>4</v>
      </c>
    </row>
    <row r="6">
      <c r="A6" s="4" t="inlineStr">
        <is>
          <t>LPU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Limited partnership interests exchange ratio</t>
        </is>
      </c>
      <c r="B8" s="4" t="inlineStr">
        <is>
          <t xml:space="preserve"> </t>
        </is>
      </c>
      <c r="C8" s="8" t="n">
        <v>0.9252</v>
      </c>
    </row>
    <row r="9">
      <c r="A9" s="4" t="inlineStr">
        <is>
          <t>Newmark Holding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alculation of contribution ratio, denominator</t>
        </is>
      </c>
      <c r="B11" s="4" t="inlineStr">
        <is>
          <t xml:space="preserve"> </t>
        </is>
      </c>
      <c r="C11" s="9" t="n">
        <v>2.2</v>
      </c>
    </row>
    <row r="12">
      <c r="A12" s="4" t="inlineStr">
        <is>
          <t>Limited partnership interest, conversion ratio</t>
        </is>
      </c>
      <c r="B12" s="4" t="inlineStr">
        <is>
          <t xml:space="preserve"> </t>
        </is>
      </c>
      <c r="C12" s="5" t="n">
        <v>1</v>
      </c>
    </row>
    <row r="13">
      <c r="A13" s="4" t="inlineStr">
        <is>
          <t>Percentage of preferred partnership units awarded</t>
        </is>
      </c>
      <c r="B13" s="4" t="inlineStr">
        <is>
          <t xml:space="preserve"> </t>
        </is>
      </c>
      <c r="C13" s="10" t="n">
        <v>0.006875</v>
      </c>
    </row>
    <row r="14">
      <c r="A14" s="4" t="inlineStr">
        <is>
          <t>Percentage of preferred partnership units awarded per calendar year</t>
        </is>
      </c>
      <c r="B14" s="4" t="inlineStr">
        <is>
          <t xml:space="preserve"> </t>
        </is>
      </c>
      <c r="C14" s="11" t="n">
        <v>0.0275</v>
      </c>
    </row>
    <row r="15">
      <c r="A15" s="4" t="inlineStr">
        <is>
          <t>BGC Holdings</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Limited partnership interest, conversion ratio</t>
        </is>
      </c>
      <c r="B17" s="4" t="inlineStr">
        <is>
          <t xml:space="preserve"> </t>
        </is>
      </c>
      <c r="C17" s="5" t="n">
        <v>1</v>
      </c>
    </row>
    <row r="18">
      <c r="A18" s="4" t="inlineStr">
        <is>
          <t>Percentage of preferred partnership units awarded</t>
        </is>
      </c>
      <c r="B18" s="4" t="inlineStr">
        <is>
          <t xml:space="preserve"> </t>
        </is>
      </c>
      <c r="C18" s="10" t="n">
        <v>0.006875</v>
      </c>
    </row>
    <row r="19">
      <c r="A19" s="4" t="inlineStr">
        <is>
          <t>Percentage of preferred partnership units awarded per calendar year</t>
        </is>
      </c>
      <c r="B19" s="4" t="inlineStr">
        <is>
          <t xml:space="preserve"> </t>
        </is>
      </c>
      <c r="C19" s="11" t="n">
        <v>0.0275</v>
      </c>
    </row>
    <row r="20">
      <c r="A20" s="4" t="inlineStr">
        <is>
          <t>Cantor rights to purchase exchangeable units</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ight to exchange from class A to class B common stock (up to) (in shares) | shares</t>
        </is>
      </c>
      <c r="B22" s="9" t="n">
        <v>10.3</v>
      </c>
      <c r="C22" s="9" t="n">
        <v>2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22" customWidth="1" min="2" max="2"/>
    <col width="18" customWidth="1" min="3" max="3"/>
  </cols>
  <sheetData>
    <row r="1">
      <c r="A1" s="1" t="inlineStr">
        <is>
          <t>Acquisitions (Details) $ in Thousands</t>
        </is>
      </c>
      <c r="B1" s="2" t="inlineStr">
        <is>
          <t>3 Months Ended</t>
        </is>
      </c>
      <c r="C1" s="2" t="inlineStr">
        <is>
          <t>12 Months Ended</t>
        </is>
      </c>
    </row>
    <row r="2">
      <c r="B2" s="2" t="inlineStr">
        <is>
          <t>Mar. 31, 2023 USD ($)</t>
        </is>
      </c>
      <c r="C2" s="2" t="inlineStr">
        <is>
          <t>Dec. 31, 2022 ft²</t>
        </is>
      </c>
    </row>
    <row r="3">
      <c r="A3" s="3" t="inlineStr">
        <is>
          <t>Business Acquisition [Line Items]</t>
        </is>
      </c>
      <c r="B3" s="4" t="inlineStr">
        <is>
          <t xml:space="preserve"> </t>
        </is>
      </c>
      <c r="C3" s="4" t="inlineStr">
        <is>
          <t xml:space="preserve"> </t>
        </is>
      </c>
    </row>
    <row r="4">
      <c r="A4" s="4" t="inlineStr">
        <is>
          <t>Goodwill, acquired during period</t>
        </is>
      </c>
      <c r="B4" s="6" t="n">
        <v>14831</v>
      </c>
      <c r="C4" s="4" t="inlineStr">
        <is>
          <t xml:space="preserve"> </t>
        </is>
      </c>
    </row>
    <row r="5">
      <c r="A5" s="4" t="inlineStr">
        <is>
          <t>Number of businesses acquired | ft²</t>
        </is>
      </c>
      <c r="B5" s="4" t="inlineStr">
        <is>
          <t xml:space="preserve"> </t>
        </is>
      </c>
      <c r="C5" s="5" t="n">
        <v>0</v>
      </c>
    </row>
    <row r="6">
      <c r="A6" s="4" t="inlineStr">
        <is>
          <t>Trident Brokerage Service LL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consideration transferred</t>
        </is>
      </c>
      <c r="B8" s="6" t="n">
        <v>35900</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vestitures (Details) - USD ($)</t>
        </is>
      </c>
      <c r="B1" s="2" t="inlineStr">
        <is>
          <t>3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Gain (loss) on sale of investments</t>
        </is>
      </c>
      <c r="B4" s="6" t="n">
        <v>0</v>
      </c>
      <c r="C4" s="6" t="n">
        <v>0</v>
      </c>
    </row>
    <row r="5">
      <c r="A5" s="4" t="inlineStr">
        <is>
          <t>Gain (loss) on divestitures and sale of investments</t>
        </is>
      </c>
      <c r="B5" s="6" t="n">
        <v>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Earnings Per Share (Detail) - USD ($) $ / shares in Units, shares in Thousands, $ in Thousands</t>
        </is>
      </c>
      <c r="B1" s="2" t="inlineStr">
        <is>
          <t>3 Months Ended</t>
        </is>
      </c>
    </row>
    <row r="2">
      <c r="B2" s="2" t="inlineStr">
        <is>
          <t>Mar. 31, 2023</t>
        </is>
      </c>
      <c r="C2" s="2" t="inlineStr">
        <is>
          <t>Mar. 31, 2022</t>
        </is>
      </c>
    </row>
    <row r="3">
      <c r="A3" s="3" t="inlineStr">
        <is>
          <t>Basic earnings (loss) per share:</t>
        </is>
      </c>
      <c r="B3" s="4" t="inlineStr">
        <is>
          <t xml:space="preserve"> </t>
        </is>
      </c>
      <c r="C3" s="4" t="inlineStr">
        <is>
          <t xml:space="preserve"> </t>
        </is>
      </c>
    </row>
    <row r="4">
      <c r="A4" s="4" t="inlineStr">
        <is>
          <t>Net income (loss) available to common stockholders</t>
        </is>
      </c>
      <c r="B4" s="6" t="n">
        <v>18978</v>
      </c>
      <c r="C4" s="6" t="n">
        <v>25972</v>
      </c>
    </row>
    <row r="5">
      <c r="A5" s="4" t="inlineStr">
        <is>
          <t>Basic weighted-average shares of common stock outstanding (in shares)</t>
        </is>
      </c>
      <c r="B5" s="5" t="n">
        <v>375220</v>
      </c>
      <c r="C5" s="5" t="n">
        <v>368323</v>
      </c>
    </row>
    <row r="6">
      <c r="A6" s="4" t="inlineStr">
        <is>
          <t>Basic earnings (loss) per share (in dollars per share)</t>
        </is>
      </c>
      <c r="B6" s="7" t="n">
        <v>0.05</v>
      </c>
      <c r="C6" s="7" t="n">
        <v>0.0700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Fully Diluted Earnings Per Share (Detail) - USD ($) $ / shares in Units, shares in Thousands, $ in Thousands</t>
        </is>
      </c>
      <c r="B1" s="2" t="inlineStr">
        <is>
          <t>3 Months Ended</t>
        </is>
      </c>
    </row>
    <row r="2">
      <c r="B2" s="2" t="inlineStr">
        <is>
          <t>Mar. 31, 2023</t>
        </is>
      </c>
      <c r="C2" s="2" t="inlineStr">
        <is>
          <t>Mar. 31, 2022</t>
        </is>
      </c>
    </row>
    <row r="3">
      <c r="A3" s="3" t="inlineStr">
        <is>
          <t>Fully diluted earnings (loss) per share</t>
        </is>
      </c>
      <c r="B3" s="4" t="inlineStr">
        <is>
          <t xml:space="preserve"> </t>
        </is>
      </c>
      <c r="C3" s="4" t="inlineStr">
        <is>
          <t xml:space="preserve"> </t>
        </is>
      </c>
    </row>
    <row r="4">
      <c r="A4" s="4" t="inlineStr">
        <is>
          <t>Net income (loss) available to common stockholders</t>
        </is>
      </c>
      <c r="B4" s="6" t="n">
        <v>18978</v>
      </c>
      <c r="C4" s="6" t="n">
        <v>25972</v>
      </c>
    </row>
    <row r="5">
      <c r="A5" s="4" t="inlineStr">
        <is>
          <t>Allocations of net income (loss) to limited partnership interests, net of tax</t>
        </is>
      </c>
      <c r="B5" s="5" t="n">
        <v>5177</v>
      </c>
      <c r="C5" s="5" t="n">
        <v>7666</v>
      </c>
    </row>
    <row r="6">
      <c r="A6" s="4" t="inlineStr">
        <is>
          <t>Net income (loss) for fully diluted shares</t>
        </is>
      </c>
      <c r="B6" s="6" t="n">
        <v>24155</v>
      </c>
      <c r="C6" s="6" t="n">
        <v>33638</v>
      </c>
    </row>
    <row r="7">
      <c r="A7" s="3" t="inlineStr">
        <is>
          <t>Weighted-average shares:</t>
        </is>
      </c>
      <c r="B7" s="4" t="inlineStr">
        <is>
          <t xml:space="preserve"> </t>
        </is>
      </c>
      <c r="C7" s="4" t="inlineStr">
        <is>
          <t xml:space="preserve"> </t>
        </is>
      </c>
    </row>
    <row r="8">
      <c r="A8" s="4" t="inlineStr">
        <is>
          <t>Common stock outstanding (in shares)</t>
        </is>
      </c>
      <c r="B8" s="5" t="n">
        <v>375220</v>
      </c>
      <c r="C8" s="5" t="n">
        <v>368323</v>
      </c>
    </row>
    <row r="9">
      <c r="A9" s="4" t="inlineStr">
        <is>
          <t>Partnership units (in shares)</t>
        </is>
      </c>
      <c r="B9" s="5" t="n">
        <v>120451</v>
      </c>
      <c r="C9" s="5" t="n">
        <v>129680</v>
      </c>
    </row>
    <row r="10">
      <c r="A10" s="4" t="inlineStr">
        <is>
          <t>RSUs (Treasury stock method) (in shares)</t>
        </is>
      </c>
      <c r="B10" s="5" t="n">
        <v>4008</v>
      </c>
      <c r="C10" s="5" t="n">
        <v>3681</v>
      </c>
    </row>
    <row r="11">
      <c r="A11" s="4" t="inlineStr">
        <is>
          <t>Other (in shares)</t>
        </is>
      </c>
      <c r="B11" s="5" t="n">
        <v>1388</v>
      </c>
      <c r="C11" s="5" t="n">
        <v>1193</v>
      </c>
    </row>
    <row r="12">
      <c r="A12" s="4" t="inlineStr">
        <is>
          <t>Fully diluted weighted-average shares of common stock outstanding (in shares)</t>
        </is>
      </c>
      <c r="B12" s="5" t="n">
        <v>501067</v>
      </c>
      <c r="C12" s="5" t="n">
        <v>502877</v>
      </c>
    </row>
    <row r="13">
      <c r="A13" s="4" t="inlineStr">
        <is>
          <t>Fully diluted earnings (loss) per share (in dollars per share)</t>
        </is>
      </c>
      <c r="B13" s="7" t="n">
        <v>0.05</v>
      </c>
      <c r="C13" s="7" t="n">
        <v>0.070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4" t="inlineStr">
        <is>
          <t xml:space="preserve"> </t>
        </is>
      </c>
      <c r="C4" s="5" t="n">
        <v>100</v>
      </c>
    </row>
    <row r="5">
      <c r="A5" s="4" t="inlineStr">
        <is>
          <t>Contingent Class A Common Stock | BGC Holdings Partnership Uni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45700</v>
      </c>
      <c r="C7" s="5" t="n">
        <v>36400</v>
      </c>
    </row>
    <row r="8">
      <c r="A8" s="4" t="inlineStr">
        <is>
          <t>Contingent Class A Common Stock | Limited Partnership Uni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45700</v>
      </c>
      <c r="C10" s="5" t="n">
        <v>36400</v>
      </c>
    </row>
    <row r="11">
      <c r="A11" s="4" t="inlineStr">
        <is>
          <t>Contingent Class A Common Stock | N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45700</v>
      </c>
      <c r="C13" s="5" t="n">
        <v>36400</v>
      </c>
    </row>
    <row r="14">
      <c r="A14" s="4" t="inlineStr">
        <is>
          <t>Restricted Stock Units | Contingent Class A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45700</v>
      </c>
      <c r="C16" s="5" t="n">
        <v>36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 Transactions and Unit Redemptions - Changes in Shares of Class A Common Stock Outstanding (Detail) - shares</t>
        </is>
      </c>
      <c r="B1" s="2" t="inlineStr">
        <is>
          <t>1 Months Ended</t>
        </is>
      </c>
      <c r="E1" s="2" t="inlineStr">
        <is>
          <t>3 Months Ended</t>
        </is>
      </c>
    </row>
    <row r="2">
      <c r="B2" s="2" t="inlineStr">
        <is>
          <t>Mar. 31, 2023</t>
        </is>
      </c>
      <c r="C2" s="2" t="inlineStr">
        <is>
          <t>Feb. 28, 2023</t>
        </is>
      </c>
      <c r="D2" s="2" t="inlineStr">
        <is>
          <t>Jan. 31, 2023</t>
        </is>
      </c>
      <c r="E2" s="2" t="inlineStr">
        <is>
          <t>Mar. 31, 2023</t>
        </is>
      </c>
      <c r="F2" s="2" t="inlineStr">
        <is>
          <t>Mar. 31, 2022</t>
        </is>
      </c>
    </row>
    <row r="3">
      <c r="A3" s="3" t="inlineStr">
        <is>
          <t>Share issuanc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s/exchanges of limited partnership interests (in shares)</t>
        </is>
      </c>
      <c r="B4" s="4" t="inlineStr">
        <is>
          <t xml:space="preserve"> </t>
        </is>
      </c>
      <c r="C4" s="4" t="inlineStr">
        <is>
          <t xml:space="preserve"> </t>
        </is>
      </c>
      <c r="D4" s="4" t="inlineStr">
        <is>
          <t xml:space="preserve"> </t>
        </is>
      </c>
      <c r="E4" s="5" t="n">
        <v>13144521</v>
      </c>
      <c r="F4" s="5" t="n">
        <v>6643090</v>
      </c>
    </row>
    <row r="5">
      <c r="A5" s="4" t="inlineStr">
        <is>
          <t>Restricted stock forfeitures (in shares)</t>
        </is>
      </c>
      <c r="B5" s="4" t="inlineStr">
        <is>
          <t xml:space="preserve"> </t>
        </is>
      </c>
      <c r="C5" s="4" t="inlineStr">
        <is>
          <t xml:space="preserve"> </t>
        </is>
      </c>
      <c r="D5" s="4" t="inlineStr">
        <is>
          <t xml:space="preserve"> </t>
        </is>
      </c>
      <c r="E5" s="5" t="n">
        <v>-13000</v>
      </c>
      <c r="F5" s="5" t="n">
        <v>0</v>
      </c>
    </row>
    <row r="6">
      <c r="A6" s="4" t="inlineStr">
        <is>
          <t>Treasury stock repurchases (in shares)</t>
        </is>
      </c>
      <c r="B6" s="5" t="n">
        <v>-846000</v>
      </c>
      <c r="C6" s="5" t="n">
        <v>0</v>
      </c>
      <c r="D6" s="5" t="n">
        <v>0</v>
      </c>
      <c r="E6" s="5" t="n">
        <v>-846000</v>
      </c>
      <c r="F6" s="5" t="n">
        <v>0</v>
      </c>
    </row>
    <row r="7">
      <c r="A7" s="4" t="inlineStr">
        <is>
          <t>Limited Partnershi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issuanc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units redeemed and cancelled for exchange (in shares)</t>
        </is>
      </c>
      <c r="B9" s="4" t="inlineStr">
        <is>
          <t xml:space="preserve"> </t>
        </is>
      </c>
      <c r="C9" s="4" t="inlineStr">
        <is>
          <t xml:space="preserve"> </t>
        </is>
      </c>
      <c r="D9" s="4" t="inlineStr">
        <is>
          <t xml:space="preserve"> </t>
        </is>
      </c>
      <c r="E9" s="5" t="n">
        <v>7300000</v>
      </c>
      <c r="F9" s="5" t="n">
        <v>3300000</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utstanding at beginning of period (in shares)</t>
        </is>
      </c>
      <c r="B12" s="4" t="inlineStr">
        <is>
          <t xml:space="preserve"> </t>
        </is>
      </c>
      <c r="C12" s="4" t="inlineStr">
        <is>
          <t xml:space="preserve"> </t>
        </is>
      </c>
      <c r="D12" s="5" t="n">
        <v>325858000</v>
      </c>
      <c r="E12" s="5" t="n">
        <v>325858000</v>
      </c>
      <c r="F12" s="5" t="n">
        <v>317023000</v>
      </c>
    </row>
    <row r="13">
      <c r="A13" s="3" t="inlineStr">
        <is>
          <t>Share issuan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s/exchanges of limited partnership interests (in shares)</t>
        </is>
      </c>
      <c r="B14" s="4" t="inlineStr">
        <is>
          <t xml:space="preserve"> </t>
        </is>
      </c>
      <c r="C14" s="4" t="inlineStr">
        <is>
          <t xml:space="preserve"> </t>
        </is>
      </c>
      <c r="D14" s="4" t="inlineStr">
        <is>
          <t xml:space="preserve"> </t>
        </is>
      </c>
      <c r="E14" s="5" t="n">
        <v>13145000</v>
      </c>
      <c r="F14" s="5" t="n">
        <v>6643000</v>
      </c>
    </row>
    <row r="15">
      <c r="A15" s="4" t="inlineStr">
        <is>
          <t>Vesting of RSUs (in shares)</t>
        </is>
      </c>
      <c r="B15" s="4" t="inlineStr">
        <is>
          <t xml:space="preserve"> </t>
        </is>
      </c>
      <c r="C15" s="4" t="inlineStr">
        <is>
          <t xml:space="preserve"> </t>
        </is>
      </c>
      <c r="D15" s="4" t="inlineStr">
        <is>
          <t xml:space="preserve"> </t>
        </is>
      </c>
      <c r="E15" s="5" t="n">
        <v>2096000</v>
      </c>
      <c r="F15" s="5" t="n">
        <v>1982000</v>
      </c>
    </row>
    <row r="16">
      <c r="A16" s="4" t="inlineStr">
        <is>
          <t>Acquisitions (in shares)</t>
        </is>
      </c>
      <c r="B16" s="4" t="inlineStr">
        <is>
          <t xml:space="preserve"> </t>
        </is>
      </c>
      <c r="C16" s="4" t="inlineStr">
        <is>
          <t xml:space="preserve"> </t>
        </is>
      </c>
      <c r="D16" s="4" t="inlineStr">
        <is>
          <t xml:space="preserve"> </t>
        </is>
      </c>
      <c r="E16" s="5" t="n">
        <v>658000</v>
      </c>
      <c r="F16" s="5" t="n">
        <v>912000</v>
      </c>
    </row>
    <row r="17">
      <c r="A17" s="4" t="inlineStr">
        <is>
          <t>Other issuances of BGC class A common stock (in shares)</t>
        </is>
      </c>
      <c r="B17" s="4" t="inlineStr">
        <is>
          <t xml:space="preserve"> </t>
        </is>
      </c>
      <c r="C17" s="4" t="inlineStr">
        <is>
          <t xml:space="preserve"> </t>
        </is>
      </c>
      <c r="D17" s="4" t="inlineStr">
        <is>
          <t xml:space="preserve"> </t>
        </is>
      </c>
      <c r="E17" s="5" t="n">
        <v>13000</v>
      </c>
      <c r="F17" s="5" t="n">
        <v>3000</v>
      </c>
    </row>
    <row r="18">
      <c r="A18" s="4" t="inlineStr">
        <is>
          <t>Restricted stock forfeitures (in shares)</t>
        </is>
      </c>
      <c r="B18" s="4" t="inlineStr">
        <is>
          <t xml:space="preserve"> </t>
        </is>
      </c>
      <c r="C18" s="4" t="inlineStr">
        <is>
          <t xml:space="preserve"> </t>
        </is>
      </c>
      <c r="D18" s="4" t="inlineStr">
        <is>
          <t xml:space="preserve"> </t>
        </is>
      </c>
      <c r="E18" s="5" t="n">
        <v>-49201</v>
      </c>
      <c r="F18" s="5" t="n">
        <v>0</v>
      </c>
    </row>
    <row r="19">
      <c r="A19" s="4" t="inlineStr">
        <is>
          <t>Treasury stock repurchases (in shares)</t>
        </is>
      </c>
      <c r="B19" s="4" t="inlineStr">
        <is>
          <t xml:space="preserve"> </t>
        </is>
      </c>
      <c r="C19" s="4" t="inlineStr">
        <is>
          <t xml:space="preserve"> </t>
        </is>
      </c>
      <c r="D19" s="4" t="inlineStr">
        <is>
          <t xml:space="preserve"> </t>
        </is>
      </c>
      <c r="E19" s="5" t="n">
        <v>-845890</v>
      </c>
      <c r="F19" s="5" t="n">
        <v>0</v>
      </c>
    </row>
    <row r="20">
      <c r="A20" s="4" t="inlineStr">
        <is>
          <t>Shares outstanding at end of period (in shares)</t>
        </is>
      </c>
      <c r="B20" s="5" t="n">
        <v>340875000</v>
      </c>
      <c r="C20" s="4" t="inlineStr">
        <is>
          <t xml:space="preserve"> </t>
        </is>
      </c>
      <c r="D20" s="4" t="inlineStr">
        <is>
          <t xml:space="preserve"> </t>
        </is>
      </c>
      <c r="E20" s="5" t="n">
        <v>340875000</v>
      </c>
      <c r="F20" s="5" t="n">
        <v>326563000</v>
      </c>
    </row>
    <row r="21">
      <c r="A21" s="4" t="inlineStr">
        <is>
          <t>Common stock, shares issued (in shares)</t>
        </is>
      </c>
      <c r="B21" s="4" t="inlineStr">
        <is>
          <t xml:space="preserve"> </t>
        </is>
      </c>
      <c r="C21" s="4" t="inlineStr">
        <is>
          <t xml:space="preserve"> </t>
        </is>
      </c>
      <c r="D21" s="4" t="inlineStr">
        <is>
          <t xml:space="preserve"> </t>
        </is>
      </c>
      <c r="E21" s="5" t="n">
        <v>6900000</v>
      </c>
      <c r="F21" s="5" t="n">
        <v>3300000</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 Transactions and Unit Redemptions - Narrative (Detail) - USD ($) $ in Thousands</t>
        </is>
      </c>
      <c r="D1" s="2" t="inlineStr">
        <is>
          <t>3 Months Ended</t>
        </is>
      </c>
    </row>
    <row r="2">
      <c r="B2" s="2" t="inlineStr">
        <is>
          <t>Mar. 08, 2021</t>
        </is>
      </c>
      <c r="C2" s="2" t="inlineStr">
        <is>
          <t>Mar. 09, 2018</t>
        </is>
      </c>
      <c r="D2" s="2" t="inlineStr">
        <is>
          <t>Mar. 31, 2023</t>
        </is>
      </c>
      <c r="E2" s="2" t="inlineStr">
        <is>
          <t>Mar. 31, 2022</t>
        </is>
      </c>
      <c r="F2" s="2" t="inlineStr">
        <is>
          <t>Dec. 31, 2022</t>
        </is>
      </c>
      <c r="G2" s="2" t="inlineStr">
        <is>
          <t>Aug.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nd unit redemption remaining authorized amount</t>
        </is>
      </c>
      <c r="B4" s="4" t="inlineStr">
        <is>
          <t xml:space="preserve"> </t>
        </is>
      </c>
      <c r="C4" s="4" t="inlineStr">
        <is>
          <t xml:space="preserve"> </t>
        </is>
      </c>
      <c r="D4" s="6" t="n">
        <v>372115</v>
      </c>
      <c r="E4" s="6" t="n">
        <v>191635</v>
      </c>
      <c r="F4" s="4" t="inlineStr">
        <is>
          <t xml:space="preserve"> </t>
        </is>
      </c>
      <c r="G4" s="4" t="inlineStr">
        <is>
          <t xml:space="preserve"> </t>
        </is>
      </c>
    </row>
    <row r="5">
      <c r="A5" s="4" t="inlineStr">
        <is>
          <t>CF &amp;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during the period (in shares)</t>
        </is>
      </c>
      <c r="B7" s="4" t="inlineStr">
        <is>
          <t xml:space="preserve"> </t>
        </is>
      </c>
      <c r="C7" s="4" t="inlineStr">
        <is>
          <t xml:space="preserve"> </t>
        </is>
      </c>
      <c r="D7" s="5" t="n">
        <v>0</v>
      </c>
      <c r="E7" s="5" t="n">
        <v>0</v>
      </c>
      <c r="F7" s="4" t="inlineStr">
        <is>
          <t xml:space="preserve"> </t>
        </is>
      </c>
      <c r="G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during the period (in shares)</t>
        </is>
      </c>
      <c r="B10" s="4" t="inlineStr">
        <is>
          <t xml:space="preserve"> </t>
        </is>
      </c>
      <c r="C10" s="4" t="inlineStr">
        <is>
          <t xml:space="preserve"> </t>
        </is>
      </c>
      <c r="D10" s="5" t="n">
        <v>0</v>
      </c>
      <c r="E10" s="5" t="n">
        <v>0</v>
      </c>
      <c r="F10" s="4" t="inlineStr">
        <is>
          <t xml:space="preserve"> </t>
        </is>
      </c>
      <c r="G10" s="4" t="inlineStr">
        <is>
          <t xml:space="preserve"> </t>
        </is>
      </c>
    </row>
    <row r="11">
      <c r="A11" s="4" t="inlineStr">
        <is>
          <t>Common stock, shares outstanding (in shares)</t>
        </is>
      </c>
      <c r="B11" s="4" t="inlineStr">
        <is>
          <t xml:space="preserve"> </t>
        </is>
      </c>
      <c r="C11" s="4" t="inlineStr">
        <is>
          <t xml:space="preserve"> </t>
        </is>
      </c>
      <c r="D11" s="5" t="n">
        <v>45884000</v>
      </c>
      <c r="E11" s="4" t="inlineStr">
        <is>
          <t xml:space="preserve"> </t>
        </is>
      </c>
      <c r="F11" s="5" t="n">
        <v>45884000</v>
      </c>
      <c r="G11" s="4" t="inlineStr">
        <is>
          <t xml:space="preserve"> </t>
        </is>
      </c>
    </row>
    <row r="12">
      <c r="A12" s="4" t="inlineStr">
        <is>
          <t>Common stock, shares issued (in shares)</t>
        </is>
      </c>
      <c r="B12" s="4" t="inlineStr">
        <is>
          <t xml:space="preserve"> </t>
        </is>
      </c>
      <c r="C12" s="4" t="inlineStr">
        <is>
          <t xml:space="preserve"> </t>
        </is>
      </c>
      <c r="D12" s="5" t="n">
        <v>45884000</v>
      </c>
      <c r="E12" s="4" t="inlineStr">
        <is>
          <t xml:space="preserve"> </t>
        </is>
      </c>
      <c r="F12" s="5" t="n">
        <v>45884000</v>
      </c>
      <c r="G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during the period (in shares)</t>
        </is>
      </c>
      <c r="B15" s="4" t="inlineStr">
        <is>
          <t xml:space="preserve"> </t>
        </is>
      </c>
      <c r="C15" s="4" t="inlineStr">
        <is>
          <t xml:space="preserve"> </t>
        </is>
      </c>
      <c r="D15" s="5" t="n">
        <v>13303</v>
      </c>
      <c r="E15" s="5" t="n">
        <v>4956</v>
      </c>
      <c r="F15" s="4" t="inlineStr">
        <is>
          <t xml:space="preserve"> </t>
        </is>
      </c>
      <c r="G15" s="4" t="inlineStr">
        <is>
          <t xml:space="preserve"> </t>
        </is>
      </c>
    </row>
    <row r="16">
      <c r="A16" s="4" t="inlineStr">
        <is>
          <t>Common stock, shares outstanding (in shares)</t>
        </is>
      </c>
      <c r="B16" s="4" t="inlineStr">
        <is>
          <t xml:space="preserve"> </t>
        </is>
      </c>
      <c r="C16" s="4" t="inlineStr">
        <is>
          <t xml:space="preserve"> </t>
        </is>
      </c>
      <c r="D16" s="5" t="n">
        <v>340874000</v>
      </c>
      <c r="E16" s="4" t="inlineStr">
        <is>
          <t xml:space="preserve"> </t>
        </is>
      </c>
      <c r="F16" s="5" t="n">
        <v>325858000</v>
      </c>
      <c r="G16" s="4" t="inlineStr">
        <is>
          <t xml:space="preserve"> </t>
        </is>
      </c>
    </row>
    <row r="17">
      <c r="A17" s="4" t="inlineStr">
        <is>
          <t>Aggregate proceeds from issuance of common stock</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 (in shares)</t>
        </is>
      </c>
      <c r="B18" s="4" t="inlineStr">
        <is>
          <t xml:space="preserve"> </t>
        </is>
      </c>
      <c r="C18" s="4" t="inlineStr">
        <is>
          <t xml:space="preserve"> </t>
        </is>
      </c>
      <c r="D18" s="5" t="n">
        <v>487809000</v>
      </c>
      <c r="E18" s="4" t="inlineStr">
        <is>
          <t xml:space="preserve"> </t>
        </is>
      </c>
      <c r="F18" s="5" t="n">
        <v>471934000</v>
      </c>
      <c r="G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6" t="n">
        <v>400000</v>
      </c>
    </row>
    <row r="20">
      <c r="A20" s="4" t="inlineStr">
        <is>
          <t>Stock repurchase program and unit redemption remaining authorized amount</t>
        </is>
      </c>
      <c r="B20" s="4" t="inlineStr">
        <is>
          <t xml:space="preserve"> </t>
        </is>
      </c>
      <c r="C20" s="4" t="inlineStr">
        <is>
          <t xml:space="preserve"> </t>
        </is>
      </c>
      <c r="D20" s="6" t="n">
        <v>372100</v>
      </c>
      <c r="E20" s="4" t="inlineStr">
        <is>
          <t xml:space="preserve"> </t>
        </is>
      </c>
      <c r="F20" s="4" t="inlineStr">
        <is>
          <t xml:space="preserve"> </t>
        </is>
      </c>
      <c r="G20" s="4" t="inlineStr">
        <is>
          <t xml:space="preserve"> </t>
        </is>
      </c>
    </row>
    <row r="21">
      <c r="A21" s="4" t="inlineStr">
        <is>
          <t>August 2022 Sales Agreement | CF &amp; 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 percentage of the gross proceeds from the sale of shares</t>
        </is>
      </c>
      <c r="B23" s="4" t="inlineStr">
        <is>
          <t xml:space="preserve"> </t>
        </is>
      </c>
      <c r="C23" s="12" t="n">
        <v>0.02</v>
      </c>
      <c r="D23" s="4" t="inlineStr">
        <is>
          <t xml:space="preserve"> </t>
        </is>
      </c>
      <c r="E23" s="4" t="inlineStr">
        <is>
          <t xml:space="preserve"> </t>
        </is>
      </c>
      <c r="F23" s="4" t="inlineStr">
        <is>
          <t xml:space="preserve"> </t>
        </is>
      </c>
      <c r="G23" s="4" t="inlineStr">
        <is>
          <t xml:space="preserve"> </t>
        </is>
      </c>
    </row>
    <row r="24">
      <c r="A24" s="4" t="inlineStr">
        <is>
          <t>August 2022 Sales Agreement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issued (in shares)</t>
        </is>
      </c>
      <c r="B26" s="4" t="inlineStr">
        <is>
          <t xml:space="preserve"> </t>
        </is>
      </c>
      <c r="C26" s="4" t="inlineStr">
        <is>
          <t xml:space="preserve"> </t>
        </is>
      </c>
      <c r="D26" s="5" t="n">
        <v>0</v>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 Transactions and Unit Redemptions - Gross Unit Redemptions and Share Repurchases of Class A Common Stock (Detail) - USD ($) $ / shares in Units, $ in Thousands</t>
        </is>
      </c>
      <c r="B1" s="2" t="inlineStr">
        <is>
          <t>1 Months Ended</t>
        </is>
      </c>
      <c r="E1" s="2" t="inlineStr">
        <is>
          <t>3 Months Ended</t>
        </is>
      </c>
    </row>
    <row r="2">
      <c r="B2" s="2" t="inlineStr">
        <is>
          <t>Mar. 31, 2023</t>
        </is>
      </c>
      <c r="C2" s="2" t="inlineStr">
        <is>
          <t>Feb. 28, 2023</t>
        </is>
      </c>
      <c r="D2" s="2" t="inlineStr">
        <is>
          <t>Jan. 31, 2023</t>
        </is>
      </c>
      <c r="E2" s="2" t="inlineStr">
        <is>
          <t>Mar. 31, 2023</t>
        </is>
      </c>
      <c r="F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s (in shares)</t>
        </is>
      </c>
      <c r="B4" s="4" t="inlineStr">
        <is>
          <t xml:space="preserve"> </t>
        </is>
      </c>
      <c r="C4" s="4" t="inlineStr">
        <is>
          <t xml:space="preserve"> </t>
        </is>
      </c>
      <c r="D4" s="4" t="inlineStr">
        <is>
          <t xml:space="preserve"> </t>
        </is>
      </c>
      <c r="E4" s="5" t="n">
        <v>23000</v>
      </c>
      <c r="F4" s="5" t="n">
        <v>43000</v>
      </c>
    </row>
    <row r="5">
      <c r="A5" s="4" t="inlineStr">
        <is>
          <t>Repurchases (in shares)</t>
        </is>
      </c>
      <c r="B5" s="5" t="n">
        <v>846000</v>
      </c>
      <c r="C5" s="5" t="n">
        <v>0</v>
      </c>
      <c r="D5" s="5" t="n">
        <v>0</v>
      </c>
      <c r="E5" s="5" t="n">
        <v>846000</v>
      </c>
      <c r="F5" s="5" t="n">
        <v>0</v>
      </c>
    </row>
    <row r="6">
      <c r="A6" s="4" t="inlineStr">
        <is>
          <t>Total redemptions and repurchases (in shares)</t>
        </is>
      </c>
      <c r="B6" s="4" t="inlineStr">
        <is>
          <t xml:space="preserve"> </t>
        </is>
      </c>
      <c r="C6" s="4" t="inlineStr">
        <is>
          <t xml:space="preserve"> </t>
        </is>
      </c>
      <c r="D6" s="4" t="inlineStr">
        <is>
          <t xml:space="preserve"> </t>
        </is>
      </c>
      <c r="E6" s="5" t="n">
        <v>869000</v>
      </c>
      <c r="F6" s="5" t="n">
        <v>43000</v>
      </c>
    </row>
    <row r="7">
      <c r="A7" s="4" t="inlineStr">
        <is>
          <t>Redemptions, weighted average price paid per unit or share (in dollars per share)</t>
        </is>
      </c>
      <c r="B7" s="4" t="inlineStr">
        <is>
          <t xml:space="preserve"> </t>
        </is>
      </c>
      <c r="C7" s="4" t="inlineStr">
        <is>
          <t xml:space="preserve"> </t>
        </is>
      </c>
      <c r="D7" s="4" t="inlineStr">
        <is>
          <t xml:space="preserve"> </t>
        </is>
      </c>
      <c r="E7" s="7" t="n">
        <v>3.9</v>
      </c>
      <c r="F7" s="7" t="n">
        <v>4.01</v>
      </c>
    </row>
    <row r="8">
      <c r="A8" s="4" t="inlineStr">
        <is>
          <t>Repurchases, weighted average price paid per unit or shares (in dollars per share)</t>
        </is>
      </c>
      <c r="B8" s="7" t="n">
        <v>4.97</v>
      </c>
      <c r="C8" s="6" t="n">
        <v>0</v>
      </c>
      <c r="D8" s="6" t="n">
        <v>0</v>
      </c>
      <c r="E8" s="4" t="inlineStr">
        <is>
          <t xml:space="preserve"> </t>
        </is>
      </c>
      <c r="F8" s="5" t="n">
        <v>0</v>
      </c>
    </row>
    <row r="9">
      <c r="A9" s="4" t="inlineStr">
        <is>
          <t>Total redemptions and repurchases, weighted average price paid per unit or shares (in dollars per share)</t>
        </is>
      </c>
      <c r="B9" s="4" t="inlineStr">
        <is>
          <t xml:space="preserve"> </t>
        </is>
      </c>
      <c r="C9" s="4" t="inlineStr">
        <is>
          <t xml:space="preserve"> </t>
        </is>
      </c>
      <c r="D9" s="4" t="inlineStr">
        <is>
          <t xml:space="preserve"> </t>
        </is>
      </c>
      <c r="E9" s="7" t="n">
        <v>4.95</v>
      </c>
      <c r="F9" s="7" t="n">
        <v>4.01</v>
      </c>
    </row>
    <row r="10">
      <c r="A10" s="4" t="inlineStr">
        <is>
          <t>Approximate Dollar Value of Units and Shares That Could Be Redeemed/ Purchased Under the Program at March 31, 2023</t>
        </is>
      </c>
      <c r="B10" s="6" t="n">
        <v>372115</v>
      </c>
      <c r="C10" s="4" t="inlineStr">
        <is>
          <t xml:space="preserve"> </t>
        </is>
      </c>
      <c r="D10" s="4" t="inlineStr">
        <is>
          <t xml:space="preserve"> </t>
        </is>
      </c>
      <c r="E10" s="6" t="n">
        <v>372115</v>
      </c>
      <c r="F10" s="6" t="n">
        <v>191635</v>
      </c>
    </row>
    <row r="11">
      <c r="A11" s="4" t="inlineStr">
        <is>
          <t>Weighted-average price for redemption of limited partnership units (in dollars per share)</t>
        </is>
      </c>
      <c r="B11" s="4" t="inlineStr">
        <is>
          <t xml:space="preserve"> </t>
        </is>
      </c>
      <c r="C11" s="4" t="inlineStr">
        <is>
          <t xml:space="preserve"> </t>
        </is>
      </c>
      <c r="D11" s="4" t="inlineStr">
        <is>
          <t xml:space="preserve"> </t>
        </is>
      </c>
      <c r="E11" s="4" t="inlineStr">
        <is>
          <t xml:space="preserve"> </t>
        </is>
      </c>
      <c r="F11" s="7" t="n">
        <v>4.3</v>
      </c>
    </row>
    <row r="12">
      <c r="A12" s="4" t="inlineStr">
        <is>
          <t>Aggregate purchase price of Class A common stock</t>
        </is>
      </c>
      <c r="B12" s="4" t="inlineStr">
        <is>
          <t xml:space="preserve"> </t>
        </is>
      </c>
      <c r="C12" s="4" t="inlineStr">
        <is>
          <t xml:space="preserve"> </t>
        </is>
      </c>
      <c r="D12" s="4" t="inlineStr">
        <is>
          <t xml:space="preserve"> </t>
        </is>
      </c>
      <c r="E12" s="6" t="n">
        <v>4208</v>
      </c>
      <c r="F12" s="6" t="n">
        <v>0</v>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urchases (in shares)</t>
        </is>
      </c>
      <c r="B15" s="4" t="inlineStr">
        <is>
          <t xml:space="preserve"> </t>
        </is>
      </c>
      <c r="C15" s="4" t="inlineStr">
        <is>
          <t xml:space="preserve"> </t>
        </is>
      </c>
      <c r="D15" s="4" t="inlineStr">
        <is>
          <t xml:space="preserve"> </t>
        </is>
      </c>
      <c r="E15" s="5" t="n">
        <v>845890</v>
      </c>
      <c r="F15" s="5" t="n">
        <v>0</v>
      </c>
    </row>
    <row r="16">
      <c r="A16" s="4" t="inlineStr">
        <is>
          <t>Approximate Dollar Value of Units and Shares That Could Be Redeemed/ Purchased Under the Program at March 31, 2023</t>
        </is>
      </c>
      <c r="B16" s="6" t="n">
        <v>372100</v>
      </c>
      <c r="C16" s="4" t="inlineStr">
        <is>
          <t xml:space="preserve"> </t>
        </is>
      </c>
      <c r="D16" s="4" t="inlineStr">
        <is>
          <t xml:space="preserve"> </t>
        </is>
      </c>
      <c r="E16" s="6" t="n">
        <v>372100</v>
      </c>
      <c r="F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5" t="n">
        <v>6900000</v>
      </c>
      <c r="F17" s="5" t="n">
        <v>3300000</v>
      </c>
    </row>
    <row r="18">
      <c r="A18" s="4" t="inlineStr">
        <is>
          <t>Stock issued during period, shares, exchange of units</t>
        </is>
      </c>
      <c r="B18" s="4" t="inlineStr">
        <is>
          <t xml:space="preserve"> </t>
        </is>
      </c>
      <c r="C18" s="4" t="inlineStr">
        <is>
          <t xml:space="preserve"> </t>
        </is>
      </c>
      <c r="D18" s="4" t="inlineStr">
        <is>
          <t xml:space="preserve"> </t>
        </is>
      </c>
      <c r="E18" s="5" t="n">
        <v>6300000</v>
      </c>
      <c r="F18" s="5" t="n">
        <v>3800000</v>
      </c>
    </row>
    <row r="19">
      <c r="A19" s="4" t="inlineStr">
        <is>
          <t>Stock repurchased during period (in shares)</t>
        </is>
      </c>
      <c r="B19" s="4" t="inlineStr">
        <is>
          <t xml:space="preserve"> </t>
        </is>
      </c>
      <c r="C19" s="4" t="inlineStr">
        <is>
          <t xml:space="preserve"> </t>
        </is>
      </c>
      <c r="D19" s="4" t="inlineStr">
        <is>
          <t xml:space="preserve"> </t>
        </is>
      </c>
      <c r="E19" s="5" t="n">
        <v>800000</v>
      </c>
      <c r="F19" s="4" t="inlineStr">
        <is>
          <t xml:space="preserve"> </t>
        </is>
      </c>
    </row>
    <row r="20">
      <c r="A20" s="4" t="inlineStr">
        <is>
          <t>Aggregate purchase price of Class A common stock</t>
        </is>
      </c>
      <c r="B20" s="4" t="inlineStr">
        <is>
          <t xml:space="preserve"> </t>
        </is>
      </c>
      <c r="C20" s="4" t="inlineStr">
        <is>
          <t xml:space="preserve"> </t>
        </is>
      </c>
      <c r="D20" s="4" t="inlineStr">
        <is>
          <t xml:space="preserve"> </t>
        </is>
      </c>
      <c r="E20" s="6" t="n">
        <v>4200</v>
      </c>
      <c r="F20" s="4" t="inlineStr">
        <is>
          <t xml:space="preserve"> </t>
        </is>
      </c>
    </row>
    <row r="21">
      <c r="A21" s="4" t="inlineStr">
        <is>
          <t>Stock repurchased, weighted average price (in dollars per share)</t>
        </is>
      </c>
      <c r="B21" s="4" t="inlineStr">
        <is>
          <t xml:space="preserve"> </t>
        </is>
      </c>
      <c r="C21" s="4" t="inlineStr">
        <is>
          <t xml:space="preserve"> </t>
        </is>
      </c>
      <c r="D21" s="4" t="inlineStr">
        <is>
          <t xml:space="preserve"> </t>
        </is>
      </c>
      <c r="E21" s="7" t="n">
        <v>4.97</v>
      </c>
      <c r="F21" s="4" t="inlineStr">
        <is>
          <t xml:space="preserve"> </t>
        </is>
      </c>
    </row>
    <row r="22">
      <c r="A22" s="4" t="inlineStr">
        <is>
          <t>Limited Partnershi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emed limited partnership units (in shares)</t>
        </is>
      </c>
      <c r="B24" s="4" t="inlineStr">
        <is>
          <t xml:space="preserve"> </t>
        </is>
      </c>
      <c r="C24" s="4" t="inlineStr">
        <is>
          <t xml:space="preserve"> </t>
        </is>
      </c>
      <c r="D24" s="4" t="inlineStr">
        <is>
          <t xml:space="preserve"> </t>
        </is>
      </c>
      <c r="E24" s="4" t="inlineStr">
        <is>
          <t xml:space="preserve"> </t>
        </is>
      </c>
      <c r="F24" s="5" t="n">
        <v>14000</v>
      </c>
    </row>
    <row r="25">
      <c r="A25" s="4" t="inlineStr">
        <is>
          <t>Aggregate redemption price of limited partnership units</t>
        </is>
      </c>
      <c r="B25" s="4" t="inlineStr">
        <is>
          <t xml:space="preserve"> </t>
        </is>
      </c>
      <c r="C25" s="4" t="inlineStr">
        <is>
          <t xml:space="preserve"> </t>
        </is>
      </c>
      <c r="D25" s="4" t="inlineStr">
        <is>
          <t xml:space="preserve"> </t>
        </is>
      </c>
      <c r="E25" s="4" t="inlineStr">
        <is>
          <t xml:space="preserve"> </t>
        </is>
      </c>
      <c r="F25" s="6" t="n">
        <v>59</v>
      </c>
    </row>
    <row r="26">
      <c r="A26" s="4" t="inlineStr">
        <is>
          <t>FPU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deemed limited partnership units (in shares)</t>
        </is>
      </c>
      <c r="B28" s="4" t="inlineStr">
        <is>
          <t xml:space="preserve"> </t>
        </is>
      </c>
      <c r="C28" s="4" t="inlineStr">
        <is>
          <t xml:space="preserve"> </t>
        </is>
      </c>
      <c r="D28" s="4" t="inlineStr">
        <is>
          <t xml:space="preserve"> </t>
        </is>
      </c>
      <c r="E28" s="5" t="n">
        <v>23000</v>
      </c>
      <c r="F28" s="5" t="n">
        <v>29000</v>
      </c>
    </row>
    <row r="29">
      <c r="A29" s="4" t="inlineStr">
        <is>
          <t>Aggregate redemption price of limited partnership units</t>
        </is>
      </c>
      <c r="B29" s="4" t="inlineStr">
        <is>
          <t xml:space="preserve"> </t>
        </is>
      </c>
      <c r="C29" s="4" t="inlineStr">
        <is>
          <t xml:space="preserve"> </t>
        </is>
      </c>
      <c r="D29" s="4" t="inlineStr">
        <is>
          <t xml:space="preserve"> </t>
        </is>
      </c>
      <c r="E29" s="6" t="n">
        <v>100</v>
      </c>
      <c r="F29" s="6" t="n">
        <v>114</v>
      </c>
    </row>
    <row r="30">
      <c r="A30" s="4" t="inlineStr">
        <is>
          <t>Weighted-average price for redemption of founding/working partner units (in dollars per share)</t>
        </is>
      </c>
      <c r="B30" s="4" t="inlineStr">
        <is>
          <t xml:space="preserve"> </t>
        </is>
      </c>
      <c r="C30" s="4" t="inlineStr">
        <is>
          <t xml:space="preserve"> </t>
        </is>
      </c>
      <c r="D30" s="4" t="inlineStr">
        <is>
          <t xml:space="preserve"> </t>
        </is>
      </c>
      <c r="E30" s="7" t="n">
        <v>3.9</v>
      </c>
      <c r="F30" s="7" t="n">
        <v>3.88</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Transactions and Unit Redemptions - Summary of Changes in Carrying Amount of FPUs (Detail) - USD ($) $ in Thousands</t>
        </is>
      </c>
      <c r="B1" s="2" t="inlineStr">
        <is>
          <t>3 Months Ended</t>
        </is>
      </c>
    </row>
    <row r="2">
      <c r="B2" s="2" t="inlineStr">
        <is>
          <t>Mar. 31, 2023</t>
        </is>
      </c>
      <c r="C2" s="2" t="inlineStr">
        <is>
          <t>Mar. 31, 2022</t>
        </is>
      </c>
    </row>
    <row r="3">
      <c r="A3" s="3" t="inlineStr">
        <is>
          <t>Redeemable Partnership Interest [Roll Forward]</t>
        </is>
      </c>
      <c r="B3" s="4" t="inlineStr">
        <is>
          <t xml:space="preserve"> </t>
        </is>
      </c>
      <c r="C3" s="4" t="inlineStr">
        <is>
          <t xml:space="preserve"> </t>
        </is>
      </c>
    </row>
    <row r="4">
      <c r="A4" s="4" t="inlineStr">
        <is>
          <t>Balance at beginning of period</t>
        </is>
      </c>
      <c r="B4" s="6" t="n">
        <v>15519</v>
      </c>
      <c r="C4" s="6" t="n">
        <v>18761</v>
      </c>
    </row>
    <row r="5">
      <c r="A5" s="4" t="inlineStr">
        <is>
          <t>Consolidated net income allocated to FPUs</t>
        </is>
      </c>
      <c r="B5" s="5" t="n">
        <v>236</v>
      </c>
      <c r="C5" s="5" t="n">
        <v>468</v>
      </c>
    </row>
    <row r="6">
      <c r="A6" s="4" t="inlineStr">
        <is>
          <t>Earnings distributions</t>
        </is>
      </c>
      <c r="B6" s="5" t="n">
        <v>0</v>
      </c>
      <c r="C6" s="5" t="n">
        <v>-1074</v>
      </c>
    </row>
    <row r="7">
      <c r="A7" s="4" t="inlineStr">
        <is>
          <t>FPUs exchanged</t>
        </is>
      </c>
      <c r="B7" s="5" t="n">
        <v>-309</v>
      </c>
      <c r="C7" s="5" t="n">
        <v>-339</v>
      </c>
    </row>
    <row r="8">
      <c r="A8" s="4" t="inlineStr">
        <is>
          <t>FPUs redeemed</t>
        </is>
      </c>
      <c r="B8" s="5" t="n">
        <v>-23</v>
      </c>
      <c r="C8" s="5" t="n">
        <v>-30</v>
      </c>
    </row>
    <row r="9">
      <c r="A9" s="4" t="inlineStr">
        <is>
          <t>Balance at end of period</t>
        </is>
      </c>
      <c r="B9" s="6" t="n">
        <v>15423</v>
      </c>
      <c r="C9" s="6" t="n">
        <v>177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onsolidated net income (loss)</t>
        </is>
      </c>
      <c r="B4" s="6" t="n">
        <v>21170</v>
      </c>
      <c r="C4" s="6" t="n">
        <v>30701</v>
      </c>
    </row>
    <row r="5">
      <c r="A5" s="3" t="inlineStr">
        <is>
          <t>Adjustments to reconcile consolidated net income (loss) to net cash provided by (used in) operating activities:</t>
        </is>
      </c>
      <c r="B5" s="4" t="inlineStr">
        <is>
          <t xml:space="preserve"> </t>
        </is>
      </c>
      <c r="C5" s="4" t="inlineStr">
        <is>
          <t xml:space="preserve"> </t>
        </is>
      </c>
    </row>
    <row r="6">
      <c r="A6" s="4" t="inlineStr">
        <is>
          <t>Fixed asset depreciation and intangible asset amortization</t>
        </is>
      </c>
      <c r="B6" s="5" t="n">
        <v>19059</v>
      </c>
      <c r="C6" s="5" t="n">
        <v>18399</v>
      </c>
    </row>
    <row r="7">
      <c r="A7" s="4" t="inlineStr">
        <is>
          <t>Employee loan amortization and reserves on employee loans</t>
        </is>
      </c>
      <c r="B7" s="5" t="n">
        <v>13900</v>
      </c>
      <c r="C7" s="5" t="n">
        <v>9894</v>
      </c>
    </row>
    <row r="8">
      <c r="A8" s="4" t="inlineStr">
        <is>
          <t>Equity-based compensation and allocations of net income to limited partnership units and FPUs</t>
        </is>
      </c>
      <c r="B8" s="5" t="n">
        <v>81373</v>
      </c>
      <c r="C8" s="5" t="n">
        <v>57876</v>
      </c>
    </row>
    <row r="9">
      <c r="A9" s="4" t="inlineStr">
        <is>
          <t>Deferred compensation expense</t>
        </is>
      </c>
      <c r="B9" s="5" t="n">
        <v>11</v>
      </c>
      <c r="C9" s="5" t="n">
        <v>30</v>
      </c>
    </row>
    <row r="10">
      <c r="A10" s="4" t="inlineStr">
        <is>
          <t>Losses (gains) on equity method investments</t>
        </is>
      </c>
      <c r="B10" s="5" t="n">
        <v>-2062</v>
      </c>
      <c r="C10" s="5" t="n">
        <v>-2803</v>
      </c>
    </row>
    <row r="11">
      <c r="A11" s="4" t="inlineStr">
        <is>
          <t>Unrealized/realized losses (gains) on financial instruments owned, at fair value and other investments</t>
        </is>
      </c>
      <c r="B11" s="5" t="n">
        <v>1325</v>
      </c>
      <c r="C11" s="5" t="n">
        <v>-136</v>
      </c>
    </row>
    <row r="12">
      <c r="A12" s="4" t="inlineStr">
        <is>
          <t>Amortization of discount (premium) on notes payable</t>
        </is>
      </c>
      <c r="B12" s="5" t="n">
        <v>855</v>
      </c>
      <c r="C12" s="5" t="n">
        <v>700</v>
      </c>
    </row>
    <row r="13">
      <c r="A13" s="4" t="inlineStr">
        <is>
          <t>Impairment of fixed assets, intangible assets and investments</t>
        </is>
      </c>
      <c r="B13" s="5" t="n">
        <v>1770</v>
      </c>
      <c r="C13" s="5" t="n">
        <v>2120</v>
      </c>
    </row>
    <row r="14">
      <c r="A14" s="4" t="inlineStr">
        <is>
          <t>Deferred tax provision (benefit)</t>
        </is>
      </c>
      <c r="B14" s="5" t="n">
        <v>1128</v>
      </c>
      <c r="C14" s="5" t="n">
        <v>1509</v>
      </c>
    </row>
    <row r="15">
      <c r="A15" s="4" t="inlineStr">
        <is>
          <t>Change in estimated acquisition earn-out payables</t>
        </is>
      </c>
      <c r="B15" s="5" t="n">
        <v>674</v>
      </c>
      <c r="C15" s="5" t="n">
        <v>224</v>
      </c>
    </row>
    <row r="16">
      <c r="A16" s="4" t="inlineStr">
        <is>
          <t>Forfeitures of Class A common stock</t>
        </is>
      </c>
      <c r="B16" s="5" t="n">
        <v>-49</v>
      </c>
      <c r="C16" s="5" t="n">
        <v>0</v>
      </c>
    </row>
    <row r="17">
      <c r="A17" s="4" t="inlineStr">
        <is>
          <t>Other</t>
        </is>
      </c>
      <c r="B17" s="5" t="n">
        <v>0</v>
      </c>
      <c r="C17" s="5" t="n">
        <v>780</v>
      </c>
    </row>
    <row r="18">
      <c r="A18" s="4" t="inlineStr">
        <is>
          <t>Consolidated net income (loss), adjusted for non-cash and non-operating items</t>
        </is>
      </c>
      <c r="B18" s="5" t="n">
        <v>139154</v>
      </c>
      <c r="C18" s="5" t="n">
        <v>119294</v>
      </c>
    </row>
    <row r="19">
      <c r="A19" s="3" t="inlineStr">
        <is>
          <t>Decrease (increase) in operating assets:</t>
        </is>
      </c>
      <c r="B19" s="4" t="inlineStr">
        <is>
          <t xml:space="preserve"> </t>
        </is>
      </c>
      <c r="C19" s="4" t="inlineStr">
        <is>
          <t xml:space="preserve"> </t>
        </is>
      </c>
    </row>
    <row r="20">
      <c r="A20" s="4" t="inlineStr">
        <is>
          <t>Financial instruments owned, at fair value</t>
        </is>
      </c>
      <c r="B20" s="5" t="n">
        <v>-1563</v>
      </c>
      <c r="C20" s="5" t="n">
        <v>5041</v>
      </c>
    </row>
    <row r="21">
      <c r="A21" s="4" t="inlineStr">
        <is>
          <t>Receivables from broker-dealers, clearing organizations, customers and related broker-dealers</t>
        </is>
      </c>
      <c r="B21" s="5" t="n">
        <v>-1291324</v>
      </c>
      <c r="C21" s="5" t="n">
        <v>-1592749</v>
      </c>
    </row>
    <row r="22">
      <c r="A22" s="4" t="inlineStr">
        <is>
          <t>Accrued commissions receivable, net</t>
        </is>
      </c>
      <c r="B22" s="5" t="n">
        <v>-36347</v>
      </c>
      <c r="C22" s="5" t="n">
        <v>-45382</v>
      </c>
    </row>
    <row r="23">
      <c r="A23" s="4" t="inlineStr">
        <is>
          <t>Loans, forgivable loans and other receivables from employees and partners, net</t>
        </is>
      </c>
      <c r="B23" s="5" t="n">
        <v>-44604</v>
      </c>
      <c r="C23" s="5" t="n">
        <v>-16600</v>
      </c>
    </row>
    <row r="24">
      <c r="A24" s="4" t="inlineStr">
        <is>
          <t>Receivables from related parties</t>
        </is>
      </c>
      <c r="B24" s="5" t="n">
        <v>-2617</v>
      </c>
      <c r="C24" s="5" t="n">
        <v>-2174</v>
      </c>
    </row>
    <row r="25">
      <c r="A25" s="4" t="inlineStr">
        <is>
          <t>Other assets</t>
        </is>
      </c>
      <c r="B25" s="5" t="n">
        <v>-2091</v>
      </c>
      <c r="C25" s="5" t="n">
        <v>-5292</v>
      </c>
    </row>
    <row r="26">
      <c r="A26" s="3" t="inlineStr">
        <is>
          <t>Increase (decrease) in operating liabilities:</t>
        </is>
      </c>
      <c r="B26" s="4" t="inlineStr">
        <is>
          <t xml:space="preserve"> </t>
        </is>
      </c>
      <c r="C26" s="4" t="inlineStr">
        <is>
          <t xml:space="preserve"> </t>
        </is>
      </c>
    </row>
    <row r="27">
      <c r="A27" s="4" t="inlineStr">
        <is>
          <t>Repurchase agreements</t>
        </is>
      </c>
      <c r="B27" s="5" t="n">
        <v>0</v>
      </c>
      <c r="C27" s="5" t="n">
        <v>7511</v>
      </c>
    </row>
    <row r="28">
      <c r="A28" s="4" t="inlineStr">
        <is>
          <t>Accrued compensation</t>
        </is>
      </c>
      <c r="B28" s="5" t="n">
        <v>-5297</v>
      </c>
      <c r="C28" s="5" t="n">
        <v>-8364</v>
      </c>
    </row>
    <row r="29">
      <c r="A29" s="4" t="inlineStr">
        <is>
          <t>Payables to broker-dealers, clearing organizations, customers and related broker-dealers</t>
        </is>
      </c>
      <c r="B29" s="5" t="n">
        <v>1270560</v>
      </c>
      <c r="C29" s="5" t="n">
        <v>1546421</v>
      </c>
    </row>
    <row r="30">
      <c r="A30" s="4" t="inlineStr">
        <is>
          <t>Payables to related parties</t>
        </is>
      </c>
      <c r="B30" s="5" t="n">
        <v>-7220</v>
      </c>
      <c r="C30" s="5" t="n">
        <v>23952</v>
      </c>
    </row>
    <row r="31">
      <c r="A31" s="4" t="inlineStr">
        <is>
          <t>Accounts payable, accrued and other liabilities</t>
        </is>
      </c>
      <c r="B31" s="5" t="n">
        <v>5836</v>
      </c>
      <c r="C31" s="5" t="n">
        <v>-41541</v>
      </c>
    </row>
    <row r="32">
      <c r="A32" s="4" t="inlineStr">
        <is>
          <t>Net cash provided by (used in) operating activities</t>
        </is>
      </c>
      <c r="B32" s="5" t="n">
        <v>24487</v>
      </c>
      <c r="C32" s="5" t="n">
        <v>-9883</v>
      </c>
    </row>
    <row r="33">
      <c r="A33" s="3" t="inlineStr">
        <is>
          <t>CASH FLOWS FROM INVESTING ACTIVITIES:</t>
        </is>
      </c>
      <c r="B33" s="4" t="inlineStr">
        <is>
          <t xml:space="preserve"> </t>
        </is>
      </c>
      <c r="C33" s="4" t="inlineStr">
        <is>
          <t xml:space="preserve"> </t>
        </is>
      </c>
    </row>
    <row r="34">
      <c r="A34" s="4" t="inlineStr">
        <is>
          <t>Purchases of fixed assets</t>
        </is>
      </c>
      <c r="B34" s="5" t="n">
        <v>-2327</v>
      </c>
      <c r="C34" s="5" t="n">
        <v>-1030</v>
      </c>
    </row>
    <row r="35">
      <c r="A35" s="4" t="inlineStr">
        <is>
          <t>Capitalization of software development costs</t>
        </is>
      </c>
      <c r="B35" s="5" t="n">
        <v>-12210</v>
      </c>
      <c r="C35" s="5" t="n">
        <v>-11042</v>
      </c>
    </row>
    <row r="36">
      <c r="A36" s="4" t="inlineStr">
        <is>
          <t>Purchase of equity method investments</t>
        </is>
      </c>
      <c r="B36" s="5" t="n">
        <v>0</v>
      </c>
      <c r="C36" s="5" t="n">
        <v>-343</v>
      </c>
    </row>
    <row r="37">
      <c r="A37" s="4" t="inlineStr">
        <is>
          <t>Proceeds from equity method investments</t>
        </is>
      </c>
      <c r="B37" s="5" t="n">
        <v>1828</v>
      </c>
      <c r="C37" s="5" t="n">
        <v>77</v>
      </c>
    </row>
    <row r="38">
      <c r="A38" s="4" t="inlineStr">
        <is>
          <t>Payments for acquisitions, net of cash and restricted cash acquired</t>
        </is>
      </c>
      <c r="B38" s="5" t="n">
        <v>-26177</v>
      </c>
      <c r="C38" s="5" t="n">
        <v>0</v>
      </c>
    </row>
    <row r="39">
      <c r="A39" s="4" t="inlineStr">
        <is>
          <t>Purchase of assets</t>
        </is>
      </c>
      <c r="B39" s="5" t="n">
        <v>-110</v>
      </c>
      <c r="C39" s="5" t="n">
        <v>0</v>
      </c>
    </row>
    <row r="40">
      <c r="A40" s="4" t="inlineStr">
        <is>
          <t>Net cash provided by (used in) investing activities</t>
        </is>
      </c>
      <c r="B40" s="5" t="n">
        <v>-38996</v>
      </c>
      <c r="C40" s="5" t="n">
        <v>-12338</v>
      </c>
    </row>
    <row r="41">
      <c r="A41" s="3" t="inlineStr">
        <is>
          <t>CASH FLOWS FROM FINANCING ACTIVITIES:</t>
        </is>
      </c>
      <c r="B41" s="4" t="inlineStr">
        <is>
          <t xml:space="preserve"> </t>
        </is>
      </c>
      <c r="C41" s="4" t="inlineStr">
        <is>
          <t xml:space="preserve"> </t>
        </is>
      </c>
    </row>
    <row r="42">
      <c r="A42" s="4" t="inlineStr">
        <is>
          <t>Repayments of long-term debt and collateralized borrowings</t>
        </is>
      </c>
      <c r="B42" s="5" t="n">
        <v>-61621</v>
      </c>
      <c r="C42" s="5" t="n">
        <v>-1584</v>
      </c>
    </row>
    <row r="43">
      <c r="A43" s="4" t="inlineStr">
        <is>
          <t>Issuance of long-term debt and collateralized borrowings, net of deferred issuance costs</t>
        </is>
      </c>
      <c r="B43" s="5" t="n">
        <v>135000</v>
      </c>
      <c r="C43" s="5" t="n">
        <v>-6</v>
      </c>
    </row>
    <row r="44">
      <c r="A44" s="4" t="inlineStr">
        <is>
          <t>Earnings distributions to limited partnership interests and other noncontrolling interests</t>
        </is>
      </c>
      <c r="B44" s="5" t="n">
        <v>-14263</v>
      </c>
      <c r="C44" s="5" t="n">
        <v>-6868</v>
      </c>
    </row>
    <row r="45">
      <c r="A45" s="4" t="inlineStr">
        <is>
          <t>Redemption and repurchase of limited partnership interests</t>
        </is>
      </c>
      <c r="B45" s="5" t="n">
        <v>-34454</v>
      </c>
      <c r="C45" s="5" t="n">
        <v>-11794</v>
      </c>
    </row>
    <row r="46">
      <c r="A46" s="4" t="inlineStr">
        <is>
          <t>Dividends to stockholders</t>
        </is>
      </c>
      <c r="B46" s="5" t="n">
        <v>-3739</v>
      </c>
      <c r="C46" s="5" t="n">
        <v>-3710</v>
      </c>
    </row>
    <row r="47">
      <c r="A47" s="4" t="inlineStr">
        <is>
          <t>Repurchase of Class A common stock</t>
        </is>
      </c>
      <c r="B47" s="5" t="n">
        <v>-4208</v>
      </c>
      <c r="C47" s="5" t="n">
        <v>0</v>
      </c>
    </row>
    <row r="48">
      <c r="A48" s="4" t="inlineStr">
        <is>
          <t>Net cash provided by (used in) financing activities</t>
        </is>
      </c>
      <c r="B48" s="5" t="n">
        <v>16715</v>
      </c>
      <c r="C48" s="5" t="n">
        <v>-23962</v>
      </c>
    </row>
    <row r="49">
      <c r="A49" s="4" t="inlineStr">
        <is>
          <t>Effect of exchange rate changes on Cash and cash equivalents and Cash segregated under regulatory requirements</t>
        </is>
      </c>
      <c r="B49" s="5" t="n">
        <v>5704</v>
      </c>
      <c r="C49" s="5" t="n">
        <v>2970</v>
      </c>
    </row>
    <row r="50">
      <c r="A50" s="4" t="inlineStr">
        <is>
          <t>Net increase (decrease) in Cash and cash equivalents, and Cash segregated under regulatory requirements</t>
        </is>
      </c>
      <c r="B50" s="5" t="n">
        <v>7910</v>
      </c>
      <c r="C50" s="5" t="n">
        <v>-43213</v>
      </c>
    </row>
    <row r="51">
      <c r="A51" s="4" t="inlineStr">
        <is>
          <t>Cash and cash equivalents and Cash segregated under regulatory requirements at beginning of period</t>
        </is>
      </c>
      <c r="B51" s="5" t="n">
        <v>502010</v>
      </c>
      <c r="C51" s="5" t="n">
        <v>566799</v>
      </c>
    </row>
    <row r="52">
      <c r="A52" s="4" t="inlineStr">
        <is>
          <t>Cash and cash equivalents and Cash segregated under regulatory requirements at end of period</t>
        </is>
      </c>
      <c r="B52" s="5" t="n">
        <v>509920</v>
      </c>
      <c r="C52" s="5" t="n">
        <v>523586</v>
      </c>
    </row>
    <row r="53">
      <c r="A53" s="3" t="inlineStr">
        <is>
          <t>Supplemental cash information:</t>
        </is>
      </c>
      <c r="B53" s="4" t="inlineStr">
        <is>
          <t xml:space="preserve"> </t>
        </is>
      </c>
      <c r="C53" s="4" t="inlineStr">
        <is>
          <t xml:space="preserve"> </t>
        </is>
      </c>
    </row>
    <row r="54">
      <c r="A54" s="4" t="inlineStr">
        <is>
          <t>Cash paid during the period for taxes</t>
        </is>
      </c>
      <c r="B54" s="5" t="n">
        <v>9593</v>
      </c>
      <c r="C54" s="5" t="n">
        <v>4353</v>
      </c>
    </row>
    <row r="55">
      <c r="A55" s="4" t="inlineStr">
        <is>
          <t>Cash paid during the period for interest</t>
        </is>
      </c>
      <c r="B55" s="5" t="n">
        <v>14615</v>
      </c>
      <c r="C55" s="5" t="n">
        <v>13283</v>
      </c>
    </row>
    <row r="56">
      <c r="A56" s="3" t="inlineStr">
        <is>
          <t>Supplemental non-cash information:</t>
        </is>
      </c>
      <c r="B56" s="4" t="inlineStr">
        <is>
          <t xml:space="preserve"> </t>
        </is>
      </c>
      <c r="C56" s="4" t="inlineStr">
        <is>
          <t xml:space="preserve"> </t>
        </is>
      </c>
    </row>
    <row r="57">
      <c r="A57" s="4" t="inlineStr">
        <is>
          <t>Issuance of Class A common stock upon exchange of limited partnership interests</t>
        </is>
      </c>
      <c r="B57" s="5" t="n">
        <v>31179</v>
      </c>
      <c r="C57" s="5" t="n">
        <v>14809</v>
      </c>
    </row>
    <row r="58">
      <c r="A58" s="4" t="inlineStr">
        <is>
          <t>Issuance of Class A and contingent Class A common stock and limited partnership interests for acquisitions</t>
        </is>
      </c>
      <c r="B58" s="5" t="n">
        <v>2761</v>
      </c>
      <c r="C58" s="5" t="n">
        <v>1976</v>
      </c>
    </row>
    <row r="59">
      <c r="A59" s="4" t="inlineStr">
        <is>
          <t>ROU assets and liabilities</t>
        </is>
      </c>
      <c r="B59" s="6" t="n">
        <v>1625</v>
      </c>
      <c r="C59" s="6" t="n">
        <v>16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Owned, at Fair Value - Narrative (Detail) - USD ($) $ in Thousands</t>
        </is>
      </c>
      <c r="B1" s="2" t="inlineStr">
        <is>
          <t>3 Months Ended</t>
        </is>
      </c>
    </row>
    <row r="2">
      <c r="B2" s="2" t="inlineStr">
        <is>
          <t>Mar. 31, 2023</t>
        </is>
      </c>
      <c r="C2" s="2" t="inlineStr">
        <is>
          <t>Mar. 31, 2022</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Aggregate securities owned</t>
        </is>
      </c>
      <c r="B4" s="6" t="n">
        <v>41302</v>
      </c>
      <c r="C4" s="4" t="inlineStr">
        <is>
          <t xml:space="preserve"> </t>
        </is>
      </c>
      <c r="D4" s="6" t="n">
        <v>39319</v>
      </c>
    </row>
    <row r="5">
      <c r="A5" s="4" t="inlineStr">
        <is>
          <t>Unrealized gains (losses)</t>
        </is>
      </c>
      <c r="B5" s="6" t="n">
        <v>-33</v>
      </c>
      <c r="C5" s="6" t="n">
        <v>-9</v>
      </c>
      <c r="D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llateralized Transactions (Detail) - USD ($) $ in Millions</t>
        </is>
      </c>
      <c r="B1" s="2" t="inlineStr">
        <is>
          <t>Mar. 31, 2023</t>
        </is>
      </c>
      <c r="C1" s="2" t="inlineStr">
        <is>
          <t>Dec. 31, 2022</t>
        </is>
      </c>
    </row>
    <row r="2">
      <c r="A2" s="4" t="inlineStr">
        <is>
          <t>CF &amp; Co</t>
        </is>
      </c>
      <c r="B2" s="4" t="inlineStr">
        <is>
          <t xml:space="preserve"> </t>
        </is>
      </c>
      <c r="C2" s="4" t="inlineStr">
        <is>
          <t xml:space="preserve"> </t>
        </is>
      </c>
    </row>
    <row r="3">
      <c r="A3" s="3" t="inlineStr">
        <is>
          <t>Securities Financing Transaction [Line Items]</t>
        </is>
      </c>
      <c r="B3" s="4" t="inlineStr">
        <is>
          <t xml:space="preserve"> </t>
        </is>
      </c>
      <c r="C3" s="4" t="inlineStr">
        <is>
          <t xml:space="preserve"> </t>
        </is>
      </c>
    </row>
    <row r="4">
      <c r="A4" s="4" t="inlineStr">
        <is>
          <t>Repurchase agreements</t>
        </is>
      </c>
      <c r="B4" s="6" t="n">
        <v>0</v>
      </c>
      <c r="C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Dealers, Clearing Organizations, Customers and Related Broker-Dealers (Detail) - USD ($) $ in Thousands</t>
        </is>
      </c>
      <c r="B1" s="2" t="inlineStr">
        <is>
          <t>Mar. 31, 2023</t>
        </is>
      </c>
      <c r="C1" s="2" t="inlineStr">
        <is>
          <t>Dec. 31, 2022</t>
        </is>
      </c>
    </row>
    <row r="2">
      <c r="A2" s="3" t="inlineStr">
        <is>
          <t>Receivables from broker-dealers, clearing organizations, customers and related broker-dealers</t>
        </is>
      </c>
      <c r="B2" s="4" t="inlineStr">
        <is>
          <t xml:space="preserve"> </t>
        </is>
      </c>
      <c r="C2" s="4" t="inlineStr">
        <is>
          <t xml:space="preserve"> </t>
        </is>
      </c>
    </row>
    <row r="3">
      <c r="A3" s="4" t="inlineStr">
        <is>
          <t>Contract values of fails to deliver</t>
        </is>
      </c>
      <c r="B3" s="6" t="n">
        <v>1639830</v>
      </c>
      <c r="C3" s="6" t="n">
        <v>404076</v>
      </c>
    </row>
    <row r="4">
      <c r="A4" s="4" t="inlineStr">
        <is>
          <t>Receivables from clearing organizations</t>
        </is>
      </c>
      <c r="B4" s="5" t="n">
        <v>170925</v>
      </c>
      <c r="C4" s="5" t="n">
        <v>132149</v>
      </c>
    </row>
    <row r="5">
      <c r="A5" s="4" t="inlineStr">
        <is>
          <t>Other receivables from broker-dealers and customers</t>
        </is>
      </c>
      <c r="B5" s="5" t="n">
        <v>30842</v>
      </c>
      <c r="C5" s="5" t="n">
        <v>19693</v>
      </c>
    </row>
    <row r="6">
      <c r="A6" s="4" t="inlineStr">
        <is>
          <t>Net pending trades</t>
        </is>
      </c>
      <c r="B6" s="5" t="n">
        <v>3420</v>
      </c>
      <c r="C6" s="5" t="n">
        <v>0</v>
      </c>
    </row>
    <row r="7">
      <c r="A7" s="4" t="inlineStr">
        <is>
          <t>Open derivative contracts</t>
        </is>
      </c>
      <c r="B7" s="5" t="n">
        <v>7045</v>
      </c>
      <c r="C7" s="5" t="n">
        <v>3762</v>
      </c>
    </row>
    <row r="8">
      <c r="A8" s="4" t="inlineStr">
        <is>
          <t>Total</t>
        </is>
      </c>
      <c r="B8" s="5" t="n">
        <v>1852062</v>
      </c>
      <c r="C8" s="5" t="n">
        <v>559680</v>
      </c>
    </row>
    <row r="9">
      <c r="A9" s="3" t="inlineStr">
        <is>
          <t>Payables to broker-dealers, clearing organizations, customers and related broker-dealers</t>
        </is>
      </c>
      <c r="B9" s="4" t="inlineStr">
        <is>
          <t xml:space="preserve"> </t>
        </is>
      </c>
      <c r="C9" s="4" t="inlineStr">
        <is>
          <t xml:space="preserve"> </t>
        </is>
      </c>
    </row>
    <row r="10">
      <c r="A10" s="4" t="inlineStr">
        <is>
          <t>Contract values of fails to receive</t>
        </is>
      </c>
      <c r="B10" s="5" t="n">
        <v>1529893</v>
      </c>
      <c r="C10" s="5" t="n">
        <v>362682</v>
      </c>
    </row>
    <row r="11">
      <c r="A11" s="4" t="inlineStr">
        <is>
          <t>Payables to clearing organizations</t>
        </is>
      </c>
      <c r="B11" s="5" t="n">
        <v>122224</v>
      </c>
      <c r="C11" s="5" t="n">
        <v>16855</v>
      </c>
    </row>
    <row r="12">
      <c r="A12" s="4" t="inlineStr">
        <is>
          <t>Other payables to broker-dealers and customers</t>
        </is>
      </c>
      <c r="B12" s="5" t="n">
        <v>16241</v>
      </c>
      <c r="C12" s="5" t="n">
        <v>15871</v>
      </c>
    </row>
    <row r="13">
      <c r="A13" s="4" t="inlineStr">
        <is>
          <t>Net pending trades</t>
        </is>
      </c>
      <c r="B13" s="5" t="n">
        <v>0</v>
      </c>
      <c r="C13" s="5" t="n">
        <v>1634</v>
      </c>
    </row>
    <row r="14">
      <c r="A14" s="4" t="inlineStr">
        <is>
          <t>Open derivative contracts</t>
        </is>
      </c>
      <c r="B14" s="5" t="n">
        <v>7568</v>
      </c>
      <c r="C14" s="5" t="n">
        <v>7633</v>
      </c>
    </row>
    <row r="15">
      <c r="A15" s="4" t="inlineStr">
        <is>
          <t>Total</t>
        </is>
      </c>
      <c r="B15" s="6" t="n">
        <v>1675926</v>
      </c>
      <c r="C15" s="6" t="n">
        <v>4046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Contracts (Detail)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t>
        </is>
      </c>
      <c r="B3" s="6" t="n">
        <v>7045</v>
      </c>
      <c r="C3" s="6" t="n">
        <v>3762</v>
      </c>
    </row>
    <row r="4">
      <c r="A4" s="4" t="inlineStr">
        <is>
          <t>Liabilities</t>
        </is>
      </c>
      <c r="B4" s="5" t="n">
        <v>7568</v>
      </c>
      <c r="C4" s="5" t="n">
        <v>7633</v>
      </c>
    </row>
    <row r="5">
      <c r="A5" s="4" t="inlineStr">
        <is>
          <t>Notional Amounts</t>
        </is>
      </c>
      <c r="B5" s="5" t="n">
        <v>108956198</v>
      </c>
      <c r="C5" s="5" t="n">
        <v>7150798</v>
      </c>
    </row>
    <row r="6">
      <c r="A6" s="4" t="inlineStr">
        <is>
          <t>FX swap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ssets</t>
        </is>
      </c>
      <c r="B8" s="5" t="n">
        <v>6453</v>
      </c>
      <c r="C8" s="5" t="n">
        <v>3134</v>
      </c>
    </row>
    <row r="9">
      <c r="A9" s="4" t="inlineStr">
        <is>
          <t>Liabilities</t>
        </is>
      </c>
      <c r="B9" s="5" t="n">
        <v>5662</v>
      </c>
      <c r="C9" s="5" t="n">
        <v>5796</v>
      </c>
    </row>
    <row r="10">
      <c r="A10" s="4" t="inlineStr">
        <is>
          <t>Notional Amounts</t>
        </is>
      </c>
      <c r="B10" s="5" t="n">
        <v>742441</v>
      </c>
      <c r="C10" s="5" t="n">
        <v>586020</v>
      </c>
    </row>
    <row r="11">
      <c r="A11" s="4" t="inlineStr">
        <is>
          <t>Interest rate swap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t>
        </is>
      </c>
      <c r="B13" s="5" t="n">
        <v>28</v>
      </c>
      <c r="C13" s="5" t="n">
        <v>25</v>
      </c>
    </row>
    <row r="14">
      <c r="A14" s="4" t="inlineStr">
        <is>
          <t>Liabilities</t>
        </is>
      </c>
      <c r="B14" s="5" t="n">
        <v>0</v>
      </c>
      <c r="C14" s="5" t="n">
        <v>0</v>
      </c>
    </row>
    <row r="15">
      <c r="A15" s="4" t="inlineStr">
        <is>
          <t>Notional Amounts</t>
        </is>
      </c>
      <c r="B15" s="5" t="n">
        <v>103231849</v>
      </c>
      <c r="C15" s="5" t="n">
        <v>2114412</v>
      </c>
    </row>
    <row r="16">
      <c r="A16" s="4" t="inlineStr">
        <is>
          <t>Futur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t>
        </is>
      </c>
      <c r="B18" s="5" t="n">
        <v>0</v>
      </c>
      <c r="C18" s="5" t="n">
        <v>0</v>
      </c>
    </row>
    <row r="19">
      <c r="A19" s="4" t="inlineStr">
        <is>
          <t>Liabilities</t>
        </is>
      </c>
      <c r="B19" s="5" t="n">
        <v>929</v>
      </c>
      <c r="C19" s="5" t="n">
        <v>1268</v>
      </c>
    </row>
    <row r="20">
      <c r="A20" s="4" t="inlineStr">
        <is>
          <t>Notional Amounts</t>
        </is>
      </c>
      <c r="B20" s="5" t="n">
        <v>4733162</v>
      </c>
      <c r="C20" s="5" t="n">
        <v>4253088</v>
      </c>
    </row>
    <row r="21">
      <c r="A21" s="4" t="inlineStr">
        <is>
          <t>Forward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ssets</t>
        </is>
      </c>
      <c r="B23" s="5" t="n">
        <v>564</v>
      </c>
      <c r="C23" s="5" t="n">
        <v>603</v>
      </c>
    </row>
    <row r="24">
      <c r="A24" s="4" t="inlineStr">
        <is>
          <t>Liabilities</t>
        </is>
      </c>
      <c r="B24" s="5" t="n">
        <v>977</v>
      </c>
      <c r="C24" s="5" t="n">
        <v>569</v>
      </c>
    </row>
    <row r="25">
      <c r="A25" s="4" t="inlineStr">
        <is>
          <t>Notional Amounts</t>
        </is>
      </c>
      <c r="B25" s="6" t="n">
        <v>248746</v>
      </c>
      <c r="C25" s="6" t="n">
        <v>1972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 Narrative (Detail) - USD ($) $ in Millions</t>
        </is>
      </c>
      <c r="B1" s="2" t="inlineStr">
        <is>
          <t>Mar.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Replacement cost of contracts in a gain position</t>
        </is>
      </c>
      <c r="B3" s="6" t="n">
        <v>7</v>
      </c>
      <c r="C3" s="13" t="n">
        <v>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s - Offsetting of Derivative Instruments (Detail) - USD ($)</t>
        </is>
      </c>
      <c r="B1" s="2" t="inlineStr">
        <is>
          <t>Mar. 31, 2023</t>
        </is>
      </c>
      <c r="C1" s="2" t="inlineStr">
        <is>
          <t>Dec. 31, 2022</t>
        </is>
      </c>
    </row>
    <row r="2">
      <c r="A2" s="3" t="inlineStr">
        <is>
          <t>Offsetting Assets [Line Items]</t>
        </is>
      </c>
      <c r="B2" s="4" t="inlineStr">
        <is>
          <t xml:space="preserve"> </t>
        </is>
      </c>
      <c r="C2" s="4" t="inlineStr">
        <is>
          <t xml:space="preserve"> </t>
        </is>
      </c>
    </row>
    <row r="3">
      <c r="A3" s="4" t="inlineStr">
        <is>
          <t>Gross amounts, assets</t>
        </is>
      </c>
      <c r="B3" s="6" t="n">
        <v>75279000</v>
      </c>
      <c r="C3" s="6" t="n">
        <v>70033000</v>
      </c>
    </row>
    <row r="4">
      <c r="A4" s="4" t="inlineStr">
        <is>
          <t>Gross amounts offset, assets</t>
        </is>
      </c>
      <c r="B4" s="5" t="n">
        <v>-68234000</v>
      </c>
      <c r="C4" s="5" t="n">
        <v>-66271000</v>
      </c>
    </row>
    <row r="5">
      <c r="A5" s="4" t="inlineStr">
        <is>
          <t>Net amounts presented in the statements of financial condition, assets</t>
        </is>
      </c>
      <c r="B5" s="5" t="n">
        <v>7045000</v>
      </c>
      <c r="C5" s="5" t="n">
        <v>3762000</v>
      </c>
    </row>
    <row r="6">
      <c r="A6" s="4" t="inlineStr">
        <is>
          <t>Gross amounts, liabilities</t>
        </is>
      </c>
      <c r="B6" s="5" t="n">
        <v>75802000</v>
      </c>
      <c r="C6" s="5" t="n">
        <v>73904000</v>
      </c>
    </row>
    <row r="7">
      <c r="A7" s="4" t="inlineStr">
        <is>
          <t>Gross amounts offset, liabilities</t>
        </is>
      </c>
      <c r="B7" s="5" t="n">
        <v>-68234000</v>
      </c>
      <c r="C7" s="5" t="n">
        <v>-66271000</v>
      </c>
    </row>
    <row r="8">
      <c r="A8" s="4" t="inlineStr">
        <is>
          <t>Net amounts presented in the statements of financial condition, liabilities</t>
        </is>
      </c>
      <c r="B8" s="5" t="n">
        <v>7568000</v>
      </c>
      <c r="C8" s="5" t="n">
        <v>7633000</v>
      </c>
    </row>
    <row r="9">
      <c r="A9" s="4" t="inlineStr">
        <is>
          <t>Additional balance in gross amounts not offset</t>
        </is>
      </c>
      <c r="B9" s="5" t="n">
        <v>0</v>
      </c>
      <c r="C9" s="5" t="n">
        <v>0</v>
      </c>
    </row>
    <row r="10">
      <c r="A10" s="4" t="inlineStr">
        <is>
          <t>FX swaps</t>
        </is>
      </c>
      <c r="B10" s="4" t="inlineStr">
        <is>
          <t xml:space="preserve"> </t>
        </is>
      </c>
      <c r="C10" s="4" t="inlineStr">
        <is>
          <t xml:space="preserve"> </t>
        </is>
      </c>
    </row>
    <row r="11">
      <c r="A11" s="3" t="inlineStr">
        <is>
          <t>Offsetting Assets [Line Items]</t>
        </is>
      </c>
      <c r="B11" s="4" t="inlineStr">
        <is>
          <t xml:space="preserve"> </t>
        </is>
      </c>
      <c r="C11" s="4" t="inlineStr">
        <is>
          <t xml:space="preserve"> </t>
        </is>
      </c>
    </row>
    <row r="12">
      <c r="A12" s="4" t="inlineStr">
        <is>
          <t>Gross amounts, assets</t>
        </is>
      </c>
      <c r="B12" s="5" t="n">
        <v>6994000</v>
      </c>
      <c r="C12" s="5" t="n">
        <v>3623000</v>
      </c>
    </row>
    <row r="13">
      <c r="A13" s="4" t="inlineStr">
        <is>
          <t>Gross amounts offset, assets</t>
        </is>
      </c>
      <c r="B13" s="5" t="n">
        <v>-541000</v>
      </c>
      <c r="C13" s="5" t="n">
        <v>-489000</v>
      </c>
    </row>
    <row r="14">
      <c r="A14" s="4" t="inlineStr">
        <is>
          <t>Net amounts presented in the statements of financial condition, assets</t>
        </is>
      </c>
      <c r="B14" s="5" t="n">
        <v>6453000</v>
      </c>
      <c r="C14" s="5" t="n">
        <v>3134000</v>
      </c>
    </row>
    <row r="15">
      <c r="A15" s="4" t="inlineStr">
        <is>
          <t>Gross amounts, liabilities</t>
        </is>
      </c>
      <c r="B15" s="5" t="n">
        <v>6203000</v>
      </c>
      <c r="C15" s="5" t="n">
        <v>6285000</v>
      </c>
    </row>
    <row r="16">
      <c r="A16" s="4" t="inlineStr">
        <is>
          <t>Gross amounts offset, liabilities</t>
        </is>
      </c>
      <c r="B16" s="5" t="n">
        <v>-541000</v>
      </c>
      <c r="C16" s="5" t="n">
        <v>-489000</v>
      </c>
    </row>
    <row r="17">
      <c r="A17" s="4" t="inlineStr">
        <is>
          <t>Net amounts presented in the statements of financial condition, liabilities</t>
        </is>
      </c>
      <c r="B17" s="5" t="n">
        <v>5662000</v>
      </c>
      <c r="C17" s="5" t="n">
        <v>5796000</v>
      </c>
    </row>
    <row r="18">
      <c r="A18" s="4" t="inlineStr">
        <is>
          <t>Interest rate swaps</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Gross amounts, assets</t>
        </is>
      </c>
      <c r="B20" s="5" t="n">
        <v>19710000</v>
      </c>
      <c r="C20" s="5" t="n">
        <v>895000</v>
      </c>
    </row>
    <row r="21">
      <c r="A21" s="4" t="inlineStr">
        <is>
          <t>Gross amounts offset, assets</t>
        </is>
      </c>
      <c r="B21" s="5" t="n">
        <v>-19682000</v>
      </c>
      <c r="C21" s="5" t="n">
        <v>-870000</v>
      </c>
    </row>
    <row r="22">
      <c r="A22" s="4" t="inlineStr">
        <is>
          <t>Net amounts presented in the statements of financial condition, assets</t>
        </is>
      </c>
      <c r="B22" s="5" t="n">
        <v>28000</v>
      </c>
      <c r="C22" s="5" t="n">
        <v>25000</v>
      </c>
    </row>
    <row r="23">
      <c r="A23" s="4" t="inlineStr">
        <is>
          <t>Gross amounts, liabilities</t>
        </is>
      </c>
      <c r="B23" s="5" t="n">
        <v>19682000</v>
      </c>
      <c r="C23" s="5" t="n">
        <v>870000</v>
      </c>
    </row>
    <row r="24">
      <c r="A24" s="4" t="inlineStr">
        <is>
          <t>Gross amounts offset, liabilities</t>
        </is>
      </c>
      <c r="B24" s="5" t="n">
        <v>-19682000</v>
      </c>
      <c r="C24" s="5" t="n">
        <v>-870000</v>
      </c>
    </row>
    <row r="25">
      <c r="A25" s="4" t="inlineStr">
        <is>
          <t>Net amounts presented in the statements of financial condition, liabilities</t>
        </is>
      </c>
      <c r="B25" s="5" t="n">
        <v>0</v>
      </c>
      <c r="C25" s="5" t="n">
        <v>0</v>
      </c>
    </row>
    <row r="26">
      <c r="A26" s="4" t="inlineStr">
        <is>
          <t>Forwards</t>
        </is>
      </c>
      <c r="B26" s="4" t="inlineStr">
        <is>
          <t xml:space="preserve"> </t>
        </is>
      </c>
      <c r="C26" s="4" t="inlineStr">
        <is>
          <t xml:space="preserve"> </t>
        </is>
      </c>
    </row>
    <row r="27">
      <c r="A27" s="3" t="inlineStr">
        <is>
          <t>Offsetting Assets [Line Items]</t>
        </is>
      </c>
      <c r="B27" s="4" t="inlineStr">
        <is>
          <t xml:space="preserve"> </t>
        </is>
      </c>
      <c r="C27" s="4" t="inlineStr">
        <is>
          <t xml:space="preserve"> </t>
        </is>
      </c>
    </row>
    <row r="28">
      <c r="A28" s="4" t="inlineStr">
        <is>
          <t>Gross amounts, assets</t>
        </is>
      </c>
      <c r="B28" s="5" t="n">
        <v>588000</v>
      </c>
      <c r="C28" s="5" t="n">
        <v>746000</v>
      </c>
    </row>
    <row r="29">
      <c r="A29" s="4" t="inlineStr">
        <is>
          <t>Gross amounts offset, assets</t>
        </is>
      </c>
      <c r="B29" s="5" t="n">
        <v>-24000</v>
      </c>
      <c r="C29" s="5" t="n">
        <v>-143000</v>
      </c>
    </row>
    <row r="30">
      <c r="A30" s="4" t="inlineStr">
        <is>
          <t>Net amounts presented in the statements of financial condition, assets</t>
        </is>
      </c>
      <c r="B30" s="5" t="n">
        <v>564000</v>
      </c>
      <c r="C30" s="5" t="n">
        <v>603000</v>
      </c>
    </row>
    <row r="31">
      <c r="A31" s="4" t="inlineStr">
        <is>
          <t>Gross amounts, liabilities</t>
        </is>
      </c>
      <c r="B31" s="5" t="n">
        <v>1001000</v>
      </c>
      <c r="C31" s="5" t="n">
        <v>712000</v>
      </c>
    </row>
    <row r="32">
      <c r="A32" s="4" t="inlineStr">
        <is>
          <t>Gross amounts offset, liabilities</t>
        </is>
      </c>
      <c r="B32" s="5" t="n">
        <v>-24000</v>
      </c>
      <c r="C32" s="5" t="n">
        <v>-143000</v>
      </c>
    </row>
    <row r="33">
      <c r="A33" s="4" t="inlineStr">
        <is>
          <t>Net amounts presented in the statements of financial condition, liabilities</t>
        </is>
      </c>
      <c r="B33" s="5" t="n">
        <v>977000</v>
      </c>
      <c r="C33" s="5" t="n">
        <v>569000</v>
      </c>
    </row>
    <row r="34">
      <c r="A34" s="4" t="inlineStr">
        <is>
          <t>Futures</t>
        </is>
      </c>
      <c r="B34" s="4" t="inlineStr">
        <is>
          <t xml:space="preserve"> </t>
        </is>
      </c>
      <c r="C34" s="4" t="inlineStr">
        <is>
          <t xml:space="preserve"> </t>
        </is>
      </c>
    </row>
    <row r="35">
      <c r="A35" s="3" t="inlineStr">
        <is>
          <t>Offsetting Assets [Line Items]</t>
        </is>
      </c>
      <c r="B35" s="4" t="inlineStr">
        <is>
          <t xml:space="preserve"> </t>
        </is>
      </c>
      <c r="C35" s="4" t="inlineStr">
        <is>
          <t xml:space="preserve"> </t>
        </is>
      </c>
    </row>
    <row r="36">
      <c r="A36" s="4" t="inlineStr">
        <is>
          <t>Gross amounts, assets</t>
        </is>
      </c>
      <c r="B36" s="5" t="n">
        <v>47987000</v>
      </c>
      <c r="C36" s="5" t="n">
        <v>64769000</v>
      </c>
    </row>
    <row r="37">
      <c r="A37" s="4" t="inlineStr">
        <is>
          <t>Gross amounts offset, assets</t>
        </is>
      </c>
      <c r="B37" s="5" t="n">
        <v>-47987000</v>
      </c>
      <c r="C37" s="5" t="n">
        <v>-64769000</v>
      </c>
    </row>
    <row r="38">
      <c r="A38" s="4" t="inlineStr">
        <is>
          <t>Net amounts presented in the statements of financial condition, assets</t>
        </is>
      </c>
      <c r="B38" s="5" t="n">
        <v>0</v>
      </c>
      <c r="C38" s="5" t="n">
        <v>0</v>
      </c>
    </row>
    <row r="39">
      <c r="A39" s="4" t="inlineStr">
        <is>
          <t>Gross amounts, liabilities</t>
        </is>
      </c>
      <c r="B39" s="5" t="n">
        <v>48916000</v>
      </c>
      <c r="C39" s="5" t="n">
        <v>66037000</v>
      </c>
    </row>
    <row r="40">
      <c r="A40" s="4" t="inlineStr">
        <is>
          <t>Gross amounts offset, liabilities</t>
        </is>
      </c>
      <c r="B40" s="5" t="n">
        <v>-47987000</v>
      </c>
      <c r="C40" s="5" t="n">
        <v>-64769000</v>
      </c>
    </row>
    <row r="41">
      <c r="A41" s="4" t="inlineStr">
        <is>
          <t>Net amounts presented in the statements of financial condition, liabilities</t>
        </is>
      </c>
      <c r="B41" s="6" t="n">
        <v>929000</v>
      </c>
      <c r="C41" s="6" t="n">
        <v>126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ummary of Gains and (Losses) on Derivative Contracts (Detail)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Gain (loss), net on derivative contract</t>
        </is>
      </c>
      <c r="B4" s="6" t="n">
        <v>4260</v>
      </c>
      <c r="C4" s="6" t="n">
        <v>4838</v>
      </c>
    </row>
    <row r="5">
      <c r="A5" s="4" t="inlineStr">
        <is>
          <t>FX swap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 (loss), net on derivative contract</t>
        </is>
      </c>
      <c r="B7" s="5" t="n">
        <v>770</v>
      </c>
      <c r="C7" s="5" t="n">
        <v>329</v>
      </c>
    </row>
    <row r="8">
      <c r="A8" s="4" t="inlineStr">
        <is>
          <t>Interest rate swap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ain (loss), net on derivative contract</t>
        </is>
      </c>
      <c r="B10" s="5" t="n">
        <v>28</v>
      </c>
      <c r="C10" s="5" t="n">
        <v>0</v>
      </c>
    </row>
    <row r="11">
      <c r="A11" s="4" t="inlineStr">
        <is>
          <t>FX/commodities option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Gain (loss), net on derivative contract</t>
        </is>
      </c>
      <c r="B13" s="5" t="n">
        <v>41</v>
      </c>
      <c r="C13" s="5" t="n">
        <v>100</v>
      </c>
    </row>
    <row r="14">
      <c r="A14" s="4" t="inlineStr">
        <is>
          <t>Future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ain (loss), net on derivative contract</t>
        </is>
      </c>
      <c r="B16" s="6" t="n">
        <v>3421</v>
      </c>
      <c r="C16" s="6" t="n">
        <v>44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Hierarchy of Financial Assets and Liabilities under U.S. GAAP Guidance (Detail) - USD ($) $ in Thousands</t>
        </is>
      </c>
      <c r="B1" s="2" t="inlineStr">
        <is>
          <t>Mar. 31, 2023</t>
        </is>
      </c>
      <c r="C1" s="2" t="inlineStr">
        <is>
          <t>Dec. 31, 2022</t>
        </is>
      </c>
    </row>
    <row r="2">
      <c r="A2" s="3" t="inlineStr">
        <is>
          <t>Net amounts of recognized assets</t>
        </is>
      </c>
      <c r="B2" s="4" t="inlineStr">
        <is>
          <t xml:space="preserve"> </t>
        </is>
      </c>
      <c r="C2" s="4" t="inlineStr">
        <is>
          <t xml:space="preserve"> </t>
        </is>
      </c>
    </row>
    <row r="3">
      <c r="A3" s="4" t="inlineStr">
        <is>
          <t>Financial instruments owned, at fair value—Domestic government debt</t>
        </is>
      </c>
      <c r="B3" s="6" t="n">
        <v>31943</v>
      </c>
      <c r="C3" s="6" t="n">
        <v>31175</v>
      </c>
    </row>
    <row r="4">
      <c r="A4" s="4" t="inlineStr">
        <is>
          <t>Financial instruments owned, at fair value—Foreign government debt</t>
        </is>
      </c>
      <c r="B4" s="5" t="n">
        <v>8850</v>
      </c>
      <c r="C4" s="5" t="n">
        <v>7678</v>
      </c>
    </row>
    <row r="5">
      <c r="A5" s="4" t="inlineStr">
        <is>
          <t>Financial instruments owned, at fair value—Equities</t>
        </is>
      </c>
      <c r="B5" s="5" t="n">
        <v>489</v>
      </c>
      <c r="C5" s="5" t="n">
        <v>466</v>
      </c>
    </row>
    <row r="6">
      <c r="A6" s="4" t="inlineStr">
        <is>
          <t>Financial instruments owned, at fair value—Corporate bonds</t>
        </is>
      </c>
      <c r="B6" s="5" t="n">
        <v>20</v>
      </c>
      <c r="C6" s="4" t="inlineStr">
        <is>
          <t xml:space="preserve"> </t>
        </is>
      </c>
    </row>
    <row r="7">
      <c r="A7" s="4" t="inlineStr">
        <is>
          <t>Netting and Collateral</t>
        </is>
      </c>
      <c r="B7" s="5" t="n">
        <v>-68234</v>
      </c>
      <c r="C7" s="5" t="n">
        <v>-66271</v>
      </c>
    </row>
    <row r="8">
      <c r="A8" s="4" t="inlineStr">
        <is>
          <t>Net amounts presented in the statements of financial condition, assets</t>
        </is>
      </c>
      <c r="B8" s="5" t="n">
        <v>7045</v>
      </c>
      <c r="C8" s="5" t="n">
        <v>3762</v>
      </c>
    </row>
    <row r="9">
      <c r="A9" s="4" t="inlineStr">
        <is>
          <t>Total</t>
        </is>
      </c>
      <c r="B9" s="5" t="n">
        <v>48347</v>
      </c>
      <c r="C9" s="5" t="n">
        <v>43081</v>
      </c>
    </row>
    <row r="10">
      <c r="A10" s="3" t="inlineStr">
        <is>
          <t>Net amounts of recognized Liabilities</t>
        </is>
      </c>
      <c r="B10" s="4" t="inlineStr">
        <is>
          <t xml:space="preserve"> </t>
        </is>
      </c>
      <c r="C10" s="4" t="inlineStr">
        <is>
          <t xml:space="preserve"> </t>
        </is>
      </c>
    </row>
    <row r="11">
      <c r="A11" s="4" t="inlineStr">
        <is>
          <t>Netting and Collateral</t>
        </is>
      </c>
      <c r="B11" s="5" t="n">
        <v>-68234</v>
      </c>
      <c r="C11" s="5" t="n">
        <v>-66271</v>
      </c>
    </row>
    <row r="12">
      <c r="A12" s="4" t="inlineStr">
        <is>
          <t>Net amounts presented in the statements of financial condition, liabilities</t>
        </is>
      </c>
      <c r="B12" s="5" t="n">
        <v>7568</v>
      </c>
      <c r="C12" s="5" t="n">
        <v>7633</v>
      </c>
    </row>
    <row r="13">
      <c r="A13" s="4" t="inlineStr">
        <is>
          <t>Contingent consideration</t>
        </is>
      </c>
      <c r="B13" s="5" t="n">
        <v>27673</v>
      </c>
      <c r="C13" s="5" t="n">
        <v>24279</v>
      </c>
    </row>
    <row r="14">
      <c r="A14" s="4" t="inlineStr">
        <is>
          <t>Total</t>
        </is>
      </c>
      <c r="B14" s="5" t="n">
        <v>35241</v>
      </c>
      <c r="C14" s="5" t="n">
        <v>31912</v>
      </c>
    </row>
    <row r="15">
      <c r="A15" s="4" t="inlineStr">
        <is>
          <t>FX swaps</t>
        </is>
      </c>
      <c r="B15" s="4" t="inlineStr">
        <is>
          <t xml:space="preserve"> </t>
        </is>
      </c>
      <c r="C15" s="4" t="inlineStr">
        <is>
          <t xml:space="preserve"> </t>
        </is>
      </c>
    </row>
    <row r="16">
      <c r="A16" s="3" t="inlineStr">
        <is>
          <t>Net amounts of recognized assets</t>
        </is>
      </c>
      <c r="B16" s="4" t="inlineStr">
        <is>
          <t xml:space="preserve"> </t>
        </is>
      </c>
      <c r="C16" s="4" t="inlineStr">
        <is>
          <t xml:space="preserve"> </t>
        </is>
      </c>
    </row>
    <row r="17">
      <c r="A17" s="4" t="inlineStr">
        <is>
          <t>Netting and Collateral</t>
        </is>
      </c>
      <c r="B17" s="5" t="n">
        <v>-541</v>
      </c>
      <c r="C17" s="5" t="n">
        <v>-489</v>
      </c>
    </row>
    <row r="18">
      <c r="A18" s="4" t="inlineStr">
        <is>
          <t>Net amounts presented in the statements of financial condition, assets</t>
        </is>
      </c>
      <c r="B18" s="5" t="n">
        <v>6453</v>
      </c>
      <c r="C18" s="5" t="n">
        <v>3134</v>
      </c>
    </row>
    <row r="19">
      <c r="A19" s="3" t="inlineStr">
        <is>
          <t>Net amounts of recognized Liabilities</t>
        </is>
      </c>
      <c r="B19" s="4" t="inlineStr">
        <is>
          <t xml:space="preserve"> </t>
        </is>
      </c>
      <c r="C19" s="4" t="inlineStr">
        <is>
          <t xml:space="preserve"> </t>
        </is>
      </c>
    </row>
    <row r="20">
      <c r="A20" s="4" t="inlineStr">
        <is>
          <t>Netting and Collateral</t>
        </is>
      </c>
      <c r="B20" s="5" t="n">
        <v>-541</v>
      </c>
      <c r="C20" s="5" t="n">
        <v>-489</v>
      </c>
    </row>
    <row r="21">
      <c r="A21" s="4" t="inlineStr">
        <is>
          <t>Net amounts presented in the statements of financial condition, liabilities</t>
        </is>
      </c>
      <c r="B21" s="5" t="n">
        <v>5662</v>
      </c>
      <c r="C21" s="5" t="n">
        <v>5796</v>
      </c>
    </row>
    <row r="22">
      <c r="A22" s="4" t="inlineStr">
        <is>
          <t>Forwards</t>
        </is>
      </c>
      <c r="B22" s="4" t="inlineStr">
        <is>
          <t xml:space="preserve"> </t>
        </is>
      </c>
      <c r="C22" s="4" t="inlineStr">
        <is>
          <t xml:space="preserve"> </t>
        </is>
      </c>
    </row>
    <row r="23">
      <c r="A23" s="3" t="inlineStr">
        <is>
          <t>Net amounts of recognized assets</t>
        </is>
      </c>
      <c r="B23" s="4" t="inlineStr">
        <is>
          <t xml:space="preserve"> </t>
        </is>
      </c>
      <c r="C23" s="4" t="inlineStr">
        <is>
          <t xml:space="preserve"> </t>
        </is>
      </c>
    </row>
    <row r="24">
      <c r="A24" s="4" t="inlineStr">
        <is>
          <t>Netting and Collateral</t>
        </is>
      </c>
      <c r="B24" s="5" t="n">
        <v>-24</v>
      </c>
      <c r="C24" s="5" t="n">
        <v>-143</v>
      </c>
    </row>
    <row r="25">
      <c r="A25" s="4" t="inlineStr">
        <is>
          <t>Net amounts presented in the statements of financial condition, assets</t>
        </is>
      </c>
      <c r="B25" s="5" t="n">
        <v>564</v>
      </c>
      <c r="C25" s="5" t="n">
        <v>603</v>
      </c>
    </row>
    <row r="26">
      <c r="A26" s="3" t="inlineStr">
        <is>
          <t>Net amounts of recognized Liabilities</t>
        </is>
      </c>
      <c r="B26" s="4" t="inlineStr">
        <is>
          <t xml:space="preserve"> </t>
        </is>
      </c>
      <c r="C26" s="4" t="inlineStr">
        <is>
          <t xml:space="preserve"> </t>
        </is>
      </c>
    </row>
    <row r="27">
      <c r="A27" s="4" t="inlineStr">
        <is>
          <t>Netting and Collateral</t>
        </is>
      </c>
      <c r="B27" s="5" t="n">
        <v>-24</v>
      </c>
      <c r="C27" s="5" t="n">
        <v>-143</v>
      </c>
    </row>
    <row r="28">
      <c r="A28" s="4" t="inlineStr">
        <is>
          <t>Net amounts presented in the statements of financial condition, liabilities</t>
        </is>
      </c>
      <c r="B28" s="5" t="n">
        <v>977</v>
      </c>
      <c r="C28" s="5" t="n">
        <v>569</v>
      </c>
    </row>
    <row r="29">
      <c r="A29" s="4" t="inlineStr">
        <is>
          <t>Interest rate swaps</t>
        </is>
      </c>
      <c r="B29" s="4" t="inlineStr">
        <is>
          <t xml:space="preserve"> </t>
        </is>
      </c>
      <c r="C29" s="4" t="inlineStr">
        <is>
          <t xml:space="preserve"> </t>
        </is>
      </c>
    </row>
    <row r="30">
      <c r="A30" s="3" t="inlineStr">
        <is>
          <t>Net amounts of recognized assets</t>
        </is>
      </c>
      <c r="B30" s="4" t="inlineStr">
        <is>
          <t xml:space="preserve"> </t>
        </is>
      </c>
      <c r="C30" s="4" t="inlineStr">
        <is>
          <t xml:space="preserve"> </t>
        </is>
      </c>
    </row>
    <row r="31">
      <c r="A31" s="4" t="inlineStr">
        <is>
          <t>Netting and Collateral</t>
        </is>
      </c>
      <c r="B31" s="5" t="n">
        <v>-19682</v>
      </c>
      <c r="C31" s="4" t="inlineStr">
        <is>
          <t xml:space="preserve"> </t>
        </is>
      </c>
    </row>
    <row r="32">
      <c r="A32" s="4" t="inlineStr">
        <is>
          <t>Net amounts presented in the statements of financial condition, assets</t>
        </is>
      </c>
      <c r="B32" s="5" t="n">
        <v>28</v>
      </c>
      <c r="C32" s="5" t="n">
        <v>25</v>
      </c>
    </row>
    <row r="33">
      <c r="A33" s="3" t="inlineStr">
        <is>
          <t>Net amounts of recognized Liabilities</t>
        </is>
      </c>
      <c r="B33" s="4" t="inlineStr">
        <is>
          <t xml:space="preserve"> </t>
        </is>
      </c>
      <c r="C33" s="4" t="inlineStr">
        <is>
          <t xml:space="preserve"> </t>
        </is>
      </c>
    </row>
    <row r="34">
      <c r="A34" s="4" t="inlineStr">
        <is>
          <t>Netting and Collateral</t>
        </is>
      </c>
      <c r="B34" s="5" t="n">
        <v>-19682</v>
      </c>
      <c r="C34" s="5" t="n">
        <v>-870</v>
      </c>
    </row>
    <row r="35">
      <c r="A35" s="4" t="inlineStr">
        <is>
          <t>Net amounts presented in the statements of financial condition, liabilities</t>
        </is>
      </c>
      <c r="B35" s="5" t="n">
        <v>0</v>
      </c>
      <c r="C35" s="5" t="n">
        <v>0</v>
      </c>
    </row>
    <row r="36">
      <c r="A36" s="4" t="inlineStr">
        <is>
          <t>Futures</t>
        </is>
      </c>
      <c r="B36" s="4" t="inlineStr">
        <is>
          <t xml:space="preserve"> </t>
        </is>
      </c>
      <c r="C36" s="4" t="inlineStr">
        <is>
          <t xml:space="preserve"> </t>
        </is>
      </c>
    </row>
    <row r="37">
      <c r="A37" s="3" t="inlineStr">
        <is>
          <t>Net amounts of recognized assets</t>
        </is>
      </c>
      <c r="B37" s="4" t="inlineStr">
        <is>
          <t xml:space="preserve"> </t>
        </is>
      </c>
      <c r="C37" s="4" t="inlineStr">
        <is>
          <t xml:space="preserve"> </t>
        </is>
      </c>
    </row>
    <row r="38">
      <c r="A38" s="4" t="inlineStr">
        <is>
          <t>Netting and Collateral</t>
        </is>
      </c>
      <c r="B38" s="5" t="n">
        <v>-47987</v>
      </c>
      <c r="C38" s="5" t="n">
        <v>-64769</v>
      </c>
    </row>
    <row r="39">
      <c r="A39" s="4" t="inlineStr">
        <is>
          <t>Net amounts presented in the statements of financial condition, assets</t>
        </is>
      </c>
      <c r="B39" s="5" t="n">
        <v>0</v>
      </c>
      <c r="C39" s="5" t="n">
        <v>0</v>
      </c>
    </row>
    <row r="40">
      <c r="A40" s="3" t="inlineStr">
        <is>
          <t>Net amounts of recognized Liabilities</t>
        </is>
      </c>
      <c r="B40" s="4" t="inlineStr">
        <is>
          <t xml:space="preserve"> </t>
        </is>
      </c>
      <c r="C40" s="4" t="inlineStr">
        <is>
          <t xml:space="preserve"> </t>
        </is>
      </c>
    </row>
    <row r="41">
      <c r="A41" s="4" t="inlineStr">
        <is>
          <t>Netting and Collateral</t>
        </is>
      </c>
      <c r="B41" s="5" t="n">
        <v>-47987</v>
      </c>
      <c r="C41" s="5" t="n">
        <v>-64769</v>
      </c>
    </row>
    <row r="42">
      <c r="A42" s="4" t="inlineStr">
        <is>
          <t>Net amounts presented in the statements of financial condition, liabilities</t>
        </is>
      </c>
      <c r="B42" s="5" t="n">
        <v>929</v>
      </c>
      <c r="C42" s="5" t="n">
        <v>1268</v>
      </c>
    </row>
    <row r="43">
      <c r="A43" s="4" t="inlineStr">
        <is>
          <t>Level 1</t>
        </is>
      </c>
      <c r="B43" s="4" t="inlineStr">
        <is>
          <t xml:space="preserve"> </t>
        </is>
      </c>
      <c r="C43" s="4" t="inlineStr">
        <is>
          <t xml:space="preserve"> </t>
        </is>
      </c>
    </row>
    <row r="44">
      <c r="A44" s="3" t="inlineStr">
        <is>
          <t>Net amounts of recognized assets</t>
        </is>
      </c>
      <c r="B44" s="4" t="inlineStr">
        <is>
          <t xml:space="preserve"> </t>
        </is>
      </c>
      <c r="C44" s="4" t="inlineStr">
        <is>
          <t xml:space="preserve"> </t>
        </is>
      </c>
    </row>
    <row r="45">
      <c r="A45" s="4" t="inlineStr">
        <is>
          <t>Financial instruments owned, at fair value—Domestic government debt</t>
        </is>
      </c>
      <c r="B45" s="5" t="n">
        <v>31943</v>
      </c>
      <c r="C45" s="5" t="n">
        <v>31175</v>
      </c>
    </row>
    <row r="46">
      <c r="A46" s="4" t="inlineStr">
        <is>
          <t>Financial instruments owned, at fair value—Foreign government debt</t>
        </is>
      </c>
      <c r="B46" s="5" t="n">
        <v>0</v>
      </c>
      <c r="C46" s="5" t="n">
        <v>0</v>
      </c>
    </row>
    <row r="47">
      <c r="A47" s="4" t="inlineStr">
        <is>
          <t>Financial instruments owned, at fair value—Equities</t>
        </is>
      </c>
      <c r="B47" s="5" t="n">
        <v>489</v>
      </c>
      <c r="C47" s="5" t="n">
        <v>466</v>
      </c>
    </row>
    <row r="48">
      <c r="A48" s="4" t="inlineStr">
        <is>
          <t>Financial instruments owned, at fair value—Corporate bonds</t>
        </is>
      </c>
      <c r="B48" s="5" t="n">
        <v>0</v>
      </c>
      <c r="C48" s="4" t="inlineStr">
        <is>
          <t xml:space="preserve"> </t>
        </is>
      </c>
    </row>
    <row r="49">
      <c r="A49" s="4" t="inlineStr">
        <is>
          <t>Total</t>
        </is>
      </c>
      <c r="B49" s="5" t="n">
        <v>32432</v>
      </c>
      <c r="C49" s="5" t="n">
        <v>31641</v>
      </c>
    </row>
    <row r="50">
      <c r="A50" s="3" t="inlineStr">
        <is>
          <t>Net amounts of recognized Liabilities</t>
        </is>
      </c>
      <c r="B50" s="4" t="inlineStr">
        <is>
          <t xml:space="preserve"> </t>
        </is>
      </c>
      <c r="C50" s="4" t="inlineStr">
        <is>
          <t xml:space="preserve"> </t>
        </is>
      </c>
    </row>
    <row r="51">
      <c r="A51" s="4" t="inlineStr">
        <is>
          <t>Contingent consideration</t>
        </is>
      </c>
      <c r="B51" s="5" t="n">
        <v>0</v>
      </c>
      <c r="C51" s="5" t="n">
        <v>0</v>
      </c>
    </row>
    <row r="52">
      <c r="A52" s="4" t="inlineStr">
        <is>
          <t>Total</t>
        </is>
      </c>
      <c r="B52" s="5" t="n">
        <v>0</v>
      </c>
      <c r="C52" s="5" t="n">
        <v>0</v>
      </c>
    </row>
    <row r="53">
      <c r="A53" s="4" t="inlineStr">
        <is>
          <t>Level 1 | FX swaps</t>
        </is>
      </c>
      <c r="B53" s="4" t="inlineStr">
        <is>
          <t xml:space="preserve"> </t>
        </is>
      </c>
      <c r="C53" s="4" t="inlineStr">
        <is>
          <t xml:space="preserve"> </t>
        </is>
      </c>
    </row>
    <row r="54">
      <c r="A54" s="3" t="inlineStr">
        <is>
          <t>Net amounts of recognized assets</t>
        </is>
      </c>
      <c r="B54" s="4" t="inlineStr">
        <is>
          <t xml:space="preserve"> </t>
        </is>
      </c>
      <c r="C54" s="4" t="inlineStr">
        <is>
          <t xml:space="preserve"> </t>
        </is>
      </c>
    </row>
    <row r="55">
      <c r="A55" s="4" t="inlineStr">
        <is>
          <t>Derivative asset</t>
        </is>
      </c>
      <c r="B55" s="5" t="n">
        <v>0</v>
      </c>
      <c r="C55" s="5" t="n">
        <v>0</v>
      </c>
    </row>
    <row r="56">
      <c r="A56" s="3" t="inlineStr">
        <is>
          <t>Net amounts of recognized Liabilities</t>
        </is>
      </c>
      <c r="B56" s="4" t="inlineStr">
        <is>
          <t xml:space="preserve"> </t>
        </is>
      </c>
      <c r="C56" s="4" t="inlineStr">
        <is>
          <t xml:space="preserve"> </t>
        </is>
      </c>
    </row>
    <row r="57">
      <c r="A57" s="4" t="inlineStr">
        <is>
          <t>Derivative liability</t>
        </is>
      </c>
      <c r="B57" s="5" t="n">
        <v>0</v>
      </c>
      <c r="C57" s="5" t="n">
        <v>0</v>
      </c>
    </row>
    <row r="58">
      <c r="A58" s="4" t="inlineStr">
        <is>
          <t>Level 1 | Forwards</t>
        </is>
      </c>
      <c r="B58" s="4" t="inlineStr">
        <is>
          <t xml:space="preserve"> </t>
        </is>
      </c>
      <c r="C58" s="4" t="inlineStr">
        <is>
          <t xml:space="preserve"> </t>
        </is>
      </c>
    </row>
    <row r="59">
      <c r="A59" s="3" t="inlineStr">
        <is>
          <t>Net amounts of recognized assets</t>
        </is>
      </c>
      <c r="B59" s="4" t="inlineStr">
        <is>
          <t xml:space="preserve"> </t>
        </is>
      </c>
      <c r="C59" s="4" t="inlineStr">
        <is>
          <t xml:space="preserve"> </t>
        </is>
      </c>
    </row>
    <row r="60">
      <c r="A60" s="4" t="inlineStr">
        <is>
          <t>Derivative asset</t>
        </is>
      </c>
      <c r="B60" s="5" t="n">
        <v>0</v>
      </c>
      <c r="C60" s="5" t="n">
        <v>0</v>
      </c>
    </row>
    <row r="61">
      <c r="A61" s="3" t="inlineStr">
        <is>
          <t>Net amounts of recognized Liabilities</t>
        </is>
      </c>
      <c r="B61" s="4" t="inlineStr">
        <is>
          <t xml:space="preserve"> </t>
        </is>
      </c>
      <c r="C61" s="4" t="inlineStr">
        <is>
          <t xml:space="preserve"> </t>
        </is>
      </c>
    </row>
    <row r="62">
      <c r="A62" s="4" t="inlineStr">
        <is>
          <t>Derivative liability</t>
        </is>
      </c>
      <c r="B62" s="5" t="n">
        <v>0</v>
      </c>
      <c r="C62" s="5" t="n">
        <v>0</v>
      </c>
    </row>
    <row r="63">
      <c r="A63" s="4" t="inlineStr">
        <is>
          <t>Level 1 | Interest rate swaps</t>
        </is>
      </c>
      <c r="B63" s="4" t="inlineStr">
        <is>
          <t xml:space="preserve"> </t>
        </is>
      </c>
      <c r="C63" s="4" t="inlineStr">
        <is>
          <t xml:space="preserve"> </t>
        </is>
      </c>
    </row>
    <row r="64">
      <c r="A64" s="3" t="inlineStr">
        <is>
          <t>Net amounts of recognized assets</t>
        </is>
      </c>
      <c r="B64" s="4" t="inlineStr">
        <is>
          <t xml:space="preserve"> </t>
        </is>
      </c>
      <c r="C64" s="4" t="inlineStr">
        <is>
          <t xml:space="preserve"> </t>
        </is>
      </c>
    </row>
    <row r="65">
      <c r="A65" s="4" t="inlineStr">
        <is>
          <t>Derivative asset</t>
        </is>
      </c>
      <c r="B65" s="5" t="n">
        <v>0</v>
      </c>
      <c r="C65" s="5" t="n">
        <v>0</v>
      </c>
    </row>
    <row r="66">
      <c r="A66" s="3" t="inlineStr">
        <is>
          <t>Net amounts of recognized Liabilities</t>
        </is>
      </c>
      <c r="B66" s="4" t="inlineStr">
        <is>
          <t xml:space="preserve"> </t>
        </is>
      </c>
      <c r="C66" s="4" t="inlineStr">
        <is>
          <t xml:space="preserve"> </t>
        </is>
      </c>
    </row>
    <row r="67">
      <c r="A67" s="4" t="inlineStr">
        <is>
          <t>Derivative liability</t>
        </is>
      </c>
      <c r="B67" s="5" t="n">
        <v>0</v>
      </c>
      <c r="C67" s="5" t="n">
        <v>0</v>
      </c>
    </row>
    <row r="68">
      <c r="A68" s="4" t="inlineStr">
        <is>
          <t>Level 1 | Futures</t>
        </is>
      </c>
      <c r="B68" s="4" t="inlineStr">
        <is>
          <t xml:space="preserve"> </t>
        </is>
      </c>
      <c r="C68" s="4" t="inlineStr">
        <is>
          <t xml:space="preserve"> </t>
        </is>
      </c>
    </row>
    <row r="69">
      <c r="A69" s="3" t="inlineStr">
        <is>
          <t>Net amounts of recognized assets</t>
        </is>
      </c>
      <c r="B69" s="4" t="inlineStr">
        <is>
          <t xml:space="preserve"> </t>
        </is>
      </c>
      <c r="C69" s="4" t="inlineStr">
        <is>
          <t xml:space="preserve"> </t>
        </is>
      </c>
    </row>
    <row r="70">
      <c r="A70" s="4" t="inlineStr">
        <is>
          <t>Derivative asset</t>
        </is>
      </c>
      <c r="B70" s="5" t="n">
        <v>0</v>
      </c>
      <c r="C70" s="5" t="n">
        <v>0</v>
      </c>
    </row>
    <row r="71">
      <c r="A71" s="3" t="inlineStr">
        <is>
          <t>Net amounts of recognized Liabilities</t>
        </is>
      </c>
      <c r="B71" s="4" t="inlineStr">
        <is>
          <t xml:space="preserve"> </t>
        </is>
      </c>
      <c r="C71" s="4" t="inlineStr">
        <is>
          <t xml:space="preserve"> </t>
        </is>
      </c>
    </row>
    <row r="72">
      <c r="A72" s="4" t="inlineStr">
        <is>
          <t>Derivative liability</t>
        </is>
      </c>
      <c r="B72" s="5" t="n">
        <v>0</v>
      </c>
      <c r="C72" s="5" t="n">
        <v>0</v>
      </c>
    </row>
    <row r="73">
      <c r="A73" s="4" t="inlineStr">
        <is>
          <t>Level 2</t>
        </is>
      </c>
      <c r="B73" s="4" t="inlineStr">
        <is>
          <t xml:space="preserve"> </t>
        </is>
      </c>
      <c r="C73" s="4" t="inlineStr">
        <is>
          <t xml:space="preserve"> </t>
        </is>
      </c>
    </row>
    <row r="74">
      <c r="A74" s="3" t="inlineStr">
        <is>
          <t>Net amounts of recognized assets</t>
        </is>
      </c>
      <c r="B74" s="4" t="inlineStr">
        <is>
          <t xml:space="preserve"> </t>
        </is>
      </c>
      <c r="C74" s="4" t="inlineStr">
        <is>
          <t xml:space="preserve"> </t>
        </is>
      </c>
    </row>
    <row r="75">
      <c r="A75" s="4" t="inlineStr">
        <is>
          <t>Financial instruments owned, at fair value—Domestic government debt</t>
        </is>
      </c>
      <c r="B75" s="5" t="n">
        <v>0</v>
      </c>
      <c r="C75" s="5" t="n">
        <v>0</v>
      </c>
    </row>
    <row r="76">
      <c r="A76" s="4" t="inlineStr">
        <is>
          <t>Financial instruments owned, at fair value—Foreign government debt</t>
        </is>
      </c>
      <c r="B76" s="5" t="n">
        <v>8850</v>
      </c>
      <c r="C76" s="5" t="n">
        <v>7678</v>
      </c>
    </row>
    <row r="77">
      <c r="A77" s="4" t="inlineStr">
        <is>
          <t>Financial instruments owned, at fair value—Equities</t>
        </is>
      </c>
      <c r="B77" s="5" t="n">
        <v>0</v>
      </c>
      <c r="C77" s="5" t="n">
        <v>0</v>
      </c>
    </row>
    <row r="78">
      <c r="A78" s="4" t="inlineStr">
        <is>
          <t>Financial instruments owned, at fair value—Corporate bonds</t>
        </is>
      </c>
      <c r="B78" s="5" t="n">
        <v>20</v>
      </c>
      <c r="C78" s="4" t="inlineStr">
        <is>
          <t xml:space="preserve"> </t>
        </is>
      </c>
    </row>
    <row r="79">
      <c r="A79" s="4" t="inlineStr">
        <is>
          <t>Total</t>
        </is>
      </c>
      <c r="B79" s="5" t="n">
        <v>84149</v>
      </c>
      <c r="C79" s="5" t="n">
        <v>77711</v>
      </c>
    </row>
    <row r="80">
      <c r="A80" s="3" t="inlineStr">
        <is>
          <t>Net amounts of recognized Liabilities</t>
        </is>
      </c>
      <c r="B80" s="4" t="inlineStr">
        <is>
          <t xml:space="preserve"> </t>
        </is>
      </c>
      <c r="C80" s="4" t="inlineStr">
        <is>
          <t xml:space="preserve"> </t>
        </is>
      </c>
    </row>
    <row r="81">
      <c r="A81" s="4" t="inlineStr">
        <is>
          <t>Contingent consideration</t>
        </is>
      </c>
      <c r="B81" s="5" t="n">
        <v>0</v>
      </c>
      <c r="C81" s="5" t="n">
        <v>0</v>
      </c>
    </row>
    <row r="82">
      <c r="A82" s="4" t="inlineStr">
        <is>
          <t>Total</t>
        </is>
      </c>
      <c r="B82" s="5" t="n">
        <v>75802</v>
      </c>
      <c r="C82" s="5" t="n">
        <v>73904</v>
      </c>
    </row>
    <row r="83">
      <c r="A83" s="4" t="inlineStr">
        <is>
          <t>Level 2 | FX swaps</t>
        </is>
      </c>
      <c r="B83" s="4" t="inlineStr">
        <is>
          <t xml:space="preserve"> </t>
        </is>
      </c>
      <c r="C83" s="4" t="inlineStr">
        <is>
          <t xml:space="preserve"> </t>
        </is>
      </c>
    </row>
    <row r="84">
      <c r="A84" s="3" t="inlineStr">
        <is>
          <t>Net amounts of recognized assets</t>
        </is>
      </c>
      <c r="B84" s="4" t="inlineStr">
        <is>
          <t xml:space="preserve"> </t>
        </is>
      </c>
      <c r="C84" s="4" t="inlineStr">
        <is>
          <t xml:space="preserve"> </t>
        </is>
      </c>
    </row>
    <row r="85">
      <c r="A85" s="4" t="inlineStr">
        <is>
          <t>Derivative asset</t>
        </is>
      </c>
      <c r="B85" s="5" t="n">
        <v>6994</v>
      </c>
      <c r="C85" s="5" t="n">
        <v>3623</v>
      </c>
    </row>
    <row r="86">
      <c r="A86" s="3" t="inlineStr">
        <is>
          <t>Net amounts of recognized Liabilities</t>
        </is>
      </c>
      <c r="B86" s="4" t="inlineStr">
        <is>
          <t xml:space="preserve"> </t>
        </is>
      </c>
      <c r="C86" s="4" t="inlineStr">
        <is>
          <t xml:space="preserve"> </t>
        </is>
      </c>
    </row>
    <row r="87">
      <c r="A87" s="4" t="inlineStr">
        <is>
          <t>Derivative liability</t>
        </is>
      </c>
      <c r="B87" s="5" t="n">
        <v>6203</v>
      </c>
      <c r="C87" s="5" t="n">
        <v>6285</v>
      </c>
    </row>
    <row r="88">
      <c r="A88" s="4" t="inlineStr">
        <is>
          <t>Level 2 | Forwards</t>
        </is>
      </c>
      <c r="B88" s="4" t="inlineStr">
        <is>
          <t xml:space="preserve"> </t>
        </is>
      </c>
      <c r="C88" s="4" t="inlineStr">
        <is>
          <t xml:space="preserve"> </t>
        </is>
      </c>
    </row>
    <row r="89">
      <c r="A89" s="3" t="inlineStr">
        <is>
          <t>Net amounts of recognized assets</t>
        </is>
      </c>
      <c r="B89" s="4" t="inlineStr">
        <is>
          <t xml:space="preserve"> </t>
        </is>
      </c>
      <c r="C89" s="4" t="inlineStr">
        <is>
          <t xml:space="preserve"> </t>
        </is>
      </c>
    </row>
    <row r="90">
      <c r="A90" s="4" t="inlineStr">
        <is>
          <t>Derivative asset</t>
        </is>
      </c>
      <c r="B90" s="5" t="n">
        <v>588</v>
      </c>
      <c r="C90" s="5" t="n">
        <v>746</v>
      </c>
    </row>
    <row r="91">
      <c r="A91" s="3" t="inlineStr">
        <is>
          <t>Net amounts of recognized Liabilities</t>
        </is>
      </c>
      <c r="B91" s="4" t="inlineStr">
        <is>
          <t xml:space="preserve"> </t>
        </is>
      </c>
      <c r="C91" s="4" t="inlineStr">
        <is>
          <t xml:space="preserve"> </t>
        </is>
      </c>
    </row>
    <row r="92">
      <c r="A92" s="4" t="inlineStr">
        <is>
          <t>Derivative liability</t>
        </is>
      </c>
      <c r="B92" s="5" t="n">
        <v>1001</v>
      </c>
      <c r="C92" s="5" t="n">
        <v>712</v>
      </c>
    </row>
    <row r="93">
      <c r="A93" s="4" t="inlineStr">
        <is>
          <t>Level 2 | Interest rate swaps</t>
        </is>
      </c>
      <c r="B93" s="4" t="inlineStr">
        <is>
          <t xml:space="preserve"> </t>
        </is>
      </c>
      <c r="C93" s="4" t="inlineStr">
        <is>
          <t xml:space="preserve"> </t>
        </is>
      </c>
    </row>
    <row r="94">
      <c r="A94" s="3" t="inlineStr">
        <is>
          <t>Net amounts of recognized assets</t>
        </is>
      </c>
      <c r="B94" s="4" t="inlineStr">
        <is>
          <t xml:space="preserve"> </t>
        </is>
      </c>
      <c r="C94" s="4" t="inlineStr">
        <is>
          <t xml:space="preserve"> </t>
        </is>
      </c>
    </row>
    <row r="95">
      <c r="A95" s="4" t="inlineStr">
        <is>
          <t>Derivative asset</t>
        </is>
      </c>
      <c r="B95" s="5" t="n">
        <v>19710</v>
      </c>
      <c r="C95" s="5" t="n">
        <v>895</v>
      </c>
    </row>
    <row r="96">
      <c r="A96" s="3" t="inlineStr">
        <is>
          <t>Net amounts of recognized Liabilities</t>
        </is>
      </c>
      <c r="B96" s="4" t="inlineStr">
        <is>
          <t xml:space="preserve"> </t>
        </is>
      </c>
      <c r="C96" s="4" t="inlineStr">
        <is>
          <t xml:space="preserve"> </t>
        </is>
      </c>
    </row>
    <row r="97">
      <c r="A97" s="4" t="inlineStr">
        <is>
          <t>Derivative liability</t>
        </is>
      </c>
      <c r="B97" s="5" t="n">
        <v>19682</v>
      </c>
      <c r="C97" s="5" t="n">
        <v>870</v>
      </c>
    </row>
    <row r="98">
      <c r="A98" s="4" t="inlineStr">
        <is>
          <t>Level 2 | Futures</t>
        </is>
      </c>
      <c r="B98" s="4" t="inlineStr">
        <is>
          <t xml:space="preserve"> </t>
        </is>
      </c>
      <c r="C98" s="4" t="inlineStr">
        <is>
          <t xml:space="preserve"> </t>
        </is>
      </c>
    </row>
    <row r="99">
      <c r="A99" s="3" t="inlineStr">
        <is>
          <t>Net amounts of recognized assets</t>
        </is>
      </c>
      <c r="B99" s="4" t="inlineStr">
        <is>
          <t xml:space="preserve"> </t>
        </is>
      </c>
      <c r="C99" s="4" t="inlineStr">
        <is>
          <t xml:space="preserve"> </t>
        </is>
      </c>
    </row>
    <row r="100">
      <c r="A100" s="4" t="inlineStr">
        <is>
          <t>Derivative asset</t>
        </is>
      </c>
      <c r="B100" s="5" t="n">
        <v>47987</v>
      </c>
      <c r="C100" s="5" t="n">
        <v>64769</v>
      </c>
    </row>
    <row r="101">
      <c r="A101" s="3" t="inlineStr">
        <is>
          <t>Net amounts of recognized Liabilities</t>
        </is>
      </c>
      <c r="B101" s="4" t="inlineStr">
        <is>
          <t xml:space="preserve"> </t>
        </is>
      </c>
      <c r="C101" s="4" t="inlineStr">
        <is>
          <t xml:space="preserve"> </t>
        </is>
      </c>
    </row>
    <row r="102">
      <c r="A102" s="4" t="inlineStr">
        <is>
          <t>Derivative liability</t>
        </is>
      </c>
      <c r="B102" s="5" t="n">
        <v>48916</v>
      </c>
      <c r="C102" s="5" t="n">
        <v>66037</v>
      </c>
    </row>
    <row r="103">
      <c r="A103" s="4" t="inlineStr">
        <is>
          <t>Level 3</t>
        </is>
      </c>
      <c r="B103" s="4" t="inlineStr">
        <is>
          <t xml:space="preserve"> </t>
        </is>
      </c>
      <c r="C103" s="4" t="inlineStr">
        <is>
          <t xml:space="preserve"> </t>
        </is>
      </c>
    </row>
    <row r="104">
      <c r="A104" s="3" t="inlineStr">
        <is>
          <t>Net amounts of recognized assets</t>
        </is>
      </c>
      <c r="B104" s="4" t="inlineStr">
        <is>
          <t xml:space="preserve"> </t>
        </is>
      </c>
      <c r="C104" s="4" t="inlineStr">
        <is>
          <t xml:space="preserve"> </t>
        </is>
      </c>
    </row>
    <row r="105">
      <c r="A105" s="4" t="inlineStr">
        <is>
          <t>Financial instruments owned, at fair value—Domestic government debt</t>
        </is>
      </c>
      <c r="B105" s="5" t="n">
        <v>0</v>
      </c>
      <c r="C105" s="5" t="n">
        <v>0</v>
      </c>
    </row>
    <row r="106">
      <c r="A106" s="4" t="inlineStr">
        <is>
          <t>Financial instruments owned, at fair value—Foreign government debt</t>
        </is>
      </c>
      <c r="B106" s="5" t="n">
        <v>0</v>
      </c>
      <c r="C106" s="5" t="n">
        <v>0</v>
      </c>
    </row>
    <row r="107">
      <c r="A107" s="4" t="inlineStr">
        <is>
          <t>Financial instruments owned, at fair value—Equities</t>
        </is>
      </c>
      <c r="B107" s="5" t="n">
        <v>0</v>
      </c>
      <c r="C107" s="5" t="n">
        <v>0</v>
      </c>
    </row>
    <row r="108">
      <c r="A108" s="4" t="inlineStr">
        <is>
          <t>Financial instruments owned, at fair value—Corporate bonds</t>
        </is>
      </c>
      <c r="B108" s="5" t="n">
        <v>0</v>
      </c>
      <c r="C108" s="4" t="inlineStr">
        <is>
          <t xml:space="preserve"> </t>
        </is>
      </c>
    </row>
    <row r="109">
      <c r="A109" s="4" t="inlineStr">
        <is>
          <t>Total</t>
        </is>
      </c>
      <c r="B109" s="5" t="n">
        <v>0</v>
      </c>
      <c r="C109" s="5" t="n">
        <v>0</v>
      </c>
    </row>
    <row r="110">
      <c r="A110" s="3" t="inlineStr">
        <is>
          <t>Net amounts of recognized Liabilities</t>
        </is>
      </c>
      <c r="B110" s="4" t="inlineStr">
        <is>
          <t xml:space="preserve"> </t>
        </is>
      </c>
      <c r="C110" s="4" t="inlineStr">
        <is>
          <t xml:space="preserve"> </t>
        </is>
      </c>
    </row>
    <row r="111">
      <c r="A111" s="4" t="inlineStr">
        <is>
          <t>Contingent consideration</t>
        </is>
      </c>
      <c r="B111" s="5" t="n">
        <v>27673</v>
      </c>
      <c r="C111" s="5" t="n">
        <v>24279</v>
      </c>
    </row>
    <row r="112">
      <c r="A112" s="4" t="inlineStr">
        <is>
          <t>Total</t>
        </is>
      </c>
      <c r="B112" s="5" t="n">
        <v>27673</v>
      </c>
      <c r="C112" s="5" t="n">
        <v>24279</v>
      </c>
    </row>
    <row r="113">
      <c r="A113" s="4" t="inlineStr">
        <is>
          <t>Level 3 | FX swaps</t>
        </is>
      </c>
      <c r="B113" s="4" t="inlineStr">
        <is>
          <t xml:space="preserve"> </t>
        </is>
      </c>
      <c r="C113" s="4" t="inlineStr">
        <is>
          <t xml:space="preserve"> </t>
        </is>
      </c>
    </row>
    <row r="114">
      <c r="A114" s="3" t="inlineStr">
        <is>
          <t>Net amounts of recognized assets</t>
        </is>
      </c>
      <c r="B114" s="4" t="inlineStr">
        <is>
          <t xml:space="preserve"> </t>
        </is>
      </c>
      <c r="C114" s="4" t="inlineStr">
        <is>
          <t xml:space="preserve"> </t>
        </is>
      </c>
    </row>
    <row r="115">
      <c r="A115" s="4" t="inlineStr">
        <is>
          <t>Derivative asset</t>
        </is>
      </c>
      <c r="B115" s="5" t="n">
        <v>0</v>
      </c>
      <c r="C115" s="5" t="n">
        <v>0</v>
      </c>
    </row>
    <row r="116">
      <c r="A116" s="3" t="inlineStr">
        <is>
          <t>Net amounts of recognized Liabilities</t>
        </is>
      </c>
      <c r="B116" s="4" t="inlineStr">
        <is>
          <t xml:space="preserve"> </t>
        </is>
      </c>
      <c r="C116" s="4" t="inlineStr">
        <is>
          <t xml:space="preserve"> </t>
        </is>
      </c>
    </row>
    <row r="117">
      <c r="A117" s="4" t="inlineStr">
        <is>
          <t>Derivative liability</t>
        </is>
      </c>
      <c r="B117" s="5" t="n">
        <v>0</v>
      </c>
      <c r="C117" s="5" t="n">
        <v>0</v>
      </c>
    </row>
    <row r="118">
      <c r="A118" s="4" t="inlineStr">
        <is>
          <t>Level 3 | Forwards</t>
        </is>
      </c>
      <c r="B118" s="4" t="inlineStr">
        <is>
          <t xml:space="preserve"> </t>
        </is>
      </c>
      <c r="C118" s="4" t="inlineStr">
        <is>
          <t xml:space="preserve"> </t>
        </is>
      </c>
    </row>
    <row r="119">
      <c r="A119" s="3" t="inlineStr">
        <is>
          <t>Net amounts of recognized assets</t>
        </is>
      </c>
      <c r="B119" s="4" t="inlineStr">
        <is>
          <t xml:space="preserve"> </t>
        </is>
      </c>
      <c r="C119" s="4" t="inlineStr">
        <is>
          <t xml:space="preserve"> </t>
        </is>
      </c>
    </row>
    <row r="120">
      <c r="A120" s="4" t="inlineStr">
        <is>
          <t>Derivative asset</t>
        </is>
      </c>
      <c r="B120" s="5" t="n">
        <v>0</v>
      </c>
      <c r="C120" s="5" t="n">
        <v>0</v>
      </c>
    </row>
    <row r="121">
      <c r="A121" s="3" t="inlineStr">
        <is>
          <t>Net amounts of recognized Liabilities</t>
        </is>
      </c>
      <c r="B121" s="4" t="inlineStr">
        <is>
          <t xml:space="preserve"> </t>
        </is>
      </c>
      <c r="C121" s="4" t="inlineStr">
        <is>
          <t xml:space="preserve"> </t>
        </is>
      </c>
    </row>
    <row r="122">
      <c r="A122" s="4" t="inlineStr">
        <is>
          <t>Derivative liability</t>
        </is>
      </c>
      <c r="B122" s="5" t="n">
        <v>0</v>
      </c>
      <c r="C122" s="5" t="n">
        <v>0</v>
      </c>
    </row>
    <row r="123">
      <c r="A123" s="4" t="inlineStr">
        <is>
          <t>Level 3 | Interest rate swaps</t>
        </is>
      </c>
      <c r="B123" s="4" t="inlineStr">
        <is>
          <t xml:space="preserve"> </t>
        </is>
      </c>
      <c r="C123" s="4" t="inlineStr">
        <is>
          <t xml:space="preserve"> </t>
        </is>
      </c>
    </row>
    <row r="124">
      <c r="A124" s="3" t="inlineStr">
        <is>
          <t>Net amounts of recognized assets</t>
        </is>
      </c>
      <c r="B124" s="4" t="inlineStr">
        <is>
          <t xml:space="preserve"> </t>
        </is>
      </c>
      <c r="C124" s="4" t="inlineStr">
        <is>
          <t xml:space="preserve"> </t>
        </is>
      </c>
    </row>
    <row r="125">
      <c r="A125" s="4" t="inlineStr">
        <is>
          <t>Derivative asset</t>
        </is>
      </c>
      <c r="B125" s="5" t="n">
        <v>0</v>
      </c>
      <c r="C125" s="4" t="inlineStr">
        <is>
          <t xml:space="preserve"> </t>
        </is>
      </c>
    </row>
    <row r="126">
      <c r="A126" s="3" t="inlineStr">
        <is>
          <t>Net amounts of recognized Liabilities</t>
        </is>
      </c>
      <c r="B126" s="4" t="inlineStr">
        <is>
          <t xml:space="preserve"> </t>
        </is>
      </c>
      <c r="C126" s="4" t="inlineStr">
        <is>
          <t xml:space="preserve"> </t>
        </is>
      </c>
    </row>
    <row r="127">
      <c r="A127" s="4" t="inlineStr">
        <is>
          <t>Derivative liability</t>
        </is>
      </c>
      <c r="B127" s="5" t="n">
        <v>0</v>
      </c>
      <c r="C127" s="5" t="n">
        <v>0</v>
      </c>
    </row>
    <row r="128">
      <c r="A128" s="4" t="inlineStr">
        <is>
          <t>Level 3 | Futures</t>
        </is>
      </c>
      <c r="B128" s="4" t="inlineStr">
        <is>
          <t xml:space="preserve"> </t>
        </is>
      </c>
      <c r="C128" s="4" t="inlineStr">
        <is>
          <t xml:space="preserve"> </t>
        </is>
      </c>
    </row>
    <row r="129">
      <c r="A129" s="3" t="inlineStr">
        <is>
          <t>Net amounts of recognized assets</t>
        </is>
      </c>
      <c r="B129" s="4" t="inlineStr">
        <is>
          <t xml:space="preserve"> </t>
        </is>
      </c>
      <c r="C129" s="4" t="inlineStr">
        <is>
          <t xml:space="preserve"> </t>
        </is>
      </c>
    </row>
    <row r="130">
      <c r="A130" s="4" t="inlineStr">
        <is>
          <t>Derivative asset</t>
        </is>
      </c>
      <c r="B130" s="5" t="n">
        <v>0</v>
      </c>
      <c r="C130" s="5" t="n">
        <v>0</v>
      </c>
    </row>
    <row r="131">
      <c r="A131" s="3" t="inlineStr">
        <is>
          <t>Net amounts of recognized Liabilities</t>
        </is>
      </c>
      <c r="B131" s="4" t="inlineStr">
        <is>
          <t xml:space="preserve"> </t>
        </is>
      </c>
      <c r="C131" s="4" t="inlineStr">
        <is>
          <t xml:space="preserve"> </t>
        </is>
      </c>
    </row>
    <row r="132">
      <c r="A132" s="4" t="inlineStr">
        <is>
          <t>Derivative liability</t>
        </is>
      </c>
      <c r="B132" s="6" t="n">
        <v>0</v>
      </c>
      <c r="C13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Changes in Level 3 Liabilities Measured at Fair Value on Recurring Basis (Detail) - Level 3 - Accounts payable, accrued and other liabilities - Contingent Consideration - USD ($) $ in Thousand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4279</v>
      </c>
      <c r="C4" s="6" t="n">
        <v>29756</v>
      </c>
    </row>
    <row r="5">
      <c r="A5" s="4" t="inlineStr">
        <is>
          <t>Total realized and unrealized (gains) losses included in net income (loss)</t>
        </is>
      </c>
      <c r="B5" s="5" t="n">
        <v>674</v>
      </c>
      <c r="C5" s="5" t="n">
        <v>224</v>
      </c>
    </row>
    <row r="6">
      <c r="A6" s="4" t="inlineStr">
        <is>
          <t>Unrealized (gains) losses included in other comprehensive income (loss)</t>
        </is>
      </c>
      <c r="B6" s="5" t="n">
        <v>0</v>
      </c>
      <c r="C6" s="5" t="n">
        <v>0</v>
      </c>
    </row>
    <row r="7">
      <c r="A7" s="4" t="inlineStr">
        <is>
          <t>Purchases/ Issuances</t>
        </is>
      </c>
      <c r="B7" s="5" t="n">
        <v>4675</v>
      </c>
      <c r="C7" s="5" t="n">
        <v>0</v>
      </c>
    </row>
    <row r="8">
      <c r="A8" s="4" t="inlineStr">
        <is>
          <t>Sales/ Settlements</t>
        </is>
      </c>
      <c r="B8" s="5" t="n">
        <v>-1955</v>
      </c>
      <c r="C8" s="5" t="n">
        <v>-2126</v>
      </c>
    </row>
    <row r="9">
      <c r="A9" s="4" t="inlineStr">
        <is>
          <t>Closing Balance</t>
        </is>
      </c>
      <c r="B9" s="5" t="n">
        <v>27673</v>
      </c>
      <c r="C9" s="5" t="n">
        <v>27854</v>
      </c>
    </row>
    <row r="10">
      <c r="A10" s="4" t="inlineStr">
        <is>
          <t>Net income (loss) on level 3 assets/liabilities outstanding</t>
        </is>
      </c>
      <c r="B10" s="5" t="n">
        <v>924</v>
      </c>
      <c r="C10" s="5" t="n">
        <v>224</v>
      </c>
    </row>
    <row r="11">
      <c r="A11" s="4" t="inlineStr">
        <is>
          <t>Other comprehensive income (loss) on level 3 assets / liabilities outstanding</t>
        </is>
      </c>
      <c r="B11" s="6" t="n">
        <v>0</v>
      </c>
      <c r="C11"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Quantitative Information about Level 3 Fair Value Measurements on Recurring Basis (Detail) - Level 3 $ in Thousands</t>
        </is>
      </c>
      <c r="B1" s="2" t="inlineStr">
        <is>
          <t>Mar.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0</v>
      </c>
      <c r="C3" s="6" t="n">
        <v>0</v>
      </c>
    </row>
    <row r="4">
      <c r="A4" s="4" t="inlineStr">
        <is>
          <t>Liabilities, fair value</t>
        </is>
      </c>
      <c r="B4" s="6" t="n">
        <v>27673</v>
      </c>
      <c r="C4" s="6" t="n">
        <v>24279</v>
      </c>
    </row>
    <row r="5">
      <c r="A5" s="4" t="inlineStr">
        <is>
          <t>Minimum | Discoun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 liability, measurement input</t>
        </is>
      </c>
      <c r="B7" s="14" t="n">
        <v>0.07199999999999999</v>
      </c>
      <c r="C7" s="14" t="n">
        <v>0.068</v>
      </c>
    </row>
    <row r="8">
      <c r="A8" s="4" t="inlineStr">
        <is>
          <t>Minimum | Probability of meeting earnout and contingenc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liability, measurement input</t>
        </is>
      </c>
      <c r="B10" s="15" t="n">
        <v>0.9</v>
      </c>
      <c r="C10" s="15" t="n">
        <v>0.05</v>
      </c>
    </row>
    <row r="11">
      <c r="A11" s="4" t="inlineStr">
        <is>
          <t>Maximum | Discoun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 liability, measurement input</t>
        </is>
      </c>
      <c r="B13" s="14" t="n">
        <v>0.102</v>
      </c>
      <c r="C13" s="14" t="n">
        <v>0.102</v>
      </c>
    </row>
    <row r="14">
      <c r="A14" s="4" t="inlineStr">
        <is>
          <t>Maximum | Probability of meeting earnout and contingenc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tingent consideration, liability, measurement input</t>
        </is>
      </c>
      <c r="B16" s="5" t="n">
        <v>1</v>
      </c>
      <c r="C16" s="5" t="n">
        <v>1</v>
      </c>
    </row>
    <row r="17">
      <c r="A17" s="4" t="inlineStr">
        <is>
          <t>Weighted Average | Discoun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ingent consideration, liability, measurement input</t>
        </is>
      </c>
      <c r="B19" s="14" t="n">
        <v>0.095</v>
      </c>
      <c r="C19" s="14" t="n">
        <v>0.099</v>
      </c>
    </row>
    <row r="20">
      <c r="A20" s="4" t="inlineStr">
        <is>
          <t>Weighted Average | Probability of meeting earnout and contingenc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tingent consideration, liability, measurement input</t>
        </is>
      </c>
      <c r="B22" s="14" t="n">
        <v>0.983</v>
      </c>
      <c r="C22" s="14" t="n">
        <v>0.7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45" customWidth="1" min="6" max="6"/>
    <col width="34" customWidth="1" min="7" max="7"/>
    <col width="27" customWidth="1" min="8" max="8"/>
    <col width="34" customWidth="1" min="9" max="9"/>
    <col width="38" customWidth="1" min="10" max="10"/>
    <col width="15" customWidth="1" min="11" max="11"/>
    <col width="17" customWidth="1" min="12" max="12"/>
    <col width="46" customWidth="1" min="13" max="13"/>
    <col width="40" customWidth="1" min="14" max="14"/>
    <col width="47" customWidth="1" min="15" max="15"/>
    <col width="51" customWidth="1" min="16" max="16"/>
  </cols>
  <sheetData>
    <row r="1">
      <c r="A1" s="1" t="inlineStr">
        <is>
          <t>Condensed Consolidated Statements of Changes in Equity - USD ($) $ in Thousands</t>
        </is>
      </c>
      <c r="B1" s="2" t="inlineStr">
        <is>
          <t>Total</t>
        </is>
      </c>
      <c r="C1" s="2" t="inlineStr">
        <is>
          <t>Cantor</t>
        </is>
      </c>
      <c r="D1" s="2" t="inlineStr">
        <is>
          <t>Smith Mack</t>
        </is>
      </c>
      <c r="E1" s="2" t="inlineStr">
        <is>
          <t>Common Stock Class A Common Stock</t>
        </is>
      </c>
      <c r="F1" s="2" t="inlineStr">
        <is>
          <t>Common Stock Class A Common Stock Smith Mack</t>
        </is>
      </c>
      <c r="G1" s="2" t="inlineStr">
        <is>
          <t>Common Stock Class B Common Stock</t>
        </is>
      </c>
      <c r="H1" s="2" t="inlineStr">
        <is>
          <t>Additional Paid-in Capital</t>
        </is>
      </c>
      <c r="I1" s="2" t="inlineStr">
        <is>
          <t>Additional Paid-in Capital Cantor</t>
        </is>
      </c>
      <c r="J1" s="2" t="inlineStr">
        <is>
          <t>Additional Paid-in Capital Smith Mack</t>
        </is>
      </c>
      <c r="K1" s="2" t="inlineStr">
        <is>
          <t>Treasury Stock</t>
        </is>
      </c>
      <c r="L1" s="2" t="inlineStr">
        <is>
          <t>Retained Deficit</t>
        </is>
      </c>
      <c r="M1" s="2" t="inlineStr">
        <is>
          <t>Accumulated Other Comprehensive Income (Loss)</t>
        </is>
      </c>
      <c r="N1" s="2" t="inlineStr">
        <is>
          <t>Noncontrolling Interest in Subsidiaries</t>
        </is>
      </c>
      <c r="O1" s="2" t="inlineStr">
        <is>
          <t>Noncontrolling Interest in Subsidiaries Cantor</t>
        </is>
      </c>
      <c r="P1" s="2" t="inlineStr">
        <is>
          <t>Noncontrolling Interest in Subsidiaries Smith Mack</t>
        </is>
      </c>
    </row>
    <row r="2">
      <c r="A2" s="4" t="inlineStr">
        <is>
          <t>Beginning Balance at Dec. 31, 2021</t>
        </is>
      </c>
      <c r="B2" s="6" t="n">
        <v>663315</v>
      </c>
      <c r="C2" s="4" t="inlineStr">
        <is>
          <t xml:space="preserve"> </t>
        </is>
      </c>
      <c r="D2" s="4" t="inlineStr">
        <is>
          <t xml:space="preserve"> </t>
        </is>
      </c>
      <c r="E2" s="6" t="n">
        <v>4359</v>
      </c>
      <c r="F2" s="4" t="inlineStr">
        <is>
          <t xml:space="preserve"> </t>
        </is>
      </c>
      <c r="G2" s="6" t="n">
        <v>459</v>
      </c>
      <c r="H2" s="6" t="n">
        <v>2451135</v>
      </c>
      <c r="I2" s="4" t="inlineStr">
        <is>
          <t xml:space="preserve"> </t>
        </is>
      </c>
      <c r="J2" s="4" t="inlineStr">
        <is>
          <t xml:space="preserve"> </t>
        </is>
      </c>
      <c r="K2" s="6" t="n">
        <v>-623734</v>
      </c>
      <c r="L2" s="6" t="n">
        <v>-1171919</v>
      </c>
      <c r="M2" s="6" t="n">
        <v>-40548</v>
      </c>
      <c r="N2" s="6" t="n">
        <v>43563</v>
      </c>
      <c r="O2" s="4" t="inlineStr">
        <is>
          <t xml:space="preserve"> </t>
        </is>
      </c>
      <c r="P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solidated net income (loss)</t>
        </is>
      </c>
      <c r="B4" s="5" t="n">
        <v>307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5972</v>
      </c>
      <c r="M4" s="4" t="inlineStr">
        <is>
          <t xml:space="preserve"> </t>
        </is>
      </c>
      <c r="N4" s="5" t="n">
        <v>4729</v>
      </c>
      <c r="O4" s="4" t="inlineStr">
        <is>
          <t xml:space="preserve"> </t>
        </is>
      </c>
      <c r="P4" s="4" t="inlineStr">
        <is>
          <t xml:space="preserve"> </t>
        </is>
      </c>
    </row>
    <row r="5">
      <c r="A5" s="4" t="inlineStr">
        <is>
          <t>Other comprehensive income (loss), net of tax</t>
        </is>
      </c>
      <c r="B5" s="5" t="n">
        <v>37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425</v>
      </c>
      <c r="N5" s="5" t="n">
        <v>370</v>
      </c>
      <c r="O5" s="4" t="inlineStr">
        <is>
          <t xml:space="preserve"> </t>
        </is>
      </c>
      <c r="P5" s="4" t="inlineStr">
        <is>
          <t xml:space="preserve"> </t>
        </is>
      </c>
    </row>
    <row r="6">
      <c r="A6" s="4" t="inlineStr">
        <is>
          <t>Equity-based compensation</t>
        </is>
      </c>
      <c r="B6" s="5" t="n">
        <v>6299</v>
      </c>
      <c r="C6" s="4" t="inlineStr">
        <is>
          <t xml:space="preserve"> </t>
        </is>
      </c>
      <c r="D6" s="4" t="inlineStr">
        <is>
          <t xml:space="preserve"> </t>
        </is>
      </c>
      <c r="E6" s="5" t="n">
        <v>20</v>
      </c>
      <c r="F6" s="4" t="inlineStr">
        <is>
          <t xml:space="preserve"> </t>
        </is>
      </c>
      <c r="G6" s="4" t="inlineStr">
        <is>
          <t xml:space="preserve"> </t>
        </is>
      </c>
      <c r="H6" s="5" t="n">
        <v>4773</v>
      </c>
      <c r="I6" s="4" t="inlineStr">
        <is>
          <t xml:space="preserve"> </t>
        </is>
      </c>
      <c r="J6" s="4" t="inlineStr">
        <is>
          <t xml:space="preserve"> </t>
        </is>
      </c>
      <c r="K6" s="4" t="inlineStr">
        <is>
          <t xml:space="preserve"> </t>
        </is>
      </c>
      <c r="L6" s="4" t="inlineStr">
        <is>
          <t xml:space="preserve"> </t>
        </is>
      </c>
      <c r="M6" s="4" t="inlineStr">
        <is>
          <t xml:space="preserve"> </t>
        </is>
      </c>
      <c r="N6" s="5" t="n">
        <v>1506</v>
      </c>
      <c r="O6" s="4" t="inlineStr">
        <is>
          <t xml:space="preserve"> </t>
        </is>
      </c>
      <c r="P6" s="4" t="inlineStr">
        <is>
          <t xml:space="preserve"> </t>
        </is>
      </c>
    </row>
    <row r="7">
      <c r="A7" s="4" t="inlineStr">
        <is>
          <t>Dividends to common stockholders</t>
        </is>
      </c>
      <c r="B7" s="5" t="n">
        <v>-37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710</v>
      </c>
      <c r="M7" s="4" t="inlineStr">
        <is>
          <t xml:space="preserve"> </t>
        </is>
      </c>
      <c r="N7" s="4" t="inlineStr">
        <is>
          <t xml:space="preserve"> </t>
        </is>
      </c>
      <c r="O7" s="4" t="inlineStr">
        <is>
          <t xml:space="preserve"> </t>
        </is>
      </c>
      <c r="P7" s="4" t="inlineStr">
        <is>
          <t xml:space="preserve"> </t>
        </is>
      </c>
    </row>
    <row r="8">
      <c r="A8" s="4" t="inlineStr">
        <is>
          <t>Earnings distributions to limited partnership interests and other noncontrolling interests</t>
        </is>
      </c>
      <c r="B8" s="5" t="n">
        <v>15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77</v>
      </c>
      <c r="O8" s="4" t="inlineStr">
        <is>
          <t xml:space="preserve"> </t>
        </is>
      </c>
      <c r="P8" s="4" t="inlineStr">
        <is>
          <t xml:space="preserve"> </t>
        </is>
      </c>
    </row>
    <row r="9">
      <c r="A9" s="4" t="inlineStr">
        <is>
          <t>Grant of exchangeability and redemption of limited partnership interests</t>
        </is>
      </c>
      <c r="B9" s="5" t="n">
        <v>30047</v>
      </c>
      <c r="C9" s="4" t="inlineStr">
        <is>
          <t xml:space="preserve"> </t>
        </is>
      </c>
      <c r="D9" s="4" t="inlineStr">
        <is>
          <t xml:space="preserve"> </t>
        </is>
      </c>
      <c r="E9" s="5" t="n">
        <v>67</v>
      </c>
      <c r="F9" s="4" t="inlineStr">
        <is>
          <t xml:space="preserve"> </t>
        </is>
      </c>
      <c r="G9" s="4" t="inlineStr">
        <is>
          <t xml:space="preserve"> </t>
        </is>
      </c>
      <c r="H9" s="5" t="n">
        <v>22533</v>
      </c>
      <c r="I9" s="4" t="inlineStr">
        <is>
          <t xml:space="preserve"> </t>
        </is>
      </c>
      <c r="J9" s="4" t="inlineStr">
        <is>
          <t xml:space="preserve"> </t>
        </is>
      </c>
      <c r="K9" s="4" t="inlineStr">
        <is>
          <t xml:space="preserve"> </t>
        </is>
      </c>
      <c r="L9" s="4" t="inlineStr">
        <is>
          <t xml:space="preserve"> </t>
        </is>
      </c>
      <c r="M9" s="4" t="inlineStr">
        <is>
          <t xml:space="preserve"> </t>
        </is>
      </c>
      <c r="N9" s="5" t="n">
        <v>7447</v>
      </c>
      <c r="O9" s="4" t="inlineStr">
        <is>
          <t xml:space="preserve"> </t>
        </is>
      </c>
      <c r="P9" s="4" t="inlineStr">
        <is>
          <t xml:space="preserve"> </t>
        </is>
      </c>
    </row>
    <row r="10">
      <c r="A10" s="4" t="inlineStr">
        <is>
          <t>Issuance of Class A common stock (net of costs)</t>
        </is>
      </c>
      <c r="B10" s="5" t="n">
        <v>152</v>
      </c>
      <c r="C10" s="4" t="inlineStr">
        <is>
          <t xml:space="preserve"> </t>
        </is>
      </c>
      <c r="D10" s="6" t="n">
        <v>1976</v>
      </c>
      <c r="E10" s="5" t="n">
        <v>0</v>
      </c>
      <c r="F10" s="6" t="n">
        <v>9</v>
      </c>
      <c r="G10" s="4" t="inlineStr">
        <is>
          <t xml:space="preserve"> </t>
        </is>
      </c>
      <c r="H10" s="5" t="n">
        <v>148</v>
      </c>
      <c r="I10" s="4" t="inlineStr">
        <is>
          <t xml:space="preserve"> </t>
        </is>
      </c>
      <c r="J10" s="6" t="n">
        <v>1661</v>
      </c>
      <c r="K10" s="4" t="inlineStr">
        <is>
          <t xml:space="preserve"> </t>
        </is>
      </c>
      <c r="L10" s="4" t="inlineStr">
        <is>
          <t xml:space="preserve"> </t>
        </is>
      </c>
      <c r="M10" s="4" t="inlineStr">
        <is>
          <t xml:space="preserve"> </t>
        </is>
      </c>
      <c r="N10" s="5" t="n">
        <v>4</v>
      </c>
      <c r="O10" s="4" t="inlineStr">
        <is>
          <t xml:space="preserve"> </t>
        </is>
      </c>
      <c r="P10" s="6" t="n">
        <v>306</v>
      </c>
    </row>
    <row r="11">
      <c r="A11" s="4" t="inlineStr">
        <is>
          <t>Redemption of FPUs</t>
        </is>
      </c>
      <c r="B11" s="5" t="n">
        <v>-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84</v>
      </c>
      <c r="O11" s="4" t="inlineStr">
        <is>
          <t xml:space="preserve"> </t>
        </is>
      </c>
      <c r="P11" s="4" t="inlineStr">
        <is>
          <t xml:space="preserve"> </t>
        </is>
      </c>
    </row>
    <row r="12">
      <c r="A12" s="4" t="inlineStr">
        <is>
          <t>Contributions of capital to and from Cantor for equity-based compensation</t>
        </is>
      </c>
      <c r="B12" s="4" t="inlineStr">
        <is>
          <t xml:space="preserve"> </t>
        </is>
      </c>
      <c r="C12" s="6" t="n">
        <v>1830</v>
      </c>
      <c r="D12" s="4" t="inlineStr">
        <is>
          <t xml:space="preserve"> </t>
        </is>
      </c>
      <c r="E12" s="4" t="inlineStr">
        <is>
          <t xml:space="preserve"> </t>
        </is>
      </c>
      <c r="F12" s="4" t="inlineStr">
        <is>
          <t xml:space="preserve"> </t>
        </is>
      </c>
      <c r="G12" s="4" t="inlineStr">
        <is>
          <t xml:space="preserve"> </t>
        </is>
      </c>
      <c r="H12" s="4" t="inlineStr">
        <is>
          <t xml:space="preserve"> </t>
        </is>
      </c>
      <c r="I12" s="6" t="n">
        <v>1392</v>
      </c>
      <c r="J12" s="4" t="inlineStr">
        <is>
          <t xml:space="preserve"> </t>
        </is>
      </c>
      <c r="K12" s="4" t="inlineStr">
        <is>
          <t xml:space="preserve"> </t>
        </is>
      </c>
      <c r="L12" s="4" t="inlineStr">
        <is>
          <t xml:space="preserve"> </t>
        </is>
      </c>
      <c r="M12" s="4" t="inlineStr">
        <is>
          <t xml:space="preserve"> </t>
        </is>
      </c>
      <c r="N12" s="4" t="inlineStr">
        <is>
          <t xml:space="preserve"> </t>
        </is>
      </c>
      <c r="O12" s="6" t="n">
        <v>438</v>
      </c>
      <c r="P12" s="4" t="inlineStr">
        <is>
          <t xml:space="preserve"> </t>
        </is>
      </c>
    </row>
    <row r="13">
      <c r="A13" s="4" t="inlineStr">
        <is>
          <t>Other</t>
        </is>
      </c>
      <c r="B13" s="5" t="n">
        <v>-234</v>
      </c>
      <c r="C13" s="4" t="inlineStr">
        <is>
          <t xml:space="preserve"> </t>
        </is>
      </c>
      <c r="D13" s="4" t="inlineStr">
        <is>
          <t xml:space="preserve"> </t>
        </is>
      </c>
      <c r="E13" s="4" t="inlineStr">
        <is>
          <t xml:space="preserve"> </t>
        </is>
      </c>
      <c r="F13" s="4" t="inlineStr">
        <is>
          <t xml:space="preserve"> </t>
        </is>
      </c>
      <c r="G13" s="4" t="inlineStr">
        <is>
          <t xml:space="preserve"> </t>
        </is>
      </c>
      <c r="H13" s="5" t="n">
        <v>-234</v>
      </c>
      <c r="I13" s="4" t="inlineStr">
        <is>
          <t xml:space="preserve"> </t>
        </is>
      </c>
      <c r="J13" s="4" t="inlineStr">
        <is>
          <t xml:space="preserve"> </t>
        </is>
      </c>
      <c r="K13" s="4" t="inlineStr">
        <is>
          <t xml:space="preserve"> </t>
        </is>
      </c>
      <c r="L13" s="4" t="inlineStr">
        <is>
          <t xml:space="preserve"> </t>
        </is>
      </c>
      <c r="M13" s="4" t="inlineStr">
        <is>
          <t xml:space="preserve"> </t>
        </is>
      </c>
      <c r="N13" s="5" t="n">
        <v>0</v>
      </c>
      <c r="O13" s="4" t="inlineStr">
        <is>
          <t xml:space="preserve"> </t>
        </is>
      </c>
      <c r="P13" s="4" t="inlineStr">
        <is>
          <t xml:space="preserve"> </t>
        </is>
      </c>
    </row>
    <row r="14">
      <c r="A14" s="4" t="inlineStr">
        <is>
          <t>Ending Balance at Mar. 31, 2022</t>
        </is>
      </c>
      <c r="B14" s="6" t="n">
        <v>735664</v>
      </c>
      <c r="C14" s="4" t="inlineStr">
        <is>
          <t xml:space="preserve"> </t>
        </is>
      </c>
      <c r="D14" s="4" t="inlineStr">
        <is>
          <t xml:space="preserve"> </t>
        </is>
      </c>
      <c r="E14" s="5" t="n">
        <v>4455</v>
      </c>
      <c r="F14" s="4" t="inlineStr">
        <is>
          <t xml:space="preserve"> </t>
        </is>
      </c>
      <c r="G14" s="5" t="n">
        <v>459</v>
      </c>
      <c r="H14" s="5" t="n">
        <v>2481408</v>
      </c>
      <c r="I14" s="4" t="inlineStr">
        <is>
          <t xml:space="preserve"> </t>
        </is>
      </c>
      <c r="J14" s="4" t="inlineStr">
        <is>
          <t xml:space="preserve"> </t>
        </is>
      </c>
      <c r="K14" s="5" t="n">
        <v>-623734</v>
      </c>
      <c r="L14" s="5" t="n">
        <v>-1149657</v>
      </c>
      <c r="M14" s="5" t="n">
        <v>-37123</v>
      </c>
      <c r="N14" s="5" t="n">
        <v>59856</v>
      </c>
      <c r="O14" s="4" t="inlineStr">
        <is>
          <t xml:space="preserve"> </t>
        </is>
      </c>
      <c r="P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vidends declared per share of common stock (in dollars per share)</t>
        </is>
      </c>
      <c r="B16" s="7"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dividends, per share, cash paid (in dollars per share)</t>
        </is>
      </c>
      <c r="B17" s="7"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at Dec. 31, 2022</t>
        </is>
      </c>
      <c r="B18" s="6" t="n">
        <v>733208</v>
      </c>
      <c r="C18" s="4" t="inlineStr">
        <is>
          <t xml:space="preserve"> </t>
        </is>
      </c>
      <c r="D18" s="4" t="inlineStr">
        <is>
          <t xml:space="preserve"> </t>
        </is>
      </c>
      <c r="E18" s="5" t="n">
        <v>4719</v>
      </c>
      <c r="F18" s="4" t="inlineStr">
        <is>
          <t xml:space="preserve"> </t>
        </is>
      </c>
      <c r="G18" s="5" t="n">
        <v>459</v>
      </c>
      <c r="H18" s="5" t="n">
        <v>2559418</v>
      </c>
      <c r="I18" s="4" t="inlineStr">
        <is>
          <t xml:space="preserve"> </t>
        </is>
      </c>
      <c r="J18" s="4" t="inlineStr">
        <is>
          <t xml:space="preserve"> </t>
        </is>
      </c>
      <c r="K18" s="5" t="n">
        <v>-711454</v>
      </c>
      <c r="L18" s="5" t="n">
        <v>-1138066</v>
      </c>
      <c r="M18" s="5" t="n">
        <v>-45431</v>
      </c>
      <c r="N18" s="5" t="n">
        <v>63563</v>
      </c>
      <c r="O18" s="4" t="inlineStr">
        <is>
          <t xml:space="preserve"> </t>
        </is>
      </c>
      <c r="P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solidated net income (loss)</t>
        </is>
      </c>
      <c r="B20" s="5" t="n">
        <v>2117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8978</v>
      </c>
      <c r="M20" s="4" t="inlineStr">
        <is>
          <t xml:space="preserve"> </t>
        </is>
      </c>
      <c r="N20" s="5" t="n">
        <v>2192</v>
      </c>
      <c r="O20" s="4" t="inlineStr">
        <is>
          <t xml:space="preserve"> </t>
        </is>
      </c>
      <c r="P20" s="4" t="inlineStr">
        <is>
          <t xml:space="preserve"> </t>
        </is>
      </c>
    </row>
    <row r="21">
      <c r="A21" s="4" t="inlineStr">
        <is>
          <t>Other comprehensive income (loss), net of tax</t>
        </is>
      </c>
      <c r="B21" s="5" t="n">
        <v>22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909</v>
      </c>
      <c r="N21" s="5" t="n">
        <v>359</v>
      </c>
      <c r="O21" s="4" t="inlineStr">
        <is>
          <t xml:space="preserve"> </t>
        </is>
      </c>
      <c r="P21" s="4" t="inlineStr">
        <is>
          <t xml:space="preserve"> </t>
        </is>
      </c>
    </row>
    <row r="22">
      <c r="A22" s="4" t="inlineStr">
        <is>
          <t>Equity-based compensation</t>
        </is>
      </c>
      <c r="B22" s="5" t="n">
        <v>7060</v>
      </c>
      <c r="C22" s="4" t="inlineStr">
        <is>
          <t xml:space="preserve"> </t>
        </is>
      </c>
      <c r="D22" s="4" t="inlineStr">
        <is>
          <t xml:space="preserve"> </t>
        </is>
      </c>
      <c r="E22" s="5" t="n">
        <v>21</v>
      </c>
      <c r="F22" s="4" t="inlineStr">
        <is>
          <t xml:space="preserve"> </t>
        </is>
      </c>
      <c r="G22" s="4" t="inlineStr">
        <is>
          <t xml:space="preserve"> </t>
        </is>
      </c>
      <c r="H22" s="5" t="n">
        <v>5374</v>
      </c>
      <c r="I22" s="4" t="inlineStr">
        <is>
          <t xml:space="preserve"> </t>
        </is>
      </c>
      <c r="J22" s="4" t="inlineStr">
        <is>
          <t xml:space="preserve"> </t>
        </is>
      </c>
      <c r="K22" s="4" t="inlineStr">
        <is>
          <t xml:space="preserve"> </t>
        </is>
      </c>
      <c r="L22" s="4" t="inlineStr">
        <is>
          <t xml:space="preserve"> </t>
        </is>
      </c>
      <c r="M22" s="4" t="inlineStr">
        <is>
          <t xml:space="preserve"> </t>
        </is>
      </c>
      <c r="N22" s="5" t="n">
        <v>1665</v>
      </c>
      <c r="O22" s="4" t="inlineStr">
        <is>
          <t xml:space="preserve"> </t>
        </is>
      </c>
      <c r="P22" s="4" t="inlineStr">
        <is>
          <t xml:space="preserve"> </t>
        </is>
      </c>
    </row>
    <row r="23">
      <c r="A23" s="4" t="inlineStr">
        <is>
          <t>Dividends to common stockholders</t>
        </is>
      </c>
      <c r="B23" s="5" t="n">
        <v>-373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739</v>
      </c>
      <c r="M23" s="4" t="inlineStr">
        <is>
          <t xml:space="preserve"> </t>
        </is>
      </c>
      <c r="N23" s="4" t="inlineStr">
        <is>
          <t xml:space="preserve"> </t>
        </is>
      </c>
      <c r="O23" s="4" t="inlineStr">
        <is>
          <t xml:space="preserve"> </t>
        </is>
      </c>
      <c r="P23" s="4" t="inlineStr">
        <is>
          <t xml:space="preserve"> </t>
        </is>
      </c>
    </row>
    <row r="24">
      <c r="A24" s="4" t="inlineStr">
        <is>
          <t>Earnings distributions to limited partnership interests and other noncontrolling interests</t>
        </is>
      </c>
      <c r="B24" s="5" t="n">
        <v>-64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6453</v>
      </c>
      <c r="O24" s="4" t="inlineStr">
        <is>
          <t xml:space="preserve"> </t>
        </is>
      </c>
      <c r="P24" s="4" t="inlineStr">
        <is>
          <t xml:space="preserve"> </t>
        </is>
      </c>
    </row>
    <row r="25">
      <c r="A25" s="4" t="inlineStr">
        <is>
          <t>Grant of exchangeability and redemption of limited partnership interests</t>
        </is>
      </c>
      <c r="B25" s="5" t="n">
        <v>48549</v>
      </c>
      <c r="C25" s="4" t="inlineStr">
        <is>
          <t xml:space="preserve"> </t>
        </is>
      </c>
      <c r="D25" s="6" t="n">
        <v>2761</v>
      </c>
      <c r="E25" s="5" t="n">
        <v>131</v>
      </c>
      <c r="F25" s="6" t="n">
        <v>7</v>
      </c>
      <c r="G25" s="4" t="inlineStr">
        <is>
          <t xml:space="preserve"> </t>
        </is>
      </c>
      <c r="H25" s="5" t="n">
        <v>36694</v>
      </c>
      <c r="I25" s="4" t="inlineStr">
        <is>
          <t xml:space="preserve"> </t>
        </is>
      </c>
      <c r="J25" s="6" t="n">
        <v>2340</v>
      </c>
      <c r="K25" s="4" t="inlineStr">
        <is>
          <t xml:space="preserve"> </t>
        </is>
      </c>
      <c r="L25" s="4" t="inlineStr">
        <is>
          <t xml:space="preserve"> </t>
        </is>
      </c>
      <c r="M25" s="4" t="inlineStr">
        <is>
          <t xml:space="preserve"> </t>
        </is>
      </c>
      <c r="N25" s="5" t="n">
        <v>11724</v>
      </c>
      <c r="O25" s="4" t="inlineStr">
        <is>
          <t xml:space="preserve"> </t>
        </is>
      </c>
      <c r="P25" s="6" t="n">
        <v>414</v>
      </c>
    </row>
    <row r="26">
      <c r="A26" s="4" t="inlineStr">
        <is>
          <t>Issuance of Class A common stock (net of costs)</t>
        </is>
      </c>
      <c r="B26" s="5" t="n">
        <v>196</v>
      </c>
      <c r="C26" s="4" t="inlineStr">
        <is>
          <t xml:space="preserve"> </t>
        </is>
      </c>
      <c r="D26" s="4" t="inlineStr">
        <is>
          <t xml:space="preserve"> </t>
        </is>
      </c>
      <c r="E26" s="5" t="n">
        <v>0</v>
      </c>
      <c r="F26" s="4" t="inlineStr">
        <is>
          <t xml:space="preserve"> </t>
        </is>
      </c>
      <c r="G26" s="4" t="inlineStr">
        <is>
          <t xml:space="preserve"> </t>
        </is>
      </c>
      <c r="H26" s="5" t="n">
        <v>186</v>
      </c>
      <c r="I26" s="4" t="inlineStr">
        <is>
          <t xml:space="preserve"> </t>
        </is>
      </c>
      <c r="J26" s="4" t="inlineStr">
        <is>
          <t xml:space="preserve"> </t>
        </is>
      </c>
      <c r="K26" s="4" t="inlineStr">
        <is>
          <t xml:space="preserve"> </t>
        </is>
      </c>
      <c r="L26" s="4" t="inlineStr">
        <is>
          <t xml:space="preserve"> </t>
        </is>
      </c>
      <c r="M26" s="4" t="inlineStr">
        <is>
          <t xml:space="preserve"> </t>
        </is>
      </c>
      <c r="N26" s="5" t="n">
        <v>10</v>
      </c>
      <c r="O26" s="4" t="inlineStr">
        <is>
          <t xml:space="preserve"> </t>
        </is>
      </c>
      <c r="P26" s="4" t="inlineStr">
        <is>
          <t xml:space="preserve"> </t>
        </is>
      </c>
    </row>
    <row r="27">
      <c r="A27" s="4" t="inlineStr">
        <is>
          <t>Redemption of FPUs</t>
        </is>
      </c>
      <c r="B27" s="5" t="n">
        <v>-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6</v>
      </c>
      <c r="O27" s="4" t="inlineStr">
        <is>
          <t xml:space="preserve"> </t>
        </is>
      </c>
      <c r="P27" s="4" t="inlineStr">
        <is>
          <t xml:space="preserve"> </t>
        </is>
      </c>
    </row>
    <row r="28">
      <c r="A28" s="4" t="inlineStr">
        <is>
          <t>Repurchase of Class A common stock</t>
        </is>
      </c>
      <c r="B28" s="5" t="n">
        <v>-42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575</v>
      </c>
      <c r="L28" s="4" t="inlineStr">
        <is>
          <t xml:space="preserve"> </t>
        </is>
      </c>
      <c r="M28" s="4" t="inlineStr">
        <is>
          <t xml:space="preserve"> </t>
        </is>
      </c>
      <c r="N28" s="5" t="n">
        <v>-633</v>
      </c>
      <c r="O28" s="4" t="inlineStr">
        <is>
          <t xml:space="preserve"> </t>
        </is>
      </c>
      <c r="P28" s="4" t="inlineStr">
        <is>
          <t xml:space="preserve"> </t>
        </is>
      </c>
    </row>
    <row r="29">
      <c r="A29" s="4" t="inlineStr">
        <is>
          <t>Forfeiture of Class A common stock</t>
        </is>
      </c>
      <c r="B29" s="5" t="n">
        <v>-49</v>
      </c>
      <c r="C29" s="4" t="inlineStr">
        <is>
          <t xml:space="preserve"> </t>
        </is>
      </c>
      <c r="D29" s="4" t="inlineStr">
        <is>
          <t xml:space="preserve"> </t>
        </is>
      </c>
      <c r="E29" s="4" t="inlineStr">
        <is>
          <t xml:space="preserve"> </t>
        </is>
      </c>
      <c r="F29" s="4" t="inlineStr">
        <is>
          <t xml:space="preserve"> </t>
        </is>
      </c>
      <c r="G29" s="4" t="inlineStr">
        <is>
          <t xml:space="preserve"> </t>
        </is>
      </c>
      <c r="H29" s="5" t="n">
        <v>10</v>
      </c>
      <c r="I29" s="4" t="inlineStr">
        <is>
          <t xml:space="preserve"> </t>
        </is>
      </c>
      <c r="J29" s="4" t="inlineStr">
        <is>
          <t xml:space="preserve"> </t>
        </is>
      </c>
      <c r="K29" s="5" t="n">
        <v>-52</v>
      </c>
      <c r="L29" s="4" t="inlineStr">
        <is>
          <t xml:space="preserve"> </t>
        </is>
      </c>
      <c r="M29" s="4" t="inlineStr">
        <is>
          <t xml:space="preserve"> </t>
        </is>
      </c>
      <c r="N29" s="5" t="n">
        <v>-7</v>
      </c>
      <c r="O29" s="4" t="inlineStr">
        <is>
          <t xml:space="preserve"> </t>
        </is>
      </c>
      <c r="P29" s="4" t="inlineStr">
        <is>
          <t xml:space="preserve"> </t>
        </is>
      </c>
    </row>
    <row r="30">
      <c r="A30" s="4" t="inlineStr">
        <is>
          <t>Contributions of capital to and from Cantor for equity-based compensation</t>
        </is>
      </c>
      <c r="B30" s="4" t="inlineStr">
        <is>
          <t xml:space="preserve"> </t>
        </is>
      </c>
      <c r="C30" s="6" t="n">
        <v>355</v>
      </c>
      <c r="D30" s="4" t="inlineStr">
        <is>
          <t xml:space="preserve"> </t>
        </is>
      </c>
      <c r="E30" s="4" t="inlineStr">
        <is>
          <t xml:space="preserve"> </t>
        </is>
      </c>
      <c r="F30" s="4" t="inlineStr">
        <is>
          <t xml:space="preserve"> </t>
        </is>
      </c>
      <c r="G30" s="4" t="inlineStr">
        <is>
          <t xml:space="preserve"> </t>
        </is>
      </c>
      <c r="H30" s="4" t="inlineStr">
        <is>
          <t xml:space="preserve"> </t>
        </is>
      </c>
      <c r="I30" s="6" t="n">
        <v>271</v>
      </c>
      <c r="J30" s="4" t="inlineStr">
        <is>
          <t xml:space="preserve"> </t>
        </is>
      </c>
      <c r="K30" s="4" t="inlineStr">
        <is>
          <t xml:space="preserve"> </t>
        </is>
      </c>
      <c r="L30" s="4" t="inlineStr">
        <is>
          <t xml:space="preserve"> </t>
        </is>
      </c>
      <c r="M30" s="4" t="inlineStr">
        <is>
          <t xml:space="preserve"> </t>
        </is>
      </c>
      <c r="N30" s="4" t="inlineStr">
        <is>
          <t xml:space="preserve"> </t>
        </is>
      </c>
      <c r="O30" s="6" t="n">
        <v>84</v>
      </c>
      <c r="P30" s="4" t="inlineStr">
        <is>
          <t xml:space="preserve"> </t>
        </is>
      </c>
    </row>
    <row r="31">
      <c r="A31" s="4" t="inlineStr">
        <is>
          <t>Other</t>
        </is>
      </c>
      <c r="B31" s="5" t="n">
        <v>-34</v>
      </c>
      <c r="C31" s="4" t="inlineStr">
        <is>
          <t xml:space="preserve"> </t>
        </is>
      </c>
      <c r="D31" s="4" t="inlineStr">
        <is>
          <t xml:space="preserve"> </t>
        </is>
      </c>
      <c r="E31" s="4" t="inlineStr">
        <is>
          <t xml:space="preserve"> </t>
        </is>
      </c>
      <c r="F31" s="4" t="inlineStr">
        <is>
          <t xml:space="preserve"> </t>
        </is>
      </c>
      <c r="G31" s="4" t="inlineStr">
        <is>
          <t xml:space="preserve"> </t>
        </is>
      </c>
      <c r="H31" s="5" t="n">
        <v>-34</v>
      </c>
      <c r="I31" s="4" t="inlineStr">
        <is>
          <t xml:space="preserve"> </t>
        </is>
      </c>
      <c r="J31" s="4" t="inlineStr">
        <is>
          <t xml:space="preserve"> </t>
        </is>
      </c>
      <c r="K31" s="4" t="inlineStr">
        <is>
          <t xml:space="preserve"> </t>
        </is>
      </c>
      <c r="L31" s="4" t="inlineStr">
        <is>
          <t xml:space="preserve"> </t>
        </is>
      </c>
      <c r="M31" s="4" t="inlineStr">
        <is>
          <t xml:space="preserve"> </t>
        </is>
      </c>
      <c r="N31" s="5" t="n">
        <v>0</v>
      </c>
      <c r="O31" s="4" t="inlineStr">
        <is>
          <t xml:space="preserve"> </t>
        </is>
      </c>
      <c r="P31" s="4" t="inlineStr">
        <is>
          <t xml:space="preserve"> </t>
        </is>
      </c>
    </row>
    <row r="32">
      <c r="A32" s="4" t="inlineStr">
        <is>
          <t>Ending Balance at Mar. 31, 2023</t>
        </is>
      </c>
      <c r="B32" s="6" t="n">
        <v>801018</v>
      </c>
      <c r="C32" s="4" t="inlineStr">
        <is>
          <t xml:space="preserve"> </t>
        </is>
      </c>
      <c r="D32" s="4" t="inlineStr">
        <is>
          <t xml:space="preserve"> </t>
        </is>
      </c>
      <c r="E32" s="6" t="n">
        <v>4878</v>
      </c>
      <c r="F32" s="4" t="inlineStr">
        <is>
          <t xml:space="preserve"> </t>
        </is>
      </c>
      <c r="G32" s="6" t="n">
        <v>459</v>
      </c>
      <c r="H32" s="6" t="n">
        <v>2604259</v>
      </c>
      <c r="I32" s="4" t="inlineStr">
        <is>
          <t xml:space="preserve"> </t>
        </is>
      </c>
      <c r="J32" s="4" t="inlineStr">
        <is>
          <t xml:space="preserve"> </t>
        </is>
      </c>
      <c r="K32" s="6" t="n">
        <v>-715081</v>
      </c>
      <c r="L32" s="6" t="n">
        <v>-1122827</v>
      </c>
      <c r="M32" s="6" t="n">
        <v>-43522</v>
      </c>
      <c r="N32" s="6" t="n">
        <v>72852</v>
      </c>
      <c r="O32" s="4" t="inlineStr">
        <is>
          <t xml:space="preserve"> </t>
        </is>
      </c>
      <c r="P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vidends declared per share of common stock (in dollars per share)</t>
        </is>
      </c>
      <c r="B34" s="7"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dividends, per share, cash paid (in dollars per share)</t>
        </is>
      </c>
      <c r="B35" s="7"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 - USD ($) $ in Thousands</t>
        </is>
      </c>
      <c r="B1" s="2" t="inlineStr">
        <is>
          <t>Mar. 31, 2023</t>
        </is>
      </c>
      <c r="C1" s="2" t="inlineStr">
        <is>
          <t>Dec. 31, 2022</t>
        </is>
      </c>
    </row>
    <row r="2">
      <c r="A2" s="4" t="inlineStr">
        <is>
          <t>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fair value</t>
        </is>
      </c>
      <c r="B4" s="6" t="n">
        <v>27673</v>
      </c>
      <c r="C4" s="6" t="n">
        <v>24279</v>
      </c>
    </row>
    <row r="5">
      <c r="A5" s="4" t="inlineStr">
        <is>
          <t>Undiscounted value of the payments on all contingencies</t>
        </is>
      </c>
      <c r="B5" s="5" t="n">
        <v>33300</v>
      </c>
      <c r="C5" s="5" t="n">
        <v>3470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lternative to equity securities</t>
        </is>
      </c>
      <c r="B8" s="6" t="n">
        <v>82500</v>
      </c>
      <c r="C8" s="6" t="n">
        <v>83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A180"/>
  <sheetViews>
    <sheetView workbookViewId="0">
      <selection activeCell="A1" sqref="A1"/>
    </sheetView>
  </sheetViews>
  <sheetFormatPr baseColWidth="8" defaultRowHeight="15"/>
  <cols>
    <col width="80" customWidth="1" min="1" max="1"/>
    <col width="29" customWidth="1" min="2" max="2"/>
    <col width="28" customWidth="1" min="3" max="3"/>
    <col width="40" customWidth="1" min="4" max="4"/>
    <col width="22" customWidth="1" min="5" max="5"/>
    <col width="14" customWidth="1" min="6" max="6"/>
    <col width="22" customWidth="1" min="7" max="7"/>
    <col width="14" customWidth="1" min="8" max="8"/>
    <col width="22" customWidth="1" min="9" max="9"/>
    <col width="29" customWidth="1" min="10" max="10"/>
    <col width="22" customWidth="1" min="11" max="11"/>
    <col width="22" customWidth="1" min="12" max="12"/>
    <col width="21" customWidth="1" min="13" max="13"/>
    <col width="21" customWidth="1" min="14" max="14"/>
    <col width="22" customWidth="1" min="15" max="15"/>
    <col width="29" customWidth="1" min="16" max="16"/>
    <col width="29" customWidth="1" min="17" max="17"/>
    <col width="22" customWidth="1" min="18" max="18"/>
    <col width="22" customWidth="1" min="19" max="19"/>
    <col width="14" customWidth="1" min="20" max="20"/>
    <col width="22" customWidth="1" min="21" max="21"/>
    <col width="22" customWidth="1" min="22" max="22"/>
    <col width="22" customWidth="1" min="23" max="23"/>
    <col width="22" customWidth="1" min="24" max="24"/>
    <col width="22" customWidth="1" min="25" max="25"/>
    <col width="14" customWidth="1" min="26" max="26"/>
    <col width="22" customWidth="1" min="27" max="27"/>
  </cols>
  <sheetData>
    <row r="1">
      <c r="A1" s="1" t="inlineStr">
        <is>
          <t>Related Party Transactions (Detail)</t>
        </is>
      </c>
      <c r="O1" s="2" t="inlineStr">
        <is>
          <t>1 Months Ended</t>
        </is>
      </c>
      <c r="P1" s="2" t="inlineStr">
        <is>
          <t>3 Months Ended</t>
        </is>
      </c>
      <c r="R1" s="2" t="inlineStr">
        <is>
          <t>12 Months Ended</t>
        </is>
      </c>
    </row>
    <row r="2">
      <c r="B2" s="2" t="inlineStr">
        <is>
          <t>Oct. 25, 2022 USD ($) shares</t>
        </is>
      </c>
      <c r="C2" s="2" t="inlineStr">
        <is>
          <t>May 17, 2022 USD ($) shares</t>
        </is>
      </c>
      <c r="D2" s="2" t="inlineStr">
        <is>
          <t>Mar. 14, 2022 USD ($) $ / shares shares</t>
        </is>
      </c>
      <c r="E2" s="2" t="inlineStr">
        <is>
          <t>Jul. 30, 2021 USD ($)</t>
        </is>
      </c>
      <c r="F2" s="2" t="inlineStr">
        <is>
          <t>Jun. 24, 2021</t>
        </is>
      </c>
      <c r="G2" s="2" t="inlineStr">
        <is>
          <t>Jul. 10, 2020 USD ($)</t>
        </is>
      </c>
      <c r="H2" s="2" t="inlineStr">
        <is>
          <t>Mar. 20, 2020</t>
        </is>
      </c>
      <c r="I2" s="2" t="inlineStr">
        <is>
          <t>Sep. 27, 2019 USD ($)</t>
        </is>
      </c>
      <c r="J2" s="2" t="inlineStr">
        <is>
          <t>Nov. 23, 2018 USD ($) shares</t>
        </is>
      </c>
      <c r="K2" s="2" t="inlineStr">
        <is>
          <t>Aug. 06, 2018 USD ($)</t>
        </is>
      </c>
      <c r="L2" s="2" t="inlineStr">
        <is>
          <t>Jul. 24, 2018 USD ($)</t>
        </is>
      </c>
      <c r="M2" s="2" t="inlineStr">
        <is>
          <t>Oct. 25, 2016 shares</t>
        </is>
      </c>
      <c r="N2" s="2" t="inlineStr">
        <is>
          <t>Jun. 05, 2015 shares</t>
        </is>
      </c>
      <c r="O2" s="2" t="inlineStr">
        <is>
          <t>Nov. 30, 2022 USD ($)</t>
        </is>
      </c>
      <c r="P2" s="2" t="inlineStr">
        <is>
          <t>Mar. 31, 2023 USD ($) shares</t>
        </is>
      </c>
      <c r="Q2" s="2" t="inlineStr">
        <is>
          <t>Mar. 31, 2022 USD ($) shares</t>
        </is>
      </c>
      <c r="R2" s="2" t="inlineStr">
        <is>
          <t>Dec. 31, 2015 USD ($)</t>
        </is>
      </c>
      <c r="S2" s="2" t="inlineStr">
        <is>
          <t>Dec. 31, 2022 USD ($)</t>
        </is>
      </c>
      <c r="T2" s="2" t="inlineStr">
        <is>
          <t>Jun. 05, 2022</t>
        </is>
      </c>
      <c r="U2" s="2" t="inlineStr">
        <is>
          <t>Dec. 31, 2021 USD ($)</t>
        </is>
      </c>
      <c r="V2" s="2" t="inlineStr">
        <is>
          <t>Feb. 25, 2021 USD ($)</t>
        </is>
      </c>
      <c r="W2" s="2" t="inlineStr">
        <is>
          <t>Jun. 11, 2020 USD ($)</t>
        </is>
      </c>
      <c r="X2" s="2" t="inlineStr">
        <is>
          <t>Feb. 25, 2020 USD ($)</t>
        </is>
      </c>
      <c r="Y2" s="2" t="inlineStr">
        <is>
          <t>Mar. 19, 2018 USD ($)</t>
        </is>
      </c>
      <c r="Z2" s="2" t="inlineStr">
        <is>
          <t>Nov. 04, 2016</t>
        </is>
      </c>
      <c r="AA2" s="2" t="inlineStr">
        <is>
          <t>Aug. 31, 201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is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77288000</v>
      </c>
      <c r="Q4" s="6" t="n">
        <v>356664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mmon stock, exchan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1</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ayables to Cantor related to open derivative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918000</v>
      </c>
      <c r="Q6" s="4" t="inlineStr">
        <is>
          <t xml:space="preserve"> </t>
        </is>
      </c>
      <c r="R6" s="4" t="inlineStr">
        <is>
          <t xml:space="preserve"> </t>
        </is>
      </c>
      <c r="S6" s="6" t="n">
        <v>1055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Employe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52719000</v>
      </c>
      <c r="Q7" s="4" t="inlineStr">
        <is>
          <t xml:space="preserve"> </t>
        </is>
      </c>
      <c r="R7" s="4" t="inlineStr">
        <is>
          <t xml:space="preserve"> </t>
        </is>
      </c>
      <c r="S7" s="5" t="n">
        <v>3196120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32867000</v>
      </c>
      <c r="Q8" s="5" t="n">
        <v>506464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ue to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4" t="inlineStr">
        <is>
          <t xml:space="preserve"> </t>
        </is>
      </c>
      <c r="R9" s="4" t="inlineStr">
        <is>
          <t xml:space="preserve"> </t>
        </is>
      </c>
      <c r="S9" s="4" t="inlineStr">
        <is>
          <t xml:space="preserve"> </t>
        </is>
      </c>
      <c r="T9" s="4" t="inlineStr">
        <is>
          <t xml:space="preserve"> </t>
        </is>
      </c>
      <c r="U9" s="6" t="n">
        <v>830000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Equity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0</v>
      </c>
      <c r="Q10" s="5" t="n">
        <v>343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ceivables from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135000</v>
      </c>
      <c r="Q11" s="4" t="inlineStr">
        <is>
          <t xml:space="preserve"> </t>
        </is>
      </c>
      <c r="R11" s="4" t="inlineStr">
        <is>
          <t xml:space="preserve"> </t>
        </is>
      </c>
      <c r="S11" s="5" t="n">
        <v>1444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Futures Exchange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ayments to acquire businesses</t>
        </is>
      </c>
      <c r="B14" s="4" t="inlineStr">
        <is>
          <t xml:space="preserve"> </t>
        </is>
      </c>
      <c r="C14" s="4" t="inlineStr">
        <is>
          <t xml:space="preserve"> </t>
        </is>
      </c>
      <c r="D14" s="4" t="inlineStr">
        <is>
          <t xml:space="preserve"> </t>
        </is>
      </c>
      <c r="E14" s="6" t="n">
        <v>49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qu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Increase in authorization amount for loans and investments, other credit support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1000000</v>
      </c>
      <c r="W17" s="4" t="inlineStr">
        <is>
          <t xml:space="preserve"> </t>
        </is>
      </c>
      <c r="X17" s="6" t="n">
        <v>1000000</v>
      </c>
      <c r="Y17" s="4" t="inlineStr">
        <is>
          <t xml:space="preserve"> </t>
        </is>
      </c>
      <c r="Z17" s="4" t="inlineStr">
        <is>
          <t xml:space="preserve"> </t>
        </is>
      </c>
      <c r="AA17" s="4" t="inlineStr">
        <is>
          <t xml:space="preserve"> </t>
        </is>
      </c>
    </row>
    <row r="18">
      <c r="A18" s="4" t="inlineStr">
        <is>
          <t>Authorization amount for loans and investments, other credit support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21200000</v>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quity inve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6" t="n">
        <v>3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Receivables from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98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Loan receivable, basis sprea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2" t="n">
        <v>0.06</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Due from related parties, write-off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55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Due from related parties, remaining amount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3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Sean A. Windeat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Shares authorized to be repurchased (in shares) | shares</t>
        </is>
      </c>
      <c r="B26" s="4" t="inlineStr">
        <is>
          <t xml:space="preserve"> </t>
        </is>
      </c>
      <c r="C26" s="4" t="inlineStr">
        <is>
          <t xml:space="preserve"> </t>
        </is>
      </c>
      <c r="D26" s="5" t="n">
        <v>1355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xchange share price (in dollars per share) | $ / shares</t>
        </is>
      </c>
      <c r="B27" s="4" t="inlineStr">
        <is>
          <t xml:space="preserve"> </t>
        </is>
      </c>
      <c r="C27" s="4" t="inlineStr">
        <is>
          <t xml:space="preserve"> </t>
        </is>
      </c>
      <c r="D27" s="7" t="n">
        <v>4.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Number of shares redeemed (in shares) | shares</t>
        </is>
      </c>
      <c r="B28" s="4" t="inlineStr">
        <is>
          <t xml:space="preserve"> </t>
        </is>
      </c>
      <c r="C28" s="4" t="inlineStr">
        <is>
          <t xml:space="preserve"> </t>
        </is>
      </c>
      <c r="D28" s="5" t="n">
        <v>2782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Number of non-exchangeable LPU-NEWs (in shares) | shares</t>
        </is>
      </c>
      <c r="B29" s="4" t="inlineStr">
        <is>
          <t xml:space="preserve"> </t>
        </is>
      </c>
      <c r="C29" s="4" t="inlineStr">
        <is>
          <t xml:space="preserve"> </t>
        </is>
      </c>
      <c r="D29" s="5" t="n">
        <v>13551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umber of non-exchangeable PLPU (in shares) | shares</t>
        </is>
      </c>
      <c r="B30" s="4" t="inlineStr">
        <is>
          <t xml:space="preserve"> </t>
        </is>
      </c>
      <c r="C30" s="4" t="inlineStr">
        <is>
          <t xml:space="preserve"> </t>
        </is>
      </c>
      <c r="D30" s="5" t="n">
        <v>2782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verage determination price (in dollars per share) | $ / shares</t>
        </is>
      </c>
      <c r="B31" s="4" t="inlineStr">
        <is>
          <t xml:space="preserve"> </t>
        </is>
      </c>
      <c r="C31" s="4" t="inlineStr">
        <is>
          <t xml:space="preserve"> </t>
        </is>
      </c>
      <c r="D31" s="7" t="n">
        <v>4.8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umber of shares redeemed, value</t>
        </is>
      </c>
      <c r="B32" s="4" t="inlineStr">
        <is>
          <t xml:space="preserve"> </t>
        </is>
      </c>
      <c r="C32" s="4" t="inlineStr">
        <is>
          <t xml:space="preserve"> </t>
        </is>
      </c>
      <c r="D32" s="6" t="n">
        <v>13467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Deb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ebt instrument, authorized repurchas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6" t="n">
        <v>50000000</v>
      </c>
      <c r="X35" s="4" t="inlineStr">
        <is>
          <t xml:space="preserve"> </t>
        </is>
      </c>
      <c r="Y35" s="4" t="inlineStr">
        <is>
          <t xml:space="preserve"> </t>
        </is>
      </c>
      <c r="Z35" s="4" t="inlineStr">
        <is>
          <t xml:space="preserve"> </t>
        </is>
      </c>
      <c r="AA35" s="4" t="inlineStr">
        <is>
          <t xml:space="preserve"> </t>
        </is>
      </c>
    </row>
    <row r="36">
      <c r="A36" s="4" t="inlineStr">
        <is>
          <t>Debt instrument, remaining authorized purchas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50000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5.375% senior notes due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Principal amount of debt compon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500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6" t="n">
        <v>0.05375</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3.750% senior notes due October 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incipal amount of debt compon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tat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37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4.375%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rincipal amount of debt component</t>
        </is>
      </c>
      <c r="B47" s="4" t="inlineStr">
        <is>
          <t xml:space="preserve"> </t>
        </is>
      </c>
      <c r="C47" s="4" t="inlineStr">
        <is>
          <t xml:space="preserve"> </t>
        </is>
      </c>
      <c r="D47" s="4" t="inlineStr">
        <is>
          <t xml:space="preserve"> </t>
        </is>
      </c>
      <c r="E47" s="4" t="inlineStr">
        <is>
          <t xml:space="preserve"> </t>
        </is>
      </c>
      <c r="F47" s="4" t="inlineStr">
        <is>
          <t xml:space="preserve"> </t>
        </is>
      </c>
      <c r="G47" s="6" t="n">
        <v>30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tat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6" t="n">
        <v>0.0437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6" t="n">
        <v>0.04375</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lass B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ssuance of class A common stock (net of cost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0</v>
      </c>
      <c r="Q51" s="5" t="n">
        <v>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lass B Units | Lucer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urchase of unit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9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ercentage of outstanding common stock owned by pa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12" t="n">
        <v>1</v>
      </c>
      <c r="AA55" s="4" t="inlineStr">
        <is>
          <t xml:space="preserve"> </t>
        </is>
      </c>
    </row>
    <row r="56">
      <c r="A56" s="4" t="inlineStr">
        <is>
          <t>Can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Repurchase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0</v>
      </c>
      <c r="Q58" s="4" t="inlineStr">
        <is>
          <t xml:space="preserve"> </t>
        </is>
      </c>
      <c r="R58" s="4" t="inlineStr">
        <is>
          <t xml:space="preserve"> </t>
        </is>
      </c>
      <c r="S58" s="5" t="n">
        <v>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Tower Bridge International Services LP | BGC Partners,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Company ownership of Tower Brid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2" t="n">
        <v>0.52</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Tower Bridge International Services LP | Cant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Ownership percentage by noncontrolling own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12" t="n">
        <v>0.48</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Aqua | BGC Partners, Inc. | Aqu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ercentage of ownership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2" t="n">
        <v>0.49</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Aqua | Cant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Investment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2" t="n">
        <v>0.51</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ant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Mark-up cost of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11" t="n">
        <v>0.075</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antor's share of net profit (loss) in Tower Brid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00000</v>
      </c>
      <c r="Q74" s="6" t="n">
        <v>300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Related party revenu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5" t="n">
        <v>4000000</v>
      </c>
      <c r="Q75" s="5" t="n">
        <v>3300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ervice charg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23900000</v>
      </c>
      <c r="Q76" s="5" t="n">
        <v>21200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ompensation to leased employ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15500000</v>
      </c>
      <c r="Q77" s="5" t="n">
        <v>155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Recognition of share of FX gai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1300000</v>
      </c>
      <c r="Q78" s="5" t="n">
        <v>30000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mmiss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22000</v>
      </c>
      <c r="Q79" s="5" t="n">
        <v>70000</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Investment authorization in asset-backed commercial paper progra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350000000</v>
      </c>
    </row>
    <row r="81">
      <c r="A81" s="4" t="inlineStr">
        <is>
          <t>Investment in asset-backed commercial paper progra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0</v>
      </c>
      <c r="Q81" s="4" t="inlineStr">
        <is>
          <t xml:space="preserve"> </t>
        </is>
      </c>
      <c r="R81" s="4" t="inlineStr">
        <is>
          <t xml:space="preserve"> </t>
        </is>
      </c>
      <c r="S81" s="5" t="n">
        <v>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ommon stock, issued during the period, additional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Reverse purchase agreement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0</v>
      </c>
      <c r="Q83" s="4" t="inlineStr">
        <is>
          <t xml:space="preserve"> </t>
        </is>
      </c>
      <c r="R83" s="4" t="inlineStr">
        <is>
          <t xml:space="preserve"> </t>
        </is>
      </c>
      <c r="S83" s="5" t="n">
        <v>0</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antor | Clearing Capital Agre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ervice charg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200000</v>
      </c>
      <c r="Q86" s="5" t="n">
        <v>300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antor | Futures Exchange Grou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Business combination, indemnified expenses (up to)</t>
        </is>
      </c>
      <c r="B89" s="4" t="inlineStr">
        <is>
          <t xml:space="preserve"> </t>
        </is>
      </c>
      <c r="C89" s="4" t="inlineStr">
        <is>
          <t xml:space="preserve"> </t>
        </is>
      </c>
      <c r="D89" s="4" t="inlineStr">
        <is>
          <t xml:space="preserve"> </t>
        </is>
      </c>
      <c r="E89" s="6" t="n">
        <v>1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Indemnification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000000</v>
      </c>
      <c r="Q90" s="4" t="inlineStr">
        <is>
          <t xml:space="preserve"> </t>
        </is>
      </c>
      <c r="R90" s="4" t="inlineStr">
        <is>
          <t xml:space="preserve"> </t>
        </is>
      </c>
      <c r="S90" s="5" t="n">
        <v>1000000</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antor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rincipal amount of debt compon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4000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6" t="n">
        <v>250000000</v>
      </c>
      <c r="Z93" s="4" t="inlineStr">
        <is>
          <t xml:space="preserve"> </t>
        </is>
      </c>
      <c r="AA93" s="4" t="inlineStr">
        <is>
          <t xml:space="preserve"> </t>
        </is>
      </c>
    </row>
    <row r="94">
      <c r="A94" s="4" t="inlineStr">
        <is>
          <t>Debt instrument, extended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1 year</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Debt instrument, non-extension notice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6 months</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2" t="n">
        <v>0.0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Line of credit facility, outstanding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0</v>
      </c>
      <c r="Q97" s="4" t="inlineStr">
        <is>
          <t xml:space="preserve"> </t>
        </is>
      </c>
      <c r="R97" s="4" t="inlineStr">
        <is>
          <t xml:space="preserve"> </t>
        </is>
      </c>
      <c r="S97" s="5" t="n">
        <v>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Interest expense from affili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0</v>
      </c>
      <c r="Q98" s="5" t="n">
        <v>0</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F Group Management, In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Right to exchange from class A to class B common stock (up to)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700000</v>
      </c>
      <c r="K101" s="4" t="inlineStr">
        <is>
          <t xml:space="preserve"> </t>
        </is>
      </c>
      <c r="L101" s="4" t="inlineStr">
        <is>
          <t xml:space="preserve"> </t>
        </is>
      </c>
      <c r="M101" s="4" t="inlineStr">
        <is>
          <t xml:space="preserve"> </t>
        </is>
      </c>
      <c r="N101" s="5" t="n">
        <v>346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Common stock, issued during the period, additional consider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antor rights to purchase exchangeable un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Right to exchange from class A to class B common stock (up to)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0300000</v>
      </c>
      <c r="K105" s="4" t="inlineStr">
        <is>
          <t xml:space="preserve"> </t>
        </is>
      </c>
      <c r="L105" s="4" t="inlineStr">
        <is>
          <t xml:space="preserve"> </t>
        </is>
      </c>
      <c r="M105" s="4" t="inlineStr">
        <is>
          <t xml:space="preserve"> </t>
        </is>
      </c>
      <c r="N105" s="4" t="inlineStr">
        <is>
          <t xml:space="preserve"> </t>
        </is>
      </c>
      <c r="O105" s="4" t="inlineStr">
        <is>
          <t xml:space="preserve"> </t>
        </is>
      </c>
      <c r="P105" s="5" t="n">
        <v>23600000</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Limited partnership units, exchange rati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1</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antor rights to purchase exchangeable units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Right to exchange from class A to class B common stock (up to)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34600000</v>
      </c>
      <c r="O109" s="4" t="inlineStr">
        <is>
          <t xml:space="preserve"> </t>
        </is>
      </c>
      <c r="P109" s="5" t="n">
        <v>236000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antor rights to purchase exchangeable units | BGC Holdings LPU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Limited partnership units, exchange ratio</t>
        </is>
      </c>
      <c r="B112" s="5" t="n">
        <v>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Aggregate Cantor units as result of redemption (in shares) | shares</t>
        </is>
      </c>
      <c r="B113" s="4" t="inlineStr">
        <is>
          <t xml:space="preserve"> </t>
        </is>
      </c>
      <c r="C113" s="5" t="n">
        <v>42749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Aggregate consideration of Cantor units as result of redemption</t>
        </is>
      </c>
      <c r="B114" s="4" t="inlineStr">
        <is>
          <t xml:space="preserve"> </t>
        </is>
      </c>
      <c r="C114" s="6" t="n">
        <v>84101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Number of founding partner interests as result of redemption (in shares) | shares</t>
        </is>
      </c>
      <c r="B115" s="5" t="n">
        <v>275833</v>
      </c>
      <c r="C115" s="5" t="n">
        <v>427494</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Aggregate consideration of Cantor units</t>
        </is>
      </c>
      <c r="B116" s="6" t="n">
        <v>142613</v>
      </c>
      <c r="C116" s="6" t="n">
        <v>105867</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Number of founding partner interests exchanged (in shares) | shares</t>
        </is>
      </c>
      <c r="B117" s="5" t="n">
        <v>77507</v>
      </c>
      <c r="C117" s="5" t="n">
        <v>5268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Aggregate related party units as result of redemption (in shares) | shares</t>
        </is>
      </c>
      <c r="B118" s="5" t="n">
        <v>27583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Aggregate consideration of related party units as result of redemption (in shares)</t>
        </is>
      </c>
      <c r="B119" s="6" t="n">
        <v>397196</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Aggregate related party units (in shares) | shares</t>
        </is>
      </c>
      <c r="B120" s="5" t="n">
        <v>77507</v>
      </c>
      <c r="C120" s="5" t="n">
        <v>5268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Founding partner units remaining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40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Cantor and CFGM | Class B Common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Right to exchange from class A to class B common stock (up to)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23600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antor and Freedo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Receivables from freedo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2000000</v>
      </c>
      <c r="Q127" s="4" t="inlineStr">
        <is>
          <t xml:space="preserve"> </t>
        </is>
      </c>
      <c r="R127" s="4" t="inlineStr">
        <is>
          <t xml:space="preserve"> </t>
        </is>
      </c>
      <c r="S127" s="5" t="n">
        <v>1400000</v>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Receivables from Cantor related to open derivative contrac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6500000</v>
      </c>
      <c r="Q128" s="4" t="inlineStr">
        <is>
          <t xml:space="preserve"> </t>
        </is>
      </c>
      <c r="R128" s="4" t="inlineStr">
        <is>
          <t xml:space="preserve"> </t>
        </is>
      </c>
      <c r="S128" s="5" t="n">
        <v>3100000</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Payables to Cantor related to open derivative contrac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5" t="n">
        <v>6100000</v>
      </c>
      <c r="Q129" s="4" t="inlineStr">
        <is>
          <t xml:space="preserve"> </t>
        </is>
      </c>
      <c r="R129" s="4" t="inlineStr">
        <is>
          <t xml:space="preserve"> </t>
        </is>
      </c>
      <c r="S129" s="5" t="n">
        <v>5800000</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Payables to Cantor related to pending equity trad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716700000</v>
      </c>
      <c r="Q130" s="4" t="inlineStr">
        <is>
          <t xml:space="preserve"> </t>
        </is>
      </c>
      <c r="R130" s="4" t="inlineStr">
        <is>
          <t xml:space="preserve"> </t>
        </is>
      </c>
      <c r="S130" s="5" t="n">
        <v>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Employee lo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Related Party Transac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Employee loa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352700000</v>
      </c>
      <c r="Q133" s="4" t="inlineStr">
        <is>
          <t xml:space="preserve"> </t>
        </is>
      </c>
      <c r="R133" s="4" t="inlineStr">
        <is>
          <t xml:space="preserve"> </t>
        </is>
      </c>
      <c r="S133" s="5" t="n">
        <v>319600000</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ompensation expense related to employee lo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5" t="n">
        <v>13900000</v>
      </c>
      <c r="Q134" s="5" t="n">
        <v>99000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Interest incom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1800000</v>
      </c>
      <c r="Q135" s="6" t="n">
        <v>1200000</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CF &amp; Co</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Repurchase agreemen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0</v>
      </c>
      <c r="Q138" s="4" t="inlineStr">
        <is>
          <t xml:space="preserve"> </t>
        </is>
      </c>
      <c r="R138" s="4" t="inlineStr">
        <is>
          <t xml:space="preserve"> </t>
        </is>
      </c>
      <c r="S138" s="5" t="n">
        <v>0</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Issuance of class A common stock (net of costs) (in shares)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5" t="n">
        <v>0</v>
      </c>
      <c r="Q139" s="5" t="n">
        <v>0</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Related party expens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0</v>
      </c>
      <c r="Q140" s="6" t="n">
        <v>0</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Securities loan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0</v>
      </c>
      <c r="Q141" s="4" t="inlineStr">
        <is>
          <t xml:space="preserve"> </t>
        </is>
      </c>
      <c r="R141" s="4" t="inlineStr">
        <is>
          <t xml:space="preserve"> </t>
        </is>
      </c>
      <c r="S141" s="5" t="n">
        <v>0</v>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Guarantee fe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5" t="n">
        <v>31000</v>
      </c>
      <c r="Q142" s="5" t="n">
        <v>31000</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CF &amp; Co | 5.375% senior notes due 2023</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Related Party Transac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Advisory fe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20000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CF &amp; Co | 5.375% senior notes due 2023 | Underwriting fe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3" t="inlineStr">
        <is>
          <t>Related Party Transac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Related party expens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30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CF &amp; Co | 4.375% senior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3" t="inlineStr">
        <is>
          <t>Related Party Transactio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Purchased senior not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5" t="n">
        <v>14500000</v>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CF &amp; Co | 4.375% senior notes | Underwriting fe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Related party expenses</t>
        </is>
      </c>
      <c r="B154" s="4" t="inlineStr">
        <is>
          <t xml:space="preserve"> </t>
        </is>
      </c>
      <c r="C154" s="4" t="inlineStr">
        <is>
          <t xml:space="preserve"> </t>
        </is>
      </c>
      <c r="D154" s="4" t="inlineStr">
        <is>
          <t xml:space="preserve"> </t>
        </is>
      </c>
      <c r="E154" s="4" t="inlineStr">
        <is>
          <t xml:space="preserve"> </t>
        </is>
      </c>
      <c r="F154" s="4" t="inlineStr">
        <is>
          <t xml:space="preserve"> </t>
        </is>
      </c>
      <c r="G154" s="6" t="n">
        <v>200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Castle Oak | 3.750% senior notes due October 1, 2024 | Underwriting fe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Related Party Transac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Related party expens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2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Cantor Fitzgerald Relief Fun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3" t="inlineStr">
        <is>
          <t>Related Party Transactio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Remaining liability associated with charitable contribu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5" t="n">
        <v>0</v>
      </c>
      <c r="Q160" s="4" t="inlineStr">
        <is>
          <t xml:space="preserve"> </t>
        </is>
      </c>
      <c r="R160" s="4" t="inlineStr">
        <is>
          <t xml:space="preserve"> </t>
        </is>
      </c>
      <c r="S160" s="5" t="n">
        <v>0</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Cantor Fitzgerald Relief Fund | Other expen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3" t="inlineStr">
        <is>
          <t>Related Party Transac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Charitable contribution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6" t="n">
        <v>40000000</v>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Additional Cantor Fitzgerald Relief Fun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3" t="inlineStr">
        <is>
          <t>Related Party Transaction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Remaining expense related to charitable contributio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5" t="n">
        <v>6400000</v>
      </c>
      <c r="Q166" s="4" t="inlineStr">
        <is>
          <t xml:space="preserve"> </t>
        </is>
      </c>
      <c r="R166" s="4" t="inlineStr">
        <is>
          <t xml:space="preserve"> </t>
        </is>
      </c>
      <c r="S166" s="5" t="n">
        <v>6400000</v>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Additional Cantor Fitzgerald Relief Fund | Accounts payable and accrued liabiliti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3" t="inlineStr">
        <is>
          <t>Related Party Transac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Remaining liability associated with charitable contribu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5" t="n">
        <v>9200000</v>
      </c>
      <c r="Q169" s="4" t="inlineStr">
        <is>
          <t xml:space="preserve"> </t>
        </is>
      </c>
      <c r="R169" s="4" t="inlineStr">
        <is>
          <t xml:space="preserve"> </t>
        </is>
      </c>
      <c r="S169" s="6" t="n">
        <v>9200000</v>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Aurel BGC SAS | Canto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Fees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5" t="n">
        <v>0</v>
      </c>
      <c r="Q172" s="5" t="n">
        <v>0</v>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Total revenu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6" t="n">
        <v>0</v>
      </c>
      <c r="Q173" s="6" t="n">
        <v>0</v>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Aurel BGC SAS | Canto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Percentage of revenue shared between related parties</t>
        </is>
      </c>
      <c r="B176" s="4" t="inlineStr">
        <is>
          <t xml:space="preserve"> </t>
        </is>
      </c>
      <c r="C176" s="4" t="inlineStr">
        <is>
          <t xml:space="preserve"> </t>
        </is>
      </c>
      <c r="D176" s="4" t="inlineStr">
        <is>
          <t xml:space="preserve"> </t>
        </is>
      </c>
      <c r="E176" s="4" t="inlineStr">
        <is>
          <t xml:space="preserve"> </t>
        </is>
      </c>
      <c r="F176" s="12" t="n">
        <v>0.8</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Revenue sharing agreement, term</t>
        </is>
      </c>
      <c r="B177" s="4" t="inlineStr">
        <is>
          <t xml:space="preserve"> </t>
        </is>
      </c>
      <c r="C177" s="4" t="inlineStr">
        <is>
          <t xml:space="preserve"> </t>
        </is>
      </c>
      <c r="D177" s="4" t="inlineStr">
        <is>
          <t xml:space="preserve"> </t>
        </is>
      </c>
      <c r="E177" s="4" t="inlineStr">
        <is>
          <t xml:space="preserve"> </t>
        </is>
      </c>
      <c r="F177" s="4" t="inlineStr">
        <is>
          <t>12 months</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Aqua</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Related Party Transactio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Interest income, related par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6" t="n">
        <v>0</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sheetData>
  <mergeCells count="2">
    <mergeCell ref="A1:A2"/>
    <mergeCell ref="P1:Q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Investments - Narrative (Detail) - USD ($) $ in Thousands</t>
        </is>
      </c>
      <c r="B1" s="2" t="inlineStr">
        <is>
          <t>3 Months Ended</t>
        </is>
      </c>
    </row>
    <row r="2">
      <c r="B2" s="2" t="inlineStr">
        <is>
          <t>Mar. 31, 2023</t>
        </is>
      </c>
      <c r="C2" s="2" t="inlineStr">
        <is>
          <t>Mar. 31,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Equity method investments</t>
        </is>
      </c>
      <c r="B4" s="6" t="n">
        <v>38600</v>
      </c>
      <c r="C4" s="4" t="inlineStr">
        <is>
          <t xml:space="preserve"> </t>
        </is>
      </c>
      <c r="D4" s="6" t="n">
        <v>38400</v>
      </c>
    </row>
    <row r="5">
      <c r="A5" s="4" t="inlineStr">
        <is>
          <t>Gains (losses) on equity method investments</t>
        </is>
      </c>
      <c r="B5" s="5" t="n">
        <v>2062</v>
      </c>
      <c r="C5" s="6" t="n">
        <v>2803</v>
      </c>
      <c r="D5" s="4" t="inlineStr">
        <is>
          <t xml:space="preserve"> </t>
        </is>
      </c>
    </row>
    <row r="6">
      <c r="A6" s="4" t="inlineStr">
        <is>
          <t>Impairment charge on equity method investments</t>
        </is>
      </c>
      <c r="B6" s="5" t="n">
        <v>0</v>
      </c>
      <c r="C6" s="5" t="n">
        <v>0</v>
      </c>
      <c r="D6" s="4" t="inlineStr">
        <is>
          <t xml:space="preserve"> </t>
        </is>
      </c>
    </row>
    <row r="7">
      <c r="A7" s="4" t="inlineStr">
        <is>
          <t>Equity method investment, amount sold</t>
        </is>
      </c>
      <c r="B7" s="5" t="n">
        <v>0</v>
      </c>
      <c r="C7" s="5" t="n">
        <v>0</v>
      </c>
      <c r="D7" s="4" t="inlineStr">
        <is>
          <t xml:space="preserve"> </t>
        </is>
      </c>
    </row>
    <row r="8">
      <c r="A8" s="4" t="inlineStr">
        <is>
          <t>Equity investments carried under measurement alternative</t>
        </is>
      </c>
      <c r="B8" s="5" t="n">
        <v>200</v>
      </c>
      <c r="C8" s="4" t="inlineStr">
        <is>
          <t xml:space="preserve"> </t>
        </is>
      </c>
      <c r="D8" s="5" t="n">
        <v>200</v>
      </c>
    </row>
    <row r="9">
      <c r="A9" s="4" t="inlineStr">
        <is>
          <t>Equity investments carried under measurement alternative, impairment</t>
        </is>
      </c>
      <c r="B9" s="5" t="n">
        <v>0</v>
      </c>
      <c r="C9" s="5" t="n">
        <v>0</v>
      </c>
      <c r="D9" s="4" t="inlineStr">
        <is>
          <t xml:space="preserve"> </t>
        </is>
      </c>
    </row>
    <row r="10">
      <c r="A10" s="4" t="inlineStr">
        <is>
          <t>Equity investments carried under measurement alternative, loss</t>
        </is>
      </c>
      <c r="B10" s="5" t="n">
        <v>0</v>
      </c>
      <c r="C10" s="5" t="n">
        <v>0</v>
      </c>
      <c r="D10" s="4" t="inlineStr">
        <is>
          <t xml:space="preserve"> </t>
        </is>
      </c>
    </row>
    <row r="11">
      <c r="A11" s="4" t="inlineStr">
        <is>
          <t>Equity investments carried under measurement alternative, gain</t>
        </is>
      </c>
      <c r="B11" s="5" t="n">
        <v>0</v>
      </c>
      <c r="C11" s="5" t="n">
        <v>0</v>
      </c>
      <c r="D11" s="4" t="inlineStr">
        <is>
          <t xml:space="preserve"> </t>
        </is>
      </c>
    </row>
    <row r="12">
      <c r="A12" s="4" t="inlineStr">
        <is>
          <t>Total assets</t>
        </is>
      </c>
      <c r="B12" s="5" t="n">
        <v>4484271</v>
      </c>
      <c r="C12" s="4" t="inlineStr">
        <is>
          <t xml:space="preserve"> </t>
        </is>
      </c>
      <c r="D12" s="5" t="n">
        <v>3074971</v>
      </c>
    </row>
    <row r="13">
      <c r="A13" s="4" t="inlineStr">
        <is>
          <t>Total liabilities</t>
        </is>
      </c>
      <c r="B13" s="5" t="n">
        <v>3667830</v>
      </c>
      <c r="C13" s="4" t="inlineStr">
        <is>
          <t xml:space="preserve"> </t>
        </is>
      </c>
      <c r="D13" s="5" t="n">
        <v>2326244</v>
      </c>
    </row>
    <row r="14">
      <c r="A14" s="4" t="inlineStr">
        <is>
          <t>Maximum Exposure to Loss</t>
        </is>
      </c>
      <c r="B14" s="5" t="n">
        <v>5300</v>
      </c>
      <c r="C14" s="4" t="inlineStr">
        <is>
          <t xml:space="preserve"> </t>
        </is>
      </c>
      <c r="D14" s="5" t="n">
        <v>5500</v>
      </c>
    </row>
    <row r="15">
      <c r="A15" s="4" t="inlineStr">
        <is>
          <t>Other nonoperating income (expense)</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Equity investments carried under measurement alternative, loss</t>
        </is>
      </c>
      <c r="B17" s="4" t="inlineStr">
        <is>
          <t xml:space="preserve"> </t>
        </is>
      </c>
      <c r="C17" s="6" t="n">
        <v>100</v>
      </c>
      <c r="D17" s="4" t="inlineStr">
        <is>
          <t xml:space="preserve"> </t>
        </is>
      </c>
    </row>
    <row r="18">
      <c r="A18" s="4" t="inlineStr">
        <is>
          <t>Equity investments carried under measurement alternative, gain</t>
        </is>
      </c>
      <c r="B18" s="5" t="n">
        <v>1300</v>
      </c>
      <c r="C18" s="4" t="inlineStr">
        <is>
          <t xml:space="preserve"> </t>
        </is>
      </c>
      <c r="D18" s="4" t="inlineStr">
        <is>
          <t xml:space="preserve"> </t>
        </is>
      </c>
    </row>
    <row r="19">
      <c r="A19" s="4" t="inlineStr">
        <is>
          <t>Variable interest entity, primary beneficiary</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Total assets</t>
        </is>
      </c>
      <c r="B21" s="5" t="n">
        <v>8800</v>
      </c>
      <c r="C21" s="4" t="inlineStr">
        <is>
          <t xml:space="preserve"> </t>
        </is>
      </c>
      <c r="D21" s="6" t="n">
        <v>9200</v>
      </c>
    </row>
    <row r="22">
      <c r="A22" s="4" t="inlineStr">
        <is>
          <t>Total liabilities</t>
        </is>
      </c>
      <c r="B22" s="6" t="n">
        <v>14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Investments in Variable Interest Entities (Detail) - USD ($)</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Maximum Exposure to Loss</t>
        </is>
      </c>
      <c r="B3" s="6" t="n">
        <v>5300000</v>
      </c>
      <c r="C3" s="6" t="n">
        <v>5500000</v>
      </c>
    </row>
    <row r="4">
      <c r="A4" s="4" t="inlineStr">
        <is>
          <t>Receivables from related parties</t>
        </is>
      </c>
      <c r="B4" s="5" t="n">
        <v>4135000</v>
      </c>
      <c r="C4" s="5" t="n">
        <v>1444000</v>
      </c>
    </row>
    <row r="5">
      <c r="A5" s="4" t="inlineStr">
        <is>
          <t>Aqua</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Receivables from related parties</t>
        </is>
      </c>
      <c r="B7" s="5" t="n">
        <v>980000</v>
      </c>
      <c r="C7" s="4" t="inlineStr">
        <is>
          <t xml:space="preserve"> </t>
        </is>
      </c>
    </row>
    <row r="8">
      <c r="A8" s="4" t="inlineStr">
        <is>
          <t>Aqua | Subordinated loan</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Exposure to Loss</t>
        </is>
      </c>
      <c r="B10" s="5" t="n">
        <v>430000</v>
      </c>
      <c r="C10" s="4" t="inlineStr">
        <is>
          <t xml:space="preserve"> </t>
        </is>
      </c>
    </row>
    <row r="11">
      <c r="A11" s="4" t="inlineStr">
        <is>
          <t>Receivables from related parties</t>
        </is>
      </c>
      <c r="B11" s="5" t="n">
        <v>980000</v>
      </c>
      <c r="C11" s="4" t="inlineStr">
        <is>
          <t xml:space="preserve"> </t>
        </is>
      </c>
    </row>
    <row r="12">
      <c r="A12" s="4" t="inlineStr">
        <is>
          <t>Variable interest entity, not primary beneficiary</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Investment</t>
        </is>
      </c>
      <c r="B14" s="5" t="n">
        <v>1440000</v>
      </c>
      <c r="C14" s="5" t="n">
        <v>2530000</v>
      </c>
    </row>
    <row r="15">
      <c r="A15" s="4" t="inlineStr">
        <is>
          <t>Maximum Exposure to Loss</t>
        </is>
      </c>
      <c r="B15" s="6" t="n">
        <v>1870000</v>
      </c>
      <c r="C15" s="6" t="n">
        <v>295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Components of Fixed Assets,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gross</t>
        </is>
      </c>
      <c r="B3" s="6" t="n">
        <v>522406</v>
      </c>
      <c r="C3" s="6" t="n">
        <v>510880</v>
      </c>
    </row>
    <row r="4">
      <c r="A4" s="4" t="inlineStr">
        <is>
          <t>Less: accumulated depreciation and amortization</t>
        </is>
      </c>
      <c r="B4" s="5" t="n">
        <v>-341347</v>
      </c>
      <c r="C4" s="5" t="n">
        <v>-327402</v>
      </c>
    </row>
    <row r="5">
      <c r="A5" s="4" t="inlineStr">
        <is>
          <t>Fixed assets, net</t>
        </is>
      </c>
      <c r="B5" s="5" t="n">
        <v>181059</v>
      </c>
      <c r="C5" s="5" t="n">
        <v>183478</v>
      </c>
    </row>
    <row r="6">
      <c r="A6" s="4" t="inlineStr">
        <is>
          <t>Computer and communications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97365</v>
      </c>
      <c r="C8" s="5" t="n">
        <v>95730</v>
      </c>
    </row>
    <row r="9">
      <c r="A9" s="4" t="inlineStr">
        <is>
          <t>Software, including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330239</v>
      </c>
      <c r="C11" s="5" t="n">
        <v>320275</v>
      </c>
    </row>
    <row r="12">
      <c r="A12" s="4" t="inlineStr">
        <is>
          <t>Leasehold improvements and other fixed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94802</v>
      </c>
      <c r="C14" s="6" t="n">
        <v>948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Fixed Assets, Net - Narrative (Detail)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19059</v>
      </c>
      <c r="C4" s="6" t="n">
        <v>18399</v>
      </c>
      <c r="D4" s="4" t="inlineStr">
        <is>
          <t xml:space="preserve"> </t>
        </is>
      </c>
    </row>
    <row r="5">
      <c r="A5" s="4" t="inlineStr">
        <is>
          <t>Asset retirement obligations</t>
        </is>
      </c>
      <c r="B5" s="5" t="n">
        <v>5900</v>
      </c>
      <c r="C5" s="4" t="inlineStr">
        <is>
          <t xml:space="preserve"> </t>
        </is>
      </c>
      <c r="D5" s="6" t="n">
        <v>5800</v>
      </c>
    </row>
    <row r="6">
      <c r="A6" s="4" t="inlineStr">
        <is>
          <t>Impairment charges</t>
        </is>
      </c>
      <c r="B6" s="5" t="n">
        <v>1800</v>
      </c>
      <c r="C6" s="5" t="n">
        <v>2100</v>
      </c>
      <c r="D6" s="4" t="inlineStr">
        <is>
          <t xml:space="preserve"> </t>
        </is>
      </c>
    </row>
    <row r="7">
      <c r="A7" s="4" t="inlineStr">
        <is>
          <t>Occupancy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expense</t>
        </is>
      </c>
      <c r="B9" s="5" t="n">
        <v>5500</v>
      </c>
      <c r="C9" s="5" t="n">
        <v>5700</v>
      </c>
      <c r="D9" s="4" t="inlineStr">
        <is>
          <t xml:space="preserve"> </t>
        </is>
      </c>
    </row>
    <row r="10">
      <c r="A10" s="4" t="inlineStr">
        <is>
          <t>Software development costs capitalized</t>
        </is>
      </c>
      <c r="B10" s="5" t="n">
        <v>12200</v>
      </c>
      <c r="C10" s="5" t="n">
        <v>11000</v>
      </c>
      <c r="D10" s="4" t="inlineStr">
        <is>
          <t xml:space="preserve"> </t>
        </is>
      </c>
    </row>
    <row r="11">
      <c r="A11" s="4" t="inlineStr">
        <is>
          <t>Amortization of software development costs</t>
        </is>
      </c>
      <c r="B11" s="6" t="n">
        <v>9900</v>
      </c>
      <c r="C11" s="6" t="n">
        <v>8400</v>
      </c>
      <c r="D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Summary of Changes in Carrying Amount of Goodwill (Detail)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486585</v>
      </c>
    </row>
    <row r="5">
      <c r="A5" s="4" t="inlineStr">
        <is>
          <t>Acquisitions</t>
        </is>
      </c>
      <c r="B5" s="5" t="n">
        <v>14831</v>
      </c>
    </row>
    <row r="6">
      <c r="A6" s="4" t="inlineStr">
        <is>
          <t>Cumulative translation adjustment</t>
        </is>
      </c>
      <c r="B6" s="5" t="n">
        <v>601</v>
      </c>
    </row>
    <row r="7">
      <c r="A7" s="4" t="inlineStr">
        <is>
          <t>Ending balance</t>
        </is>
      </c>
      <c r="B7" s="6" t="n">
        <v>5020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Other Intangible Assets, Net - Components of Other Intangible Assets (Detail) - USD ($) $ in Thousands</t>
        </is>
      </c>
      <c r="B1" s="2" t="inlineStr">
        <is>
          <t>3 Months Ended</t>
        </is>
      </c>
      <c r="C1" s="2" t="inlineStr">
        <is>
          <t>12 Months Ended</t>
        </is>
      </c>
    </row>
    <row r="2">
      <c r="B2" s="2" t="inlineStr">
        <is>
          <t>Mar. 31, 2023</t>
        </is>
      </c>
      <c r="C2" s="2" t="inlineStr">
        <is>
          <t>Dec. 31, 2022</t>
        </is>
      </c>
    </row>
    <row r="3">
      <c r="A3" s="3" t="inlineStr">
        <is>
          <t>Schedule Of Acquired Finite And Indefinite Lived Intangible Asset By Major Class [Line Items]</t>
        </is>
      </c>
      <c r="B3" s="4" t="inlineStr">
        <is>
          <t xml:space="preserve"> </t>
        </is>
      </c>
      <c r="C3" s="4" t="inlineStr">
        <is>
          <t xml:space="preserve"> </t>
        </is>
      </c>
    </row>
    <row r="4">
      <c r="A4" s="4" t="inlineStr">
        <is>
          <t>Total gross definite life intangible assets</t>
        </is>
      </c>
      <c r="B4" s="6" t="n">
        <v>270058</v>
      </c>
      <c r="C4" s="6" t="n">
        <v>245759</v>
      </c>
    </row>
    <row r="5">
      <c r="A5" s="4" t="inlineStr">
        <is>
          <t>Accumulated amortization</t>
        </is>
      </c>
      <c r="B5" s="5" t="n">
        <v>147781</v>
      </c>
      <c r="C5" s="5" t="n">
        <v>135284</v>
      </c>
    </row>
    <row r="6">
      <c r="A6" s="4" t="inlineStr">
        <is>
          <t>Net definite life intangible assets</t>
        </is>
      </c>
      <c r="B6" s="6" t="n">
        <v>122277</v>
      </c>
      <c r="C6" s="6" t="n">
        <v>110475</v>
      </c>
    </row>
    <row r="7">
      <c r="A7" s="4" t="inlineStr">
        <is>
          <t>Weighted-average remaining life</t>
        </is>
      </c>
      <c r="B7" s="4" t="inlineStr">
        <is>
          <t>9 years 2 months 12 days</t>
        </is>
      </c>
      <c r="C7" s="4" t="inlineStr">
        <is>
          <t>9 years 2 months 12 days</t>
        </is>
      </c>
    </row>
    <row r="8">
      <c r="A8" s="4" t="inlineStr">
        <is>
          <t>Total indefinite life intangible assets</t>
        </is>
      </c>
      <c r="B8" s="6" t="n">
        <v>82276</v>
      </c>
      <c r="C8" s="6" t="n">
        <v>82308</v>
      </c>
    </row>
    <row r="9">
      <c r="A9" s="4" t="inlineStr">
        <is>
          <t>Total definite and indefinite life intangible assets, gross, excluding goodwill</t>
        </is>
      </c>
      <c r="B9" s="5" t="n">
        <v>352334</v>
      </c>
      <c r="C9" s="5" t="n">
        <v>328067</v>
      </c>
    </row>
    <row r="10">
      <c r="A10" s="4" t="inlineStr">
        <is>
          <t>Total definite and indefinite life intangible assets, net, excluding goodwill</t>
        </is>
      </c>
      <c r="B10" s="5" t="n">
        <v>204553</v>
      </c>
      <c r="C10" s="5" t="n">
        <v>192783</v>
      </c>
    </row>
    <row r="11">
      <c r="A11" s="4" t="inlineStr">
        <is>
          <t>Trade names</t>
        </is>
      </c>
      <c r="B11" s="4" t="inlineStr">
        <is>
          <t xml:space="preserve"> </t>
        </is>
      </c>
      <c r="C11" s="4" t="inlineStr">
        <is>
          <t xml:space="preserve"> </t>
        </is>
      </c>
    </row>
    <row r="12">
      <c r="A12" s="3" t="inlineStr">
        <is>
          <t>Schedule Of Acquired Finite And Indefinite Lived Intangible Asset By Major Class [Line Items]</t>
        </is>
      </c>
      <c r="B12" s="4" t="inlineStr">
        <is>
          <t xml:space="preserve"> </t>
        </is>
      </c>
      <c r="C12" s="4" t="inlineStr">
        <is>
          <t xml:space="preserve"> </t>
        </is>
      </c>
    </row>
    <row r="13">
      <c r="A13" s="4" t="inlineStr">
        <is>
          <t>Total indefinite life intangible assets</t>
        </is>
      </c>
      <c r="B13" s="5" t="n">
        <v>79570</v>
      </c>
      <c r="C13" s="5" t="n">
        <v>79570</v>
      </c>
    </row>
    <row r="14">
      <c r="A14" s="4" t="inlineStr">
        <is>
          <t>Licenses</t>
        </is>
      </c>
      <c r="B14" s="4" t="inlineStr">
        <is>
          <t xml:space="preserve"> </t>
        </is>
      </c>
      <c r="C14" s="4" t="inlineStr">
        <is>
          <t xml:space="preserve"> </t>
        </is>
      </c>
    </row>
    <row r="15">
      <c r="A15" s="3" t="inlineStr">
        <is>
          <t>Schedule Of Acquired Finite And Indefinite Lived Intangible Asset By Major Class [Line Items]</t>
        </is>
      </c>
      <c r="B15" s="4" t="inlineStr">
        <is>
          <t xml:space="preserve"> </t>
        </is>
      </c>
      <c r="C15" s="4" t="inlineStr">
        <is>
          <t xml:space="preserve"> </t>
        </is>
      </c>
    </row>
    <row r="16">
      <c r="A16" s="4" t="inlineStr">
        <is>
          <t>Total indefinite life intangible assets</t>
        </is>
      </c>
      <c r="B16" s="5" t="n">
        <v>2252</v>
      </c>
      <c r="C16" s="5" t="n">
        <v>2284</v>
      </c>
    </row>
    <row r="17">
      <c r="A17" s="4" t="inlineStr">
        <is>
          <t>Domain name</t>
        </is>
      </c>
      <c r="B17" s="4" t="inlineStr">
        <is>
          <t xml:space="preserve"> </t>
        </is>
      </c>
      <c r="C17" s="4" t="inlineStr">
        <is>
          <t xml:space="preserve"> </t>
        </is>
      </c>
    </row>
    <row r="18">
      <c r="A18" s="3" t="inlineStr">
        <is>
          <t>Schedule Of Acquired Finite And Indefinite Lived Intangible Asset By Major Class [Line Items]</t>
        </is>
      </c>
      <c r="B18" s="4" t="inlineStr">
        <is>
          <t xml:space="preserve"> </t>
        </is>
      </c>
      <c r="C18" s="4" t="inlineStr">
        <is>
          <t xml:space="preserve"> </t>
        </is>
      </c>
    </row>
    <row r="19">
      <c r="A19" s="4" t="inlineStr">
        <is>
          <t>Total indefinite life intangible assets</t>
        </is>
      </c>
      <c r="B19" s="5" t="n">
        <v>454</v>
      </c>
      <c r="C19" s="5" t="n">
        <v>454</v>
      </c>
    </row>
    <row r="20">
      <c r="A20" s="4" t="inlineStr">
        <is>
          <t>Customer-related</t>
        </is>
      </c>
      <c r="B20" s="4" t="inlineStr">
        <is>
          <t xml:space="preserve"> </t>
        </is>
      </c>
      <c r="C20" s="4" t="inlineStr">
        <is>
          <t xml:space="preserve"> </t>
        </is>
      </c>
    </row>
    <row r="21">
      <c r="A21" s="3" t="inlineStr">
        <is>
          <t>Schedule Of Acquired Finite And Indefinite Lived Intangible Asset By Major Class [Line Items]</t>
        </is>
      </c>
      <c r="B21" s="4" t="inlineStr">
        <is>
          <t xml:space="preserve"> </t>
        </is>
      </c>
      <c r="C21" s="4" t="inlineStr">
        <is>
          <t xml:space="preserve"> </t>
        </is>
      </c>
    </row>
    <row r="22">
      <c r="A22" s="4" t="inlineStr">
        <is>
          <t>Total gross definite life intangible assets</t>
        </is>
      </c>
      <c r="B22" s="5" t="n">
        <v>195879</v>
      </c>
      <c r="C22" s="5" t="n">
        <v>173436</v>
      </c>
    </row>
    <row r="23">
      <c r="A23" s="4" t="inlineStr">
        <is>
          <t>Accumulated amortization</t>
        </is>
      </c>
      <c r="B23" s="5" t="n">
        <v>86414</v>
      </c>
      <c r="C23" s="5" t="n">
        <v>74337</v>
      </c>
    </row>
    <row r="24">
      <c r="A24" s="4" t="inlineStr">
        <is>
          <t>Net definite life intangible assets</t>
        </is>
      </c>
      <c r="B24" s="6" t="n">
        <v>109465</v>
      </c>
      <c r="C24" s="6" t="n">
        <v>99099</v>
      </c>
    </row>
    <row r="25">
      <c r="A25" s="4" t="inlineStr">
        <is>
          <t>Weighted-average remaining life</t>
        </is>
      </c>
      <c r="B25" s="4" t="inlineStr">
        <is>
          <t>9 years 2 months 12 days</t>
        </is>
      </c>
      <c r="C25" s="4" t="inlineStr">
        <is>
          <t>9 years 3 months 18 days</t>
        </is>
      </c>
    </row>
    <row r="26">
      <c r="A26" s="4" t="inlineStr">
        <is>
          <t>Technology</t>
        </is>
      </c>
      <c r="B26" s="4" t="inlineStr">
        <is>
          <t xml:space="preserve"> </t>
        </is>
      </c>
      <c r="C26" s="4" t="inlineStr">
        <is>
          <t xml:space="preserve"> </t>
        </is>
      </c>
    </row>
    <row r="27">
      <c r="A27" s="3" t="inlineStr">
        <is>
          <t>Schedule Of Acquired Finite And Indefinite Lived Intangible Asset By Major Class [Line Items]</t>
        </is>
      </c>
      <c r="B27" s="4" t="inlineStr">
        <is>
          <t xml:space="preserve"> </t>
        </is>
      </c>
      <c r="C27" s="4" t="inlineStr">
        <is>
          <t xml:space="preserve"> </t>
        </is>
      </c>
    </row>
    <row r="28">
      <c r="A28" s="4" t="inlineStr">
        <is>
          <t>Total gross definite life intangible assets</t>
        </is>
      </c>
      <c r="B28" s="6" t="n">
        <v>23997</v>
      </c>
      <c r="C28" s="6" t="n">
        <v>23997</v>
      </c>
    </row>
    <row r="29">
      <c r="A29" s="4" t="inlineStr">
        <is>
          <t>Accumulated amortization</t>
        </is>
      </c>
      <c r="B29" s="5" t="n">
        <v>23997</v>
      </c>
      <c r="C29" s="5" t="n">
        <v>23997</v>
      </c>
    </row>
    <row r="30">
      <c r="A30" s="4" t="inlineStr">
        <is>
          <t>Net definite life intangible assets</t>
        </is>
      </c>
      <c r="B30" s="5" t="n">
        <v>0</v>
      </c>
      <c r="C30" s="5" t="n">
        <v>0</v>
      </c>
    </row>
    <row r="31">
      <c r="A31" s="4" t="inlineStr">
        <is>
          <t>Noncompete agreements</t>
        </is>
      </c>
      <c r="B31" s="4" t="inlineStr">
        <is>
          <t xml:space="preserve"> </t>
        </is>
      </c>
      <c r="C31" s="4" t="inlineStr">
        <is>
          <t xml:space="preserve"> </t>
        </is>
      </c>
    </row>
    <row r="32">
      <c r="A32" s="3" t="inlineStr">
        <is>
          <t>Schedule Of Acquired Finite And Indefinite Lived Intangible Asset By Major Class [Line Items]</t>
        </is>
      </c>
      <c r="B32" s="4" t="inlineStr">
        <is>
          <t xml:space="preserve"> </t>
        </is>
      </c>
      <c r="C32" s="4" t="inlineStr">
        <is>
          <t xml:space="preserve"> </t>
        </is>
      </c>
    </row>
    <row r="33">
      <c r="A33" s="4" t="inlineStr">
        <is>
          <t>Total gross definite life intangible assets</t>
        </is>
      </c>
      <c r="B33" s="5" t="n">
        <v>20143</v>
      </c>
      <c r="C33" s="5" t="n">
        <v>19818</v>
      </c>
    </row>
    <row r="34">
      <c r="A34" s="4" t="inlineStr">
        <is>
          <t>Accumulated amortization</t>
        </is>
      </c>
      <c r="B34" s="5" t="n">
        <v>19125</v>
      </c>
      <c r="C34" s="5" t="n">
        <v>19078</v>
      </c>
    </row>
    <row r="35">
      <c r="A35" s="4" t="inlineStr">
        <is>
          <t>Net definite life intangible assets</t>
        </is>
      </c>
      <c r="B35" s="6" t="n">
        <v>1018</v>
      </c>
      <c r="C35" s="6" t="n">
        <v>740</v>
      </c>
    </row>
    <row r="36">
      <c r="A36" s="4" t="inlineStr">
        <is>
          <t>Weighted-average remaining life</t>
        </is>
      </c>
      <c r="B36" s="4" t="inlineStr">
        <is>
          <t>3 years 8 months 12 days</t>
        </is>
      </c>
      <c r="C36" s="4" t="inlineStr">
        <is>
          <t>3 years 10 months 24 days</t>
        </is>
      </c>
    </row>
    <row r="37">
      <c r="A37" s="4" t="inlineStr">
        <is>
          <t>Patents</t>
        </is>
      </c>
      <c r="B37" s="4" t="inlineStr">
        <is>
          <t xml:space="preserve"> </t>
        </is>
      </c>
      <c r="C37" s="4" t="inlineStr">
        <is>
          <t xml:space="preserve"> </t>
        </is>
      </c>
    </row>
    <row r="38">
      <c r="A38" s="3" t="inlineStr">
        <is>
          <t>Schedule Of Acquired Finite And Indefinite Lived Intangible Asset By Major Class [Line Items]</t>
        </is>
      </c>
      <c r="B38" s="4" t="inlineStr">
        <is>
          <t xml:space="preserve"> </t>
        </is>
      </c>
      <c r="C38" s="4" t="inlineStr">
        <is>
          <t xml:space="preserve"> </t>
        </is>
      </c>
    </row>
    <row r="39">
      <c r="A39" s="4" t="inlineStr">
        <is>
          <t>Total gross definite life intangible assets</t>
        </is>
      </c>
      <c r="B39" s="6" t="n">
        <v>11582</v>
      </c>
      <c r="C39" s="6" t="n">
        <v>11473</v>
      </c>
    </row>
    <row r="40">
      <c r="A40" s="4" t="inlineStr">
        <is>
          <t>Accumulated amortization</t>
        </is>
      </c>
      <c r="B40" s="5" t="n">
        <v>10488</v>
      </c>
      <c r="C40" s="5" t="n">
        <v>10430</v>
      </c>
    </row>
    <row r="41">
      <c r="A41" s="4" t="inlineStr">
        <is>
          <t>Net definite life intangible assets</t>
        </is>
      </c>
      <c r="B41" s="6" t="n">
        <v>1094</v>
      </c>
      <c r="C41" s="6" t="n">
        <v>1043</v>
      </c>
    </row>
    <row r="42">
      <c r="A42" s="4" t="inlineStr">
        <is>
          <t>Weighted-average remaining life</t>
        </is>
      </c>
      <c r="B42" s="4" t="inlineStr">
        <is>
          <t>3 years 1 month 6 days</t>
        </is>
      </c>
      <c r="C42" s="4" t="inlineStr">
        <is>
          <t>3 years 1 month 6 days</t>
        </is>
      </c>
    </row>
    <row r="43">
      <c r="A43" s="4" t="inlineStr">
        <is>
          <t>All other</t>
        </is>
      </c>
      <c r="B43" s="4" t="inlineStr">
        <is>
          <t xml:space="preserve"> </t>
        </is>
      </c>
      <c r="C43" s="4" t="inlineStr">
        <is>
          <t xml:space="preserve"> </t>
        </is>
      </c>
    </row>
    <row r="44">
      <c r="A44" s="3" t="inlineStr">
        <is>
          <t>Schedule Of Acquired Finite And Indefinite Lived Intangible Asset By Major Class [Line Items]</t>
        </is>
      </c>
      <c r="B44" s="4" t="inlineStr">
        <is>
          <t xml:space="preserve"> </t>
        </is>
      </c>
      <c r="C44" s="4" t="inlineStr">
        <is>
          <t xml:space="preserve"> </t>
        </is>
      </c>
    </row>
    <row r="45">
      <c r="A45" s="4" t="inlineStr">
        <is>
          <t>Total gross definite life intangible assets</t>
        </is>
      </c>
      <c r="B45" s="6" t="n">
        <v>18457</v>
      </c>
      <c r="C45" s="6" t="n">
        <v>17035</v>
      </c>
    </row>
    <row r="46">
      <c r="A46" s="4" t="inlineStr">
        <is>
          <t>Accumulated amortization</t>
        </is>
      </c>
      <c r="B46" s="5" t="n">
        <v>7757</v>
      </c>
      <c r="C46" s="5" t="n">
        <v>7442</v>
      </c>
    </row>
    <row r="47">
      <c r="A47" s="4" t="inlineStr">
        <is>
          <t>Net definite life intangible assets</t>
        </is>
      </c>
      <c r="B47" s="6" t="n">
        <v>10700</v>
      </c>
      <c r="C47" s="6" t="n">
        <v>9593</v>
      </c>
    </row>
    <row r="48">
      <c r="A48" s="4" t="inlineStr">
        <is>
          <t>Weighted-average remaining life</t>
        </is>
      </c>
      <c r="B48" s="4" t="inlineStr">
        <is>
          <t>10 years</t>
        </is>
      </c>
      <c r="C48" s="4" t="inlineStr">
        <is>
          <t>8 years 8 months 12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odwill and Other Intangible Assets, Net - Narrative (Detail)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Intangible amortization expense</t>
        </is>
      </c>
      <c r="B4" s="6" t="n">
        <v>3700000</v>
      </c>
      <c r="C4" s="6" t="n">
        <v>4300000</v>
      </c>
    </row>
    <row r="5">
      <c r="A5" s="4" t="inlineStr">
        <is>
          <t>Impairment charges of definite and indefinite life intangibles</t>
        </is>
      </c>
      <c r="B5" s="6" t="n">
        <v>0</v>
      </c>
      <c r="C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Estimated Future Amortization Expense of Definite Life Intangible Assets (Detail)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2100</v>
      </c>
      <c r="C3" s="4" t="inlineStr">
        <is>
          <t xml:space="preserve"> </t>
        </is>
      </c>
    </row>
    <row r="4">
      <c r="A4" s="4" t="inlineStr">
        <is>
          <t>2024</t>
        </is>
      </c>
      <c r="B4" s="5" t="n">
        <v>16100</v>
      </c>
      <c r="C4" s="4" t="inlineStr">
        <is>
          <t xml:space="preserve"> </t>
        </is>
      </c>
    </row>
    <row r="5">
      <c r="A5" s="4" t="inlineStr">
        <is>
          <t>2025</t>
        </is>
      </c>
      <c r="B5" s="5" t="n">
        <v>16100</v>
      </c>
      <c r="C5" s="4" t="inlineStr">
        <is>
          <t xml:space="preserve"> </t>
        </is>
      </c>
    </row>
    <row r="6">
      <c r="A6" s="4" t="inlineStr">
        <is>
          <t>2026</t>
        </is>
      </c>
      <c r="B6" s="5" t="n">
        <v>15700</v>
      </c>
      <c r="C6" s="4" t="inlineStr">
        <is>
          <t xml:space="preserve"> </t>
        </is>
      </c>
    </row>
    <row r="7">
      <c r="A7" s="4" t="inlineStr">
        <is>
          <t>2027</t>
        </is>
      </c>
      <c r="B7" s="5" t="n">
        <v>11400</v>
      </c>
      <c r="C7" s="4" t="inlineStr">
        <is>
          <t xml:space="preserve"> </t>
        </is>
      </c>
    </row>
    <row r="8">
      <c r="A8" s="4" t="inlineStr">
        <is>
          <t>2028 and thereafter</t>
        </is>
      </c>
      <c r="B8" s="5" t="n">
        <v>50900</v>
      </c>
      <c r="C8" s="4" t="inlineStr">
        <is>
          <t xml:space="preserve"> </t>
        </is>
      </c>
    </row>
    <row r="9">
      <c r="A9" s="4" t="inlineStr">
        <is>
          <t>Net definite life intangible assets</t>
        </is>
      </c>
      <c r="B9" s="6" t="n">
        <v>122277</v>
      </c>
      <c r="C9" s="6" t="n">
        <v>1104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shares</t>
        </is>
      </c>
      <c r="B1" s="2" t="inlineStr">
        <is>
          <t>3 Months Ended</t>
        </is>
      </c>
    </row>
    <row r="2">
      <c r="B2" s="2" t="inlineStr">
        <is>
          <t>Mar. 31, 2023</t>
        </is>
      </c>
      <c r="C2" s="2" t="inlineStr">
        <is>
          <t>Mar. 31, 2022</t>
        </is>
      </c>
    </row>
    <row r="3">
      <c r="A3" s="4" t="inlineStr">
        <is>
          <t>Grant of exchangeability and redemption of limited partnership interests, issuance of shares (in shares)</t>
        </is>
      </c>
      <c r="B3" s="5" t="n">
        <v>13144521</v>
      </c>
      <c r="C3" s="5" t="n">
        <v>6643090</v>
      </c>
    </row>
    <row r="4">
      <c r="A4" s="4" t="inlineStr">
        <is>
          <t>Repurchase of class A common stock (in shares)</t>
        </is>
      </c>
      <c r="B4" s="5" t="n">
        <v>846000</v>
      </c>
      <c r="C4" s="5" t="n">
        <v>0</v>
      </c>
    </row>
    <row r="5">
      <c r="A5" s="4" t="inlineStr">
        <is>
          <t>Forfeiture of class A common stock (in shares)</t>
        </is>
      </c>
      <c r="B5" s="5" t="n">
        <v>13000</v>
      </c>
      <c r="C5" s="5" t="n">
        <v>0</v>
      </c>
    </row>
    <row r="6">
      <c r="A6" s="4" t="inlineStr">
        <is>
          <t>Class A Common Stock</t>
        </is>
      </c>
      <c r="B6" s="4" t="inlineStr">
        <is>
          <t xml:space="preserve"> </t>
        </is>
      </c>
      <c r="C6" s="4" t="inlineStr">
        <is>
          <t xml:space="preserve"> </t>
        </is>
      </c>
    </row>
    <row r="7">
      <c r="A7" s="4" t="inlineStr">
        <is>
          <t>Equity-based compensation (in shares)</t>
        </is>
      </c>
      <c r="B7" s="5" t="n">
        <v>2096003</v>
      </c>
      <c r="C7" s="5" t="n">
        <v>1981088</v>
      </c>
    </row>
    <row r="8">
      <c r="A8" s="4" t="inlineStr">
        <is>
          <t>Grant of exchangeability and redemption of limited partnership interests, issuance of shares (in shares)</t>
        </is>
      </c>
      <c r="B8" s="5" t="n">
        <v>13145000</v>
      </c>
      <c r="C8" s="5" t="n">
        <v>6643000</v>
      </c>
    </row>
    <row r="9">
      <c r="A9" s="4" t="inlineStr">
        <is>
          <t>Issuance of class A common stock (net of costs) (in shares)</t>
        </is>
      </c>
      <c r="B9" s="5" t="n">
        <v>13303</v>
      </c>
      <c r="C9" s="5" t="n">
        <v>4956</v>
      </c>
    </row>
    <row r="10">
      <c r="A10" s="4" t="inlineStr">
        <is>
          <t>Repurchase of class A common stock (in shares)</t>
        </is>
      </c>
      <c r="B10" s="5" t="n">
        <v>845890</v>
      </c>
      <c r="C10" s="5" t="n">
        <v>0</v>
      </c>
    </row>
    <row r="11">
      <c r="A11" s="4" t="inlineStr">
        <is>
          <t>Forfeiture of class A common stock (in shares)</t>
        </is>
      </c>
      <c r="B11" s="5" t="n">
        <v>49201</v>
      </c>
      <c r="C11" s="5" t="n">
        <v>0</v>
      </c>
    </row>
    <row r="12">
      <c r="A12" s="4" t="inlineStr">
        <is>
          <t>Issuance of Class A common stock and RSUs for acquisitions (in shares)</t>
        </is>
      </c>
      <c r="B12" s="5" t="n">
        <v>658000</v>
      </c>
      <c r="C12" s="5" t="n">
        <v>912000</v>
      </c>
    </row>
    <row r="13">
      <c r="A13" s="4" t="inlineStr">
        <is>
          <t>Class A Common Stock | Partnership Units</t>
        </is>
      </c>
      <c r="B13" s="4" t="inlineStr">
        <is>
          <t xml:space="preserve"> </t>
        </is>
      </c>
      <c r="C13" s="4" t="inlineStr">
        <is>
          <t xml:space="preserve"> </t>
        </is>
      </c>
    </row>
    <row r="14">
      <c r="A14" s="4" t="inlineStr">
        <is>
          <t>Redemption of FPUs (in shares)</t>
        </is>
      </c>
      <c r="B14" s="5" t="n">
        <v>22914</v>
      </c>
      <c r="C14" s="5" t="n">
        <v>29388</v>
      </c>
    </row>
    <row r="15">
      <c r="A15" s="4" t="inlineStr">
        <is>
          <t>Class A Common Stock | Smith Mack</t>
        </is>
      </c>
      <c r="B15" s="4" t="inlineStr">
        <is>
          <t xml:space="preserve"> </t>
        </is>
      </c>
      <c r="C15" s="4" t="inlineStr">
        <is>
          <t xml:space="preserve"> </t>
        </is>
      </c>
    </row>
    <row r="16">
      <c r="A16" s="4" t="inlineStr">
        <is>
          <t>Issuance of Class A common stock and RSUs for acquisitions (in shares)</t>
        </is>
      </c>
      <c r="B16" s="5" t="n">
        <v>658246</v>
      </c>
      <c r="C16" s="5" t="n">
        <v>91167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Other and Short-Term Borrowings - Summary Notes Payable, Other and Short-term Borrowings (Detail) - USD ($) $ in Thousands</t>
        </is>
      </c>
      <c r="B1" s="2" t="inlineStr">
        <is>
          <t>Mar. 31, 2023</t>
        </is>
      </c>
      <c r="C1" s="2" t="inlineStr">
        <is>
          <t>Dec. 31, 2022</t>
        </is>
      </c>
      <c r="D1" s="2" t="inlineStr">
        <is>
          <t>Jul. 10, 2020</t>
        </is>
      </c>
      <c r="E1" s="2" t="inlineStr">
        <is>
          <t>Sep. 27, 2019</t>
        </is>
      </c>
      <c r="F1" s="2" t="inlineStr">
        <is>
          <t>Jul. 24,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otes payable and other borrowings</t>
        </is>
      </c>
      <c r="B3" s="6" t="n">
        <v>1121588</v>
      </c>
      <c r="C3" s="6" t="n">
        <v>1049217</v>
      </c>
      <c r="D3" s="4" t="inlineStr">
        <is>
          <t xml:space="preserve"> </t>
        </is>
      </c>
      <c r="E3" s="4" t="inlineStr">
        <is>
          <t xml:space="preserve"> </t>
        </is>
      </c>
      <c r="F3" s="4" t="inlineStr">
        <is>
          <t xml:space="preserve"> </t>
        </is>
      </c>
    </row>
    <row r="4">
      <c r="A4" s="4" t="inlineStr">
        <is>
          <t>Short-term borrowings</t>
        </is>
      </c>
      <c r="B4" s="5" t="n">
        <v>1968</v>
      </c>
      <c r="C4" s="5" t="n">
        <v>1917</v>
      </c>
      <c r="D4" s="4" t="inlineStr">
        <is>
          <t xml:space="preserve"> </t>
        </is>
      </c>
      <c r="E4" s="4" t="inlineStr">
        <is>
          <t xml:space="preserve"> </t>
        </is>
      </c>
      <c r="F4" s="4" t="inlineStr">
        <is>
          <t xml:space="preserve"> </t>
        </is>
      </c>
    </row>
    <row r="5">
      <c r="A5" s="4" t="inlineStr">
        <is>
          <t>Total Notes payable, other and short-term borrowings</t>
        </is>
      </c>
      <c r="B5" s="5" t="n">
        <v>1123556</v>
      </c>
      <c r="C5" s="5" t="n">
        <v>1051134</v>
      </c>
      <c r="D5" s="4" t="inlineStr">
        <is>
          <t xml:space="preserve"> </t>
        </is>
      </c>
      <c r="E5" s="4" t="inlineStr">
        <is>
          <t xml:space="preserve"> </t>
        </is>
      </c>
      <c r="F5" s="4" t="inlineStr">
        <is>
          <t xml:space="preserve"> </t>
        </is>
      </c>
    </row>
    <row r="6">
      <c r="A6" s="4" t="inlineStr">
        <is>
          <t>5.375% Senior Notes due July 24,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nior notes</t>
        </is>
      </c>
      <c r="B8" s="6" t="n">
        <v>449577</v>
      </c>
      <c r="C8" s="5" t="n">
        <v>449243</v>
      </c>
      <c r="D8" s="4" t="inlineStr">
        <is>
          <t xml:space="preserve"> </t>
        </is>
      </c>
      <c r="E8" s="4" t="inlineStr">
        <is>
          <t xml:space="preserve"> </t>
        </is>
      </c>
      <c r="F8" s="4" t="inlineStr">
        <is>
          <t xml:space="preserve"> </t>
        </is>
      </c>
    </row>
    <row r="9">
      <c r="A9" s="4" t="inlineStr">
        <is>
          <t>Total Notes payable, other and short-term borrowings</t>
        </is>
      </c>
      <c r="B9" s="4" t="inlineStr">
        <is>
          <t xml:space="preserve"> </t>
        </is>
      </c>
      <c r="C9" s="4" t="inlineStr">
        <is>
          <t xml:space="preserve"> </t>
        </is>
      </c>
      <c r="D9" s="4" t="inlineStr">
        <is>
          <t xml:space="preserve"> </t>
        </is>
      </c>
      <c r="E9" s="4" t="inlineStr">
        <is>
          <t xml:space="preserve"> </t>
        </is>
      </c>
      <c r="F9" s="6" t="n">
        <v>444200</v>
      </c>
    </row>
    <row r="10">
      <c r="A10" s="4" t="inlineStr">
        <is>
          <t>Stated interest rate</t>
        </is>
      </c>
      <c r="B10" s="16" t="n">
        <v>0.05375</v>
      </c>
      <c r="C10" s="4" t="inlineStr">
        <is>
          <t xml:space="preserve"> </t>
        </is>
      </c>
      <c r="D10" s="4" t="inlineStr">
        <is>
          <t xml:space="preserve"> </t>
        </is>
      </c>
      <c r="E10" s="4" t="inlineStr">
        <is>
          <t xml:space="preserve"> </t>
        </is>
      </c>
      <c r="F10" s="4" t="inlineStr">
        <is>
          <t xml:space="preserve"> </t>
        </is>
      </c>
    </row>
    <row r="11">
      <c r="A11" s="4" t="inlineStr">
        <is>
          <t>3.750% Senior Notes due October 1,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nior notes</t>
        </is>
      </c>
      <c r="B13" s="6" t="n">
        <v>298765</v>
      </c>
      <c r="C13" s="5" t="n">
        <v>298558</v>
      </c>
      <c r="D13" s="4" t="inlineStr">
        <is>
          <t xml:space="preserve"> </t>
        </is>
      </c>
      <c r="E13" s="4" t="inlineStr">
        <is>
          <t xml:space="preserve"> </t>
        </is>
      </c>
      <c r="F13" s="4" t="inlineStr">
        <is>
          <t xml:space="preserve"> </t>
        </is>
      </c>
    </row>
    <row r="14">
      <c r="A14" s="4" t="inlineStr">
        <is>
          <t>Total Notes payable, other and short-term borrowings</t>
        </is>
      </c>
      <c r="B14" s="6" t="n">
        <v>298800</v>
      </c>
      <c r="C14" s="4" t="inlineStr">
        <is>
          <t xml:space="preserve"> </t>
        </is>
      </c>
      <c r="D14" s="4" t="inlineStr">
        <is>
          <t xml:space="preserve"> </t>
        </is>
      </c>
      <c r="E14" s="6" t="n">
        <v>296100</v>
      </c>
      <c r="F14" s="4" t="inlineStr">
        <is>
          <t xml:space="preserve"> </t>
        </is>
      </c>
    </row>
    <row r="15">
      <c r="A15" s="4" t="inlineStr">
        <is>
          <t>Stated interest rate</t>
        </is>
      </c>
      <c r="B15" s="11" t="n">
        <v>0.0375</v>
      </c>
      <c r="C15" s="4" t="inlineStr">
        <is>
          <t xml:space="preserve"> </t>
        </is>
      </c>
      <c r="D15" s="4" t="inlineStr">
        <is>
          <t xml:space="preserve"> </t>
        </is>
      </c>
      <c r="E15" s="4" t="inlineStr">
        <is>
          <t xml:space="preserve"> </t>
        </is>
      </c>
      <c r="F15" s="4" t="inlineStr">
        <is>
          <t xml:space="preserve"> </t>
        </is>
      </c>
    </row>
    <row r="16">
      <c r="A16" s="4" t="inlineStr">
        <is>
          <t>4.375% Senior Notes due December 15,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ior notes</t>
        </is>
      </c>
      <c r="B18" s="6" t="n">
        <v>298321</v>
      </c>
      <c r="C18" s="5" t="n">
        <v>298165</v>
      </c>
      <c r="D18" s="4" t="inlineStr">
        <is>
          <t xml:space="preserve"> </t>
        </is>
      </c>
      <c r="E18" s="4" t="inlineStr">
        <is>
          <t xml:space="preserve"> </t>
        </is>
      </c>
      <c r="F18" s="4" t="inlineStr">
        <is>
          <t xml:space="preserve"> </t>
        </is>
      </c>
    </row>
    <row r="19">
      <c r="A19" s="4" t="inlineStr">
        <is>
          <t>Total Notes payable, other and short-term borrowings</t>
        </is>
      </c>
      <c r="B19" s="6" t="n">
        <v>298300</v>
      </c>
      <c r="C19" s="4" t="inlineStr">
        <is>
          <t xml:space="preserve"> </t>
        </is>
      </c>
      <c r="D19" s="6" t="n">
        <v>296800</v>
      </c>
      <c r="E19" s="4" t="inlineStr">
        <is>
          <t xml:space="preserve"> </t>
        </is>
      </c>
      <c r="F19" s="4" t="inlineStr">
        <is>
          <t xml:space="preserve"> </t>
        </is>
      </c>
    </row>
    <row r="20">
      <c r="A20" s="4" t="inlineStr">
        <is>
          <t>Stated interest rate</t>
        </is>
      </c>
      <c r="B20" s="16" t="n">
        <v>0.04375</v>
      </c>
      <c r="C20" s="4" t="inlineStr">
        <is>
          <t xml:space="preserve"> </t>
        </is>
      </c>
      <c r="D20" s="16" t="n">
        <v>0.04375</v>
      </c>
      <c r="E20" s="4" t="inlineStr">
        <is>
          <t xml:space="preserve"> </t>
        </is>
      </c>
      <c r="F20" s="4" t="inlineStr">
        <is>
          <t xml:space="preserve"> </t>
        </is>
      </c>
    </row>
    <row r="21">
      <c r="A21" s="4" t="inlineStr">
        <is>
          <t>Collateralized 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llateralized borrowings</t>
        </is>
      </c>
      <c r="B23" s="6" t="n">
        <v>1630</v>
      </c>
      <c r="C23" s="5" t="n">
        <v>3251</v>
      </c>
      <c r="D23" s="4" t="inlineStr">
        <is>
          <t xml:space="preserve"> </t>
        </is>
      </c>
      <c r="E23" s="4" t="inlineStr">
        <is>
          <t xml:space="preserve"> </t>
        </is>
      </c>
      <c r="F23" s="4" t="inlineStr">
        <is>
          <t xml:space="preserve"> </t>
        </is>
      </c>
    </row>
    <row r="24">
      <c r="A24" s="4" t="inlineStr">
        <is>
          <t>Unsecured Credit Agreement | Senior Revolving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secured senior revolving credit agreement</t>
        </is>
      </c>
      <c r="B26" s="6" t="n">
        <v>73295</v>
      </c>
      <c r="C26" s="6" t="n">
        <v>0</v>
      </c>
      <c r="D26" s="4" t="inlineStr">
        <is>
          <t xml:space="preserve"> </t>
        </is>
      </c>
      <c r="E26" s="4" t="inlineStr">
        <is>
          <t xml:space="preserve"> </t>
        </is>
      </c>
      <c r="F2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X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3" customWidth="1" min="12" max="12"/>
    <col width="22" customWidth="1" min="13" max="13"/>
    <col width="22" customWidth="1" min="14" max="14"/>
    <col width="23" customWidth="1" min="15" max="15"/>
    <col width="23" customWidth="1" min="16" max="16"/>
    <col width="22" customWidth="1" min="17" max="17"/>
    <col width="23" customWidth="1" min="18" max="18"/>
    <col width="14" customWidth="1" min="19" max="19"/>
    <col width="22" customWidth="1" min="20" max="20"/>
    <col width="22" customWidth="1" min="21" max="21"/>
    <col width="22" customWidth="1" min="22" max="22"/>
    <col width="23" customWidth="1" min="23" max="23"/>
    <col width="23" customWidth="1" min="24" max="24"/>
  </cols>
  <sheetData>
    <row r="1">
      <c r="A1" s="1" t="inlineStr">
        <is>
          <t>Notes Payable, Other and Short-Term Borrowings - Narrative (Detail)</t>
        </is>
      </c>
      <c r="H1" s="2" t="inlineStr">
        <is>
          <t>3 Months Ended</t>
        </is>
      </c>
    </row>
    <row r="2">
      <c r="B2" s="2" t="inlineStr">
        <is>
          <t>Jun. 01, 2021 USD ($)</t>
        </is>
      </c>
      <c r="C2" s="2" t="inlineStr">
        <is>
          <t>Jul. 10, 2020 USD ($)</t>
        </is>
      </c>
      <c r="D2" s="2" t="inlineStr">
        <is>
          <t>Sep. 27, 2019 USD ($)</t>
        </is>
      </c>
      <c r="E2" s="2" t="inlineStr">
        <is>
          <t>Jul. 24, 2018 USD ($)</t>
        </is>
      </c>
      <c r="F2" s="2" t="inlineStr">
        <is>
          <t>Aug. 23, 2017 USD ($)</t>
        </is>
      </c>
      <c r="G2" s="2" t="inlineStr">
        <is>
          <t>Aug. 22, 2017 USD ($)</t>
        </is>
      </c>
      <c r="H2" s="2" t="inlineStr">
        <is>
          <t>Mar. 31, 2023 USD ($)</t>
        </is>
      </c>
      <c r="I2" s="2" t="inlineStr">
        <is>
          <t>Mar. 31, 2022 USD ($)</t>
        </is>
      </c>
      <c r="J2" s="2" t="inlineStr">
        <is>
          <t>Mar. 31, 2023 BRL (R$)</t>
        </is>
      </c>
      <c r="K2" s="2" t="inlineStr">
        <is>
          <t>Dec. 31, 2022 USD ($)</t>
        </is>
      </c>
      <c r="L2" s="2" t="inlineStr">
        <is>
          <t>Dec. 31, 2022 BRL (R$)</t>
        </is>
      </c>
      <c r="M2" s="2" t="inlineStr">
        <is>
          <t>Mar. 10, 2022 USD ($)</t>
        </is>
      </c>
      <c r="N2" s="2" t="inlineStr">
        <is>
          <t>Aug. 20, 2021 USD ($)</t>
        </is>
      </c>
      <c r="O2" s="2" t="inlineStr">
        <is>
          <t>Aug. 20, 2021 BRL (R$)</t>
        </is>
      </c>
      <c r="P2" s="2" t="inlineStr">
        <is>
          <t>Jun. 01, 2021 BRL (R$)</t>
        </is>
      </c>
      <c r="Q2" s="2" t="inlineStr">
        <is>
          <t>Jan. 25, 2021 USD ($)</t>
        </is>
      </c>
      <c r="R2" s="2" t="inlineStr">
        <is>
          <t>Jan. 25, 2021 BRL (R$)</t>
        </is>
      </c>
      <c r="S2" s="2" t="inlineStr">
        <is>
          <t>Feb. 26, 2020</t>
        </is>
      </c>
      <c r="T2" s="2" t="inlineStr">
        <is>
          <t>Apr. 19, 2019 USD ($)</t>
        </is>
      </c>
      <c r="U2" s="2" t="inlineStr">
        <is>
          <t>Apr. 08, 2019 USD ($)</t>
        </is>
      </c>
      <c r="V2" s="2" t="inlineStr">
        <is>
          <t>Nov. 28, 2018 USD ($)</t>
        </is>
      </c>
      <c r="W2" s="2" t="inlineStr">
        <is>
          <t>Aug. 23, 2017 BRL (R$)</t>
        </is>
      </c>
      <c r="X2" s="2" t="inlineStr">
        <is>
          <t>Aug. 22, 2017 BRL (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Line of credit, maturity date exten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2 years</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arrying amount of debt compon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23556000</v>
      </c>
      <c r="I5" s="4" t="inlineStr">
        <is>
          <t xml:space="preserve"> </t>
        </is>
      </c>
      <c r="J5" s="4" t="inlineStr">
        <is>
          <t xml:space="preserve"> </t>
        </is>
      </c>
      <c r="K5" s="6" t="n">
        <v>1051134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742000</v>
      </c>
      <c r="I6" s="6" t="n">
        <v>14303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Unsecured Credit Agreement | Senior revolving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Maximum revolving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75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350000000</v>
      </c>
      <c r="W9" s="4" t="inlineStr">
        <is>
          <t xml:space="preserve"> </t>
        </is>
      </c>
      <c r="X9" s="4" t="inlineStr">
        <is>
          <t xml:space="preserve"> </t>
        </is>
      </c>
    </row>
    <row r="10">
      <c r="A10" s="4" t="inlineStr">
        <is>
          <t>Line of credit facility,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c r="K10" s="5" t="n">
        <v>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Interest expense recor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00000</v>
      </c>
      <c r="I11" s="5" t="n">
        <v>5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Unsecured Credit Agreement | New Senior Revolving Credit Agreement | Paren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Line of credit facility,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33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verag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651999999999999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5.375% Senior Notes due July 24,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Interest expense recor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400000</v>
      </c>
      <c r="I19" s="5" t="n">
        <v>64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6" t="n">
        <v>0.05375</v>
      </c>
      <c r="I20" s="4" t="inlineStr">
        <is>
          <t xml:space="preserve"> </t>
        </is>
      </c>
      <c r="J20" s="16" t="n">
        <v>0.0537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rincipal amount of debt component</t>
        </is>
      </c>
      <c r="B21" s="4" t="inlineStr">
        <is>
          <t xml:space="preserve"> </t>
        </is>
      </c>
      <c r="C21" s="4" t="inlineStr">
        <is>
          <t xml:space="preserve"> </t>
        </is>
      </c>
      <c r="D21" s="4" t="inlineStr">
        <is>
          <t xml:space="preserve"> </t>
        </is>
      </c>
      <c r="E21" s="6" t="n">
        <v>450000000</v>
      </c>
      <c r="F21" s="4" t="inlineStr">
        <is>
          <t xml:space="preserve"> </t>
        </is>
      </c>
      <c r="G21" s="4" t="inlineStr">
        <is>
          <t xml:space="preserve"> </t>
        </is>
      </c>
      <c r="H21" s="6" t="n">
        <v>4496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Redemption price as percentage of principal amount</t>
        </is>
      </c>
      <c r="B22" s="4" t="inlineStr">
        <is>
          <t xml:space="preserve"> </t>
        </is>
      </c>
      <c r="C22" s="4" t="inlineStr">
        <is>
          <t xml:space="preserve"> </t>
        </is>
      </c>
      <c r="D22" s="4" t="inlineStr">
        <is>
          <t xml:space="preserve"> </t>
        </is>
      </c>
      <c r="E22" s="12" t="n">
        <v>1.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arrying amount of debt component</t>
        </is>
      </c>
      <c r="B23" s="4" t="inlineStr">
        <is>
          <t xml:space="preserve"> </t>
        </is>
      </c>
      <c r="C23" s="4" t="inlineStr">
        <is>
          <t xml:space="preserve"> </t>
        </is>
      </c>
      <c r="D23" s="4" t="inlineStr">
        <is>
          <t xml:space="preserve"> </t>
        </is>
      </c>
      <c r="E23" s="6" t="n">
        <v>444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Debt issuance costs</t>
        </is>
      </c>
      <c r="B24" s="4" t="inlineStr">
        <is>
          <t xml:space="preserve"> </t>
        </is>
      </c>
      <c r="C24" s="4" t="inlineStr">
        <is>
          <t xml:space="preserve"> </t>
        </is>
      </c>
      <c r="D24" s="4" t="inlineStr">
        <is>
          <t xml:space="preserve"> </t>
        </is>
      </c>
      <c r="E24" s="6" t="n">
        <v>58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5.375% Senior Notes due July 24, 2023 | Level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6" t="n">
        <v>0.05375</v>
      </c>
      <c r="I27" s="4" t="inlineStr">
        <is>
          <t xml:space="preserve"> </t>
        </is>
      </c>
      <c r="J27" s="16" t="n">
        <v>0.0537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3.750% Senior Notes due October 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nterest expense recor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000</v>
      </c>
      <c r="I30" s="5" t="n">
        <v>3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tat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375</v>
      </c>
      <c r="I31" s="4" t="inlineStr">
        <is>
          <t xml:space="preserve"> </t>
        </is>
      </c>
      <c r="J31" s="11" t="n">
        <v>0.037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incipal amount of debt component</t>
        </is>
      </c>
      <c r="B32" s="4" t="inlineStr">
        <is>
          <t xml:space="preserve"> </t>
        </is>
      </c>
      <c r="C32" s="4" t="inlineStr">
        <is>
          <t xml:space="preserve"> </t>
        </is>
      </c>
      <c r="D32" s="6" t="n">
        <v>30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Redemption price as percentage of principal amount</t>
        </is>
      </c>
      <c r="B33" s="4" t="inlineStr">
        <is>
          <t xml:space="preserve"> </t>
        </is>
      </c>
      <c r="C33" s="4" t="inlineStr">
        <is>
          <t xml:space="preserve"> </t>
        </is>
      </c>
      <c r="D33" s="12" t="n">
        <v>1.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arrying amount of debt component</t>
        </is>
      </c>
      <c r="B34" s="4" t="inlineStr">
        <is>
          <t xml:space="preserve"> </t>
        </is>
      </c>
      <c r="C34" s="4" t="inlineStr">
        <is>
          <t xml:space="preserve"> </t>
        </is>
      </c>
      <c r="D34" s="6" t="n">
        <v>296100000</v>
      </c>
      <c r="E34" s="4" t="inlineStr">
        <is>
          <t xml:space="preserve"> </t>
        </is>
      </c>
      <c r="F34" s="4" t="inlineStr">
        <is>
          <t xml:space="preserve"> </t>
        </is>
      </c>
      <c r="G34" s="4" t="inlineStr">
        <is>
          <t xml:space="preserve"> </t>
        </is>
      </c>
      <c r="H34" s="6" t="n">
        <v>2988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issuance costs</t>
        </is>
      </c>
      <c r="B35" s="4" t="inlineStr">
        <is>
          <t xml:space="preserve"> </t>
        </is>
      </c>
      <c r="C35" s="4" t="inlineStr">
        <is>
          <t xml:space="preserve"> </t>
        </is>
      </c>
      <c r="D35" s="6" t="n">
        <v>39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3.750% Senior Notes due October 1, 2024 | Leve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375</v>
      </c>
      <c r="I38" s="4" t="inlineStr">
        <is>
          <t xml:space="preserve"> </t>
        </is>
      </c>
      <c r="J38" s="11" t="n">
        <v>0.037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4.375% Senior Notes due December 15,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Interest expense recor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400000</v>
      </c>
      <c r="I41" s="5" t="n">
        <v>34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tated interest rate</t>
        </is>
      </c>
      <c r="B42" s="4" t="inlineStr">
        <is>
          <t xml:space="preserve"> </t>
        </is>
      </c>
      <c r="C42" s="16" t="n">
        <v>0.04375</v>
      </c>
      <c r="D42" s="4" t="inlineStr">
        <is>
          <t xml:space="preserve"> </t>
        </is>
      </c>
      <c r="E42" s="4" t="inlineStr">
        <is>
          <t xml:space="preserve"> </t>
        </is>
      </c>
      <c r="F42" s="4" t="inlineStr">
        <is>
          <t xml:space="preserve"> </t>
        </is>
      </c>
      <c r="G42" s="4" t="inlineStr">
        <is>
          <t xml:space="preserve"> </t>
        </is>
      </c>
      <c r="H42" s="16" t="n">
        <v>0.04375</v>
      </c>
      <c r="I42" s="4" t="inlineStr">
        <is>
          <t xml:space="preserve"> </t>
        </is>
      </c>
      <c r="J42" s="16" t="n">
        <v>0.0437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Principal amount of debt component</t>
        </is>
      </c>
      <c r="B43" s="4" t="inlineStr">
        <is>
          <t xml:space="preserve"> </t>
        </is>
      </c>
      <c r="C43" s="6" t="n">
        <v>30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demption price as percentage of principal amount</t>
        </is>
      </c>
      <c r="B44" s="4" t="inlineStr">
        <is>
          <t xml:space="preserve"> </t>
        </is>
      </c>
      <c r="C44" s="12" t="n">
        <v>1.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arrying amount of debt component</t>
        </is>
      </c>
      <c r="B45" s="4" t="inlineStr">
        <is>
          <t xml:space="preserve"> </t>
        </is>
      </c>
      <c r="C45" s="6" t="n">
        <v>296800000</v>
      </c>
      <c r="D45" s="4" t="inlineStr">
        <is>
          <t xml:space="preserve"> </t>
        </is>
      </c>
      <c r="E45" s="4" t="inlineStr">
        <is>
          <t xml:space="preserve"> </t>
        </is>
      </c>
      <c r="F45" s="4" t="inlineStr">
        <is>
          <t xml:space="preserve"> </t>
        </is>
      </c>
      <c r="G45" s="4" t="inlineStr">
        <is>
          <t xml:space="preserve"> </t>
        </is>
      </c>
      <c r="H45" s="6" t="n">
        <v>2983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Debt issuance costs</t>
        </is>
      </c>
      <c r="B46" s="4" t="inlineStr">
        <is>
          <t xml:space="preserve"> </t>
        </is>
      </c>
      <c r="C46" s="6" t="n">
        <v>3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4.375% Senior Notes due December 15, 2025 | Level 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t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6" t="n">
        <v>0.04375</v>
      </c>
      <c r="I49" s="4" t="inlineStr">
        <is>
          <t xml:space="preserve"> </t>
        </is>
      </c>
      <c r="J49" s="16" t="n">
        <v>0.0437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3.77% secured loan arrangement | Secured loan arrang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Interest expense record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1000</v>
      </c>
      <c r="I52" s="5" t="n">
        <v>48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tat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11" t="n">
        <v>0.0377</v>
      </c>
      <c r="V53" s="4" t="inlineStr">
        <is>
          <t xml:space="preserve"> </t>
        </is>
      </c>
      <c r="W53" s="4" t="inlineStr">
        <is>
          <t xml:space="preserve"> </t>
        </is>
      </c>
      <c r="X53" s="4" t="inlineStr">
        <is>
          <t xml:space="preserve"> </t>
        </is>
      </c>
    </row>
    <row r="54">
      <c r="A54" s="4" t="inlineStr">
        <is>
          <t>Debt instrument gross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15000000</v>
      </c>
      <c r="V54" s="4" t="inlineStr">
        <is>
          <t xml:space="preserve"> </t>
        </is>
      </c>
      <c r="W54" s="4" t="inlineStr">
        <is>
          <t xml:space="preserve"> </t>
        </is>
      </c>
      <c r="X54" s="4" t="inlineStr">
        <is>
          <t xml:space="preserve"> </t>
        </is>
      </c>
    </row>
    <row r="55">
      <c r="A55" s="4" t="inlineStr">
        <is>
          <t>Outstanding balance of the secured loan arrang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0</v>
      </c>
      <c r="I55" s="4" t="inlineStr">
        <is>
          <t xml:space="preserve"> </t>
        </is>
      </c>
      <c r="J55" s="4" t="inlineStr">
        <is>
          <t xml:space="preserve"> </t>
        </is>
      </c>
      <c r="K55" s="5" t="n">
        <v>20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Book value of the fixed assets pledg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5000</v>
      </c>
      <c r="I56" s="4" t="inlineStr">
        <is>
          <t xml:space="preserve"> </t>
        </is>
      </c>
      <c r="J56" s="4" t="inlineStr">
        <is>
          <t xml:space="preserve"> </t>
        </is>
      </c>
      <c r="K56" s="5" t="n">
        <v>1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3.89% secured loan arrangement | Secured loan arrang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1" t="n">
        <v>0.0389</v>
      </c>
      <c r="U59" s="4" t="inlineStr">
        <is>
          <t xml:space="preserve"> </t>
        </is>
      </c>
      <c r="V59" s="4" t="inlineStr">
        <is>
          <t xml:space="preserve"> </t>
        </is>
      </c>
      <c r="W59" s="4" t="inlineStr">
        <is>
          <t xml:space="preserve"> </t>
        </is>
      </c>
      <c r="X59" s="4" t="inlineStr">
        <is>
          <t xml:space="preserve"> </t>
        </is>
      </c>
    </row>
    <row r="60">
      <c r="A60" s="4" t="inlineStr">
        <is>
          <t>Debt instrument gross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6" t="n">
        <v>10000000</v>
      </c>
      <c r="U60" s="4" t="inlineStr">
        <is>
          <t xml:space="preserve"> </t>
        </is>
      </c>
      <c r="V60" s="4" t="inlineStr">
        <is>
          <t xml:space="preserve"> </t>
        </is>
      </c>
      <c r="W60" s="4" t="inlineStr">
        <is>
          <t xml:space="preserve"> </t>
        </is>
      </c>
      <c r="X60" s="4" t="inlineStr">
        <is>
          <t xml:space="preserve"> </t>
        </is>
      </c>
    </row>
    <row r="61">
      <c r="A61" s="4" t="inlineStr">
        <is>
          <t>Outstanding balance of the secured loan arrang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00000</v>
      </c>
      <c r="I61" s="4" t="inlineStr">
        <is>
          <t xml:space="preserve"> </t>
        </is>
      </c>
      <c r="J61" s="4" t="inlineStr">
        <is>
          <t xml:space="preserve"> </t>
        </is>
      </c>
      <c r="K61" s="5" t="n">
        <v>13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Book value of the fixed assets pledg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00000</v>
      </c>
      <c r="I62" s="4" t="inlineStr">
        <is>
          <t xml:space="preserve"> </t>
        </is>
      </c>
      <c r="J62" s="4" t="inlineStr">
        <is>
          <t xml:space="preserve"> </t>
        </is>
      </c>
      <c r="K62" s="5" t="n">
        <v>3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nteres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000</v>
      </c>
      <c r="I63" s="5" t="n">
        <v>32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Unsecured loan agreement | Short term loans | Itau Unibanco S.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Maximum revolving credit</t>
        </is>
      </c>
      <c r="B66" s="6" t="n">
        <v>3900000</v>
      </c>
      <c r="C66" s="4" t="inlineStr">
        <is>
          <t xml:space="preserve"> </t>
        </is>
      </c>
      <c r="D66" s="4" t="inlineStr">
        <is>
          <t xml:space="preserve"> </t>
        </is>
      </c>
      <c r="E66" s="4" t="inlineStr">
        <is>
          <t xml:space="preserve"> </t>
        </is>
      </c>
      <c r="F66" s="4" t="inlineStr">
        <is>
          <t xml:space="preserve"> </t>
        </is>
      </c>
      <c r="G66" s="6" t="n">
        <v>3900000</v>
      </c>
      <c r="H66" s="5" t="n">
        <v>2000000</v>
      </c>
      <c r="I66" s="4" t="inlineStr">
        <is>
          <t xml:space="preserve"> </t>
        </is>
      </c>
      <c r="J66" s="4" t="inlineStr">
        <is>
          <t xml:space="preserve"> </t>
        </is>
      </c>
      <c r="K66" s="5" t="n">
        <v>1900000</v>
      </c>
      <c r="L66" s="4" t="inlineStr">
        <is>
          <t xml:space="preserve"> </t>
        </is>
      </c>
      <c r="M66" s="4" t="inlineStr">
        <is>
          <t xml:space="preserve"> </t>
        </is>
      </c>
      <c r="N66" s="4" t="inlineStr">
        <is>
          <t xml:space="preserve"> </t>
        </is>
      </c>
      <c r="O66" s="4" t="inlineStr">
        <is>
          <t xml:space="preserve"> </t>
        </is>
      </c>
      <c r="P66" s="17" t="inlineStr">
        <is>
          <t>R$ 20000000</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Line of credit facility, outstand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c r="J67" s="17" t="inlineStr">
        <is>
          <t>R$ 10000000</t>
        </is>
      </c>
      <c r="K67" s="5" t="n">
        <v>0</v>
      </c>
      <c r="L67" s="17" t="inlineStr">
        <is>
          <t>R$ 10000000</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Interest expense record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00000</v>
      </c>
      <c r="I68" s="5" t="n">
        <v>1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urren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17</v>
      </c>
      <c r="I69" s="4" t="inlineStr">
        <is>
          <t xml:space="preserve"> </t>
        </is>
      </c>
      <c r="J69" s="12" t="n">
        <v>0.17</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Unsecured loan agreement | Short term loans | Banco Daycoval S.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Maximum revolving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2000000</v>
      </c>
      <c r="R72" s="17" t="inlineStr">
        <is>
          <t>R$ 10000000</t>
        </is>
      </c>
      <c r="S72" s="4" t="inlineStr">
        <is>
          <t xml:space="preserve"> </t>
        </is>
      </c>
      <c r="T72" s="4" t="inlineStr">
        <is>
          <t xml:space="preserve"> </t>
        </is>
      </c>
      <c r="U72" s="4" t="inlineStr">
        <is>
          <t xml:space="preserve"> </t>
        </is>
      </c>
      <c r="V72" s="4" t="inlineStr">
        <is>
          <t xml:space="preserve"> </t>
        </is>
      </c>
      <c r="W72" s="4" t="inlineStr">
        <is>
          <t xml:space="preserve"> </t>
        </is>
      </c>
      <c r="X72" s="17" t="inlineStr">
        <is>
          <t>R$ 20000000</t>
        </is>
      </c>
    </row>
    <row r="73">
      <c r="A73" s="4" t="inlineStr">
        <is>
          <t>Interest expense record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5" t="n">
        <v>1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Unsecured loan agreement | Short term loans | Brazilian interbank offering rate | Itau Unibanco S.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Debt instrument, basis point</t>
        </is>
      </c>
      <c r="B76" s="4" t="inlineStr">
        <is>
          <t xml:space="preserve"> </t>
        </is>
      </c>
      <c r="C76" s="4" t="inlineStr">
        <is>
          <t xml:space="preserve"> </t>
        </is>
      </c>
      <c r="D76" s="4" t="inlineStr">
        <is>
          <t xml:space="preserve"> </t>
        </is>
      </c>
      <c r="E76" s="4" t="inlineStr">
        <is>
          <t xml:space="preserve"> </t>
        </is>
      </c>
      <c r="F76" s="4" t="inlineStr">
        <is>
          <t xml:space="preserve"> </t>
        </is>
      </c>
      <c r="G76" s="11" t="n">
        <v>0.032</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Unsecured loan agreement | Short term loans | Brazilian interbank offering rate | Banco Daycoval S.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Debt instrument, basis point</t>
        </is>
      </c>
      <c r="B79" s="11" t="n">
        <v>0.036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Unsecured credit agreement | Intra-day overdraft credit line | Itau Unibanco S.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Maximum revolving credit</t>
        </is>
      </c>
      <c r="B82" s="4" t="inlineStr">
        <is>
          <t xml:space="preserve"> </t>
        </is>
      </c>
      <c r="C82" s="4" t="inlineStr">
        <is>
          <t xml:space="preserve"> </t>
        </is>
      </c>
      <c r="D82" s="4" t="inlineStr">
        <is>
          <t xml:space="preserve"> </t>
        </is>
      </c>
      <c r="E82" s="4" t="inlineStr">
        <is>
          <t xml:space="preserve"> </t>
        </is>
      </c>
      <c r="F82" s="6" t="n">
        <v>98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1800000</v>
      </c>
      <c r="O82" s="17" t="inlineStr">
        <is>
          <t>R$ 60000000</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17" t="inlineStr">
        <is>
          <t>R$ 50000000</t>
        </is>
      </c>
      <c r="X82" s="4" t="inlineStr">
        <is>
          <t xml:space="preserve"> </t>
        </is>
      </c>
    </row>
    <row r="83">
      <c r="A83" s="4" t="inlineStr">
        <is>
          <t>Line of credit facility, outstand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0</v>
      </c>
      <c r="I83" s="4" t="inlineStr">
        <is>
          <t xml:space="preserve"> </t>
        </is>
      </c>
      <c r="J83" s="4" t="inlineStr">
        <is>
          <t xml:space="preserve"> </t>
        </is>
      </c>
      <c r="K83" s="6" t="n">
        <v>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Line of credit facility, fee percentage</t>
        </is>
      </c>
      <c r="B84" s="4" t="inlineStr">
        <is>
          <t xml:space="preserve"> </t>
        </is>
      </c>
      <c r="C84" s="4" t="inlineStr">
        <is>
          <t xml:space="preserve"> </t>
        </is>
      </c>
      <c r="D84" s="4" t="inlineStr">
        <is>
          <t xml:space="preserve"> </t>
        </is>
      </c>
      <c r="E84" s="4" t="inlineStr">
        <is>
          <t xml:space="preserve"> </t>
        </is>
      </c>
      <c r="F84" s="11" t="n">
        <v>0.013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ne of credit facility, f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34000</v>
      </c>
      <c r="I85" s="6" t="n">
        <v>44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sheetData>
  <mergeCells count="5">
    <mergeCell ref="A1:A2"/>
    <mergeCell ref="H1:I1"/>
    <mergeCell ref="K1:L1"/>
    <mergeCell ref="N1:O1"/>
    <mergeCell ref="Q1:R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Other and Short-Term Borrowings - Carrying Amounts and Estimated Fair Values of Company's Senior Notes (Detail) - USD ($) $ in Thousands</t>
        </is>
      </c>
      <c r="B1" s="2" t="inlineStr">
        <is>
          <t>Mar. 31, 2023</t>
        </is>
      </c>
      <c r="C1" s="2" t="inlineStr">
        <is>
          <t>Dec. 31, 2022</t>
        </is>
      </c>
      <c r="D1" s="2" t="inlineStr">
        <is>
          <t>Jul. 10, 2020</t>
        </is>
      </c>
    </row>
    <row r="2">
      <c r="A2" s="3" t="inlineStr">
        <is>
          <t>Debt Instrument [Line Items]</t>
        </is>
      </c>
      <c r="B2" s="4" t="inlineStr">
        <is>
          <t xml:space="preserve"> </t>
        </is>
      </c>
      <c r="C2" s="4" t="inlineStr">
        <is>
          <t xml:space="preserve"> </t>
        </is>
      </c>
      <c r="D2" s="4" t="inlineStr">
        <is>
          <t xml:space="preserve"> </t>
        </is>
      </c>
    </row>
    <row r="3">
      <c r="A3" s="4" t="inlineStr">
        <is>
          <t>Carrying Amount</t>
        </is>
      </c>
      <c r="B3" s="6" t="n">
        <v>1046663</v>
      </c>
      <c r="C3" s="6" t="n">
        <v>1045966</v>
      </c>
      <c r="D3" s="4" t="inlineStr">
        <is>
          <t xml:space="preserve"> </t>
        </is>
      </c>
    </row>
    <row r="4">
      <c r="A4" s="4" t="inlineStr">
        <is>
          <t>Fair Value</t>
        </is>
      </c>
      <c r="B4" s="6" t="n">
        <v>1020507</v>
      </c>
      <c r="C4" s="5" t="n">
        <v>1017015</v>
      </c>
      <c r="D4" s="4" t="inlineStr">
        <is>
          <t xml:space="preserve"> </t>
        </is>
      </c>
    </row>
    <row r="5">
      <c r="A5" s="4" t="inlineStr">
        <is>
          <t>5.375% Senior Notes due July 24, 2023</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t>
        </is>
      </c>
      <c r="B7" s="16" t="n">
        <v>0.05375</v>
      </c>
      <c r="C7" s="4" t="inlineStr">
        <is>
          <t xml:space="preserve"> </t>
        </is>
      </c>
      <c r="D7" s="4" t="inlineStr">
        <is>
          <t xml:space="preserve"> </t>
        </is>
      </c>
    </row>
    <row r="8">
      <c r="A8" s="4" t="inlineStr">
        <is>
          <t>Carrying Amount</t>
        </is>
      </c>
      <c r="B8" s="6" t="n">
        <v>449577</v>
      </c>
      <c r="C8" s="5" t="n">
        <v>449243</v>
      </c>
      <c r="D8" s="4" t="inlineStr">
        <is>
          <t xml:space="preserve"> </t>
        </is>
      </c>
    </row>
    <row r="9">
      <c r="A9" s="4" t="inlineStr">
        <is>
          <t>Fair Value</t>
        </is>
      </c>
      <c r="B9" s="6" t="n">
        <v>448997</v>
      </c>
      <c r="C9" s="5" t="n">
        <v>449007</v>
      </c>
      <c r="D9" s="4" t="inlineStr">
        <is>
          <t xml:space="preserve"> </t>
        </is>
      </c>
    </row>
    <row r="10">
      <c r="A10" s="4" t="inlineStr">
        <is>
          <t>3.750% Senior Notes due October 1, 2024</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11" t="n">
        <v>0.0375</v>
      </c>
      <c r="C12" s="4" t="inlineStr">
        <is>
          <t xml:space="preserve"> </t>
        </is>
      </c>
      <c r="D12" s="4" t="inlineStr">
        <is>
          <t xml:space="preserve"> </t>
        </is>
      </c>
    </row>
    <row r="13">
      <c r="A13" s="4" t="inlineStr">
        <is>
          <t>Carrying Amount</t>
        </is>
      </c>
      <c r="B13" s="6" t="n">
        <v>298765</v>
      </c>
      <c r="C13" s="5" t="n">
        <v>298558</v>
      </c>
      <c r="D13" s="4" t="inlineStr">
        <is>
          <t xml:space="preserve"> </t>
        </is>
      </c>
    </row>
    <row r="14">
      <c r="A14" s="4" t="inlineStr">
        <is>
          <t>Fair Value</t>
        </is>
      </c>
      <c r="B14" s="6" t="n">
        <v>289538</v>
      </c>
      <c r="C14" s="5" t="n">
        <v>286894</v>
      </c>
      <c r="D14" s="4" t="inlineStr">
        <is>
          <t xml:space="preserve"> </t>
        </is>
      </c>
    </row>
    <row r="15">
      <c r="A15" s="4" t="inlineStr">
        <is>
          <t>4.375% Senior Notes due December 15, 2025</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16" t="n">
        <v>0.04375</v>
      </c>
      <c r="C17" s="4" t="inlineStr">
        <is>
          <t xml:space="preserve"> </t>
        </is>
      </c>
      <c r="D17" s="16" t="n">
        <v>0.04375</v>
      </c>
    </row>
    <row r="18">
      <c r="A18" s="4" t="inlineStr">
        <is>
          <t>Carrying Amount</t>
        </is>
      </c>
      <c r="B18" s="6" t="n">
        <v>298321</v>
      </c>
      <c r="C18" s="5" t="n">
        <v>298165</v>
      </c>
      <c r="D18" s="4" t="inlineStr">
        <is>
          <t xml:space="preserve"> </t>
        </is>
      </c>
    </row>
    <row r="19">
      <c r="A19" s="4" t="inlineStr">
        <is>
          <t>Fair Value</t>
        </is>
      </c>
      <c r="B19" s="6" t="n">
        <v>281972</v>
      </c>
      <c r="C19" s="6" t="n">
        <v>281114</v>
      </c>
      <c r="D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1" customWidth="1" min="6" max="6"/>
    <col width="21" customWidth="1" min="7" max="7"/>
  </cols>
  <sheetData>
    <row r="1">
      <c r="A1" s="1" t="inlineStr">
        <is>
          <t>Compensation - Narrative (Detail) $ in Thousands</t>
        </is>
      </c>
      <c r="B1" s="2" t="inlineStr">
        <is>
          <t>3 Months Ended</t>
        </is>
      </c>
      <c r="D1" s="2" t="inlineStr">
        <is>
          <t>6 Months Ended</t>
        </is>
      </c>
    </row>
    <row r="2">
      <c r="B2" s="2" t="inlineStr">
        <is>
          <t>Mar. 31, 2023 USD ($) shares</t>
        </is>
      </c>
      <c r="C2" s="2" t="inlineStr">
        <is>
          <t>Mar. 31, 2022 USD ($) shares</t>
        </is>
      </c>
      <c r="D2" s="2" t="inlineStr">
        <is>
          <t>Jun. 30, 2022 USD ($)</t>
        </is>
      </c>
      <c r="E2" s="2" t="inlineStr">
        <is>
          <t>Dec. 31, 2022 USD ($) shares</t>
        </is>
      </c>
      <c r="F2" s="2" t="inlineStr">
        <is>
          <t>Nov. 22, 2021 shares</t>
        </is>
      </c>
      <c r="G2" s="2" t="inlineStr">
        <is>
          <t>Nov. 2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number of shares grant of future awards (in shares)</t>
        </is>
      </c>
      <c r="B4" s="5" t="n">
        <v>114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equivalent limited partnership units exchangeable into shares (in shares)</t>
        </is>
      </c>
      <c r="B5" s="5" t="n">
        <v>1200000</v>
      </c>
      <c r="C5" s="4" t="inlineStr">
        <is>
          <t xml:space="preserve"> </t>
        </is>
      </c>
      <c r="D5" s="4" t="inlineStr">
        <is>
          <t xml:space="preserve"> </t>
        </is>
      </c>
      <c r="E5" s="5" t="n">
        <v>1200000</v>
      </c>
      <c r="F5" s="4" t="inlineStr">
        <is>
          <t xml:space="preserve"> </t>
        </is>
      </c>
      <c r="G5" s="4" t="inlineStr">
        <is>
          <t xml:space="preserve"> </t>
        </is>
      </c>
    </row>
    <row r="6">
      <c r="A6" s="4" t="inlineStr">
        <is>
          <t>Number of common stock settled per restricted stock unit (in shares)</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estimated fair value of limited partnership units and restricted stock units | $</t>
        </is>
      </c>
      <c r="B7" s="6" t="n">
        <v>6100</v>
      </c>
      <c r="C7" s="4" t="inlineStr">
        <is>
          <t xml:space="preserve"> </t>
        </is>
      </c>
      <c r="D7" s="6" t="n">
        <v>5900</v>
      </c>
      <c r="E7" s="4" t="inlineStr">
        <is>
          <t xml:space="preserve"> </t>
        </is>
      </c>
      <c r="F7" s="4" t="inlineStr">
        <is>
          <t xml:space="preserve"> </t>
        </is>
      </c>
      <c r="G7" s="4" t="inlineStr">
        <is>
          <t xml:space="preserve"> </t>
        </is>
      </c>
    </row>
    <row r="8">
      <c r="A8" s="4" t="inlineStr">
        <is>
          <t>Aggregate estimated fair value of deferred compensation awards | $</t>
        </is>
      </c>
      <c r="B8" s="6" t="n">
        <v>24500</v>
      </c>
      <c r="C8" s="4" t="inlineStr">
        <is>
          <t xml:space="preserve"> </t>
        </is>
      </c>
      <c r="D8" s="6" t="n">
        <v>23900</v>
      </c>
      <c r="E8" s="4" t="inlineStr">
        <is>
          <t xml:space="preserve"> </t>
        </is>
      </c>
      <c r="F8" s="4" t="inlineStr">
        <is>
          <t xml:space="preserve"> </t>
        </is>
      </c>
      <c r="G8" s="4" t="inlineStr">
        <is>
          <t xml:space="preserve"> </t>
        </is>
      </c>
    </row>
    <row r="9">
      <c r="A9" s="4" t="inlineStr">
        <is>
          <t>Shares, forfeited (in shares)</t>
        </is>
      </c>
      <c r="B9" s="5" t="n">
        <v>13000</v>
      </c>
      <c r="C9" s="5" t="n">
        <v>0</v>
      </c>
      <c r="D9" s="4" t="inlineStr">
        <is>
          <t xml:space="preserve"> </t>
        </is>
      </c>
      <c r="E9" s="4" t="inlineStr">
        <is>
          <t xml:space="preserve"> </t>
        </is>
      </c>
      <c r="F9" s="4" t="inlineStr">
        <is>
          <t xml:space="preserve"> </t>
        </is>
      </c>
      <c r="G9" s="4" t="inlineStr">
        <is>
          <t xml:space="preserve"> </t>
        </is>
      </c>
    </row>
    <row r="10">
      <c r="A10" s="4" t="inlineStr">
        <is>
          <t>Number of shares released the restrictions (in shares)</t>
        </is>
      </c>
      <c r="B10" s="5" t="n">
        <v>30000</v>
      </c>
      <c r="C10" s="5" t="n">
        <v>100000</v>
      </c>
      <c r="D10" s="4" t="inlineStr">
        <is>
          <t xml:space="preserve"> </t>
        </is>
      </c>
      <c r="E10" s="4" t="inlineStr">
        <is>
          <t xml:space="preserve"> </t>
        </is>
      </c>
      <c r="F10" s="4" t="inlineStr">
        <is>
          <t xml:space="preserve"> </t>
        </is>
      </c>
      <c r="G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expense related to unvested | $</t>
        </is>
      </c>
      <c r="B13" s="6" t="n">
        <v>36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expense related to unvested recognized period</t>
        </is>
      </c>
      <c r="B14" s="4" t="inlineStr">
        <is>
          <t>2 years 5 months 12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mited partnership units outstanding (in shares)</t>
        </is>
      </c>
      <c r="B15" s="5" t="n">
        <v>9241000</v>
      </c>
      <c r="C15" s="4" t="inlineStr">
        <is>
          <t xml:space="preserve"> </t>
        </is>
      </c>
      <c r="D15" s="4" t="inlineStr">
        <is>
          <t xml:space="preserve"> </t>
        </is>
      </c>
      <c r="E15" s="5" t="n">
        <v>12046000</v>
      </c>
      <c r="F15" s="4" t="inlineStr">
        <is>
          <t xml:space="preserve"> </t>
        </is>
      </c>
      <c r="G15" s="4" t="inlineStr">
        <is>
          <t xml:space="preserve"> </t>
        </is>
      </c>
    </row>
    <row r="16">
      <c r="A16" s="4" t="inlineStr">
        <is>
          <t>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mited partnership units outstanding (in shares)</t>
        </is>
      </c>
      <c r="B18" s="5" t="n">
        <v>2300000</v>
      </c>
      <c r="C18" s="4" t="inlineStr">
        <is>
          <t xml:space="preserve"> </t>
        </is>
      </c>
      <c r="D18" s="4" t="inlineStr">
        <is>
          <t xml:space="preserve"> </t>
        </is>
      </c>
      <c r="E18" s="5" t="n">
        <v>2300000</v>
      </c>
      <c r="F18" s="4" t="inlineStr">
        <is>
          <t xml:space="preserve"> </t>
        </is>
      </c>
      <c r="G18" s="4" t="inlineStr">
        <is>
          <t xml:space="preserve"> </t>
        </is>
      </c>
    </row>
    <row r="19">
      <c r="A19" s="4" t="inlineStr">
        <is>
          <t>Minimum |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shares saleable period</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 Restric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hares saleable period</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P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exchangeable basis</t>
        </is>
      </c>
      <c r="B27" s="5"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mited partnership interests exchange ratio</t>
        </is>
      </c>
      <c r="B28" s="8" t="n">
        <v>0.925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compensation expense related to unvested | $</t>
        </is>
      </c>
      <c r="B29" s="6" t="n">
        <v>831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mited partnership units outstanding (in shares)</t>
        </is>
      </c>
      <c r="B30" s="5" t="n">
        <v>103926000</v>
      </c>
      <c r="C30" s="4" t="inlineStr">
        <is>
          <t xml:space="preserve"> </t>
        </is>
      </c>
      <c r="D30" s="4" t="inlineStr">
        <is>
          <t xml:space="preserve"> </t>
        </is>
      </c>
      <c r="E30" s="5" t="n">
        <v>110348000</v>
      </c>
      <c r="F30" s="4" t="inlineStr">
        <is>
          <t xml:space="preserve"> </t>
        </is>
      </c>
      <c r="G30" s="4" t="inlineStr">
        <is>
          <t xml:space="preserve"> </t>
        </is>
      </c>
    </row>
    <row r="31">
      <c r="A31" s="4" t="inlineStr">
        <is>
          <t>LPU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icted shares, restriction period</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PU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tricted shares, restriction period</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wmar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released the restrictions (in shares)</t>
        </is>
      </c>
      <c r="B39" s="5" t="n">
        <v>16000</v>
      </c>
      <c r="C39" s="5" t="n">
        <v>28000</v>
      </c>
      <c r="D39" s="4" t="inlineStr">
        <is>
          <t xml:space="preserve"> </t>
        </is>
      </c>
      <c r="E39" s="4" t="inlineStr">
        <is>
          <t xml:space="preserve"> </t>
        </is>
      </c>
      <c r="F39" s="4" t="inlineStr">
        <is>
          <t xml:space="preserve"> </t>
        </is>
      </c>
      <c r="G39" s="4" t="inlineStr">
        <is>
          <t xml:space="preserve"> </t>
        </is>
      </c>
    </row>
    <row r="40">
      <c r="A40" s="4" t="inlineStr">
        <is>
          <t>Number of outstanding restricted shares held (in shares)</t>
        </is>
      </c>
      <c r="B40" s="5" t="n">
        <v>1100000</v>
      </c>
      <c r="C40" s="4" t="inlineStr">
        <is>
          <t xml:space="preserve"> </t>
        </is>
      </c>
      <c r="D40" s="4" t="inlineStr">
        <is>
          <t xml:space="preserve"> </t>
        </is>
      </c>
      <c r="E40" s="5" t="n">
        <v>1100000</v>
      </c>
      <c r="F40" s="4" t="inlineStr">
        <is>
          <t xml:space="preserve"> </t>
        </is>
      </c>
      <c r="G40" s="4" t="inlineStr">
        <is>
          <t xml:space="preserve"> </t>
        </is>
      </c>
    </row>
    <row r="41">
      <c r="A41" s="4" t="inlineStr">
        <is>
          <t>Newmark | LP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mited partnership units outstanding (in shares)</t>
        </is>
      </c>
      <c r="B43" s="5" t="n">
        <v>9248000</v>
      </c>
      <c r="C43" s="4" t="inlineStr">
        <is>
          <t xml:space="preserve"> </t>
        </is>
      </c>
      <c r="D43" s="4" t="inlineStr">
        <is>
          <t xml:space="preserve"> </t>
        </is>
      </c>
      <c r="E43" s="5" t="n">
        <v>9351000</v>
      </c>
      <c r="F43" s="4" t="inlineStr">
        <is>
          <t xml:space="preserve"> </t>
        </is>
      </c>
      <c r="G43" s="4" t="inlineStr">
        <is>
          <t xml:space="preserve"> </t>
        </is>
      </c>
    </row>
    <row r="44">
      <c r="A44" s="4" t="inlineStr">
        <is>
          <t>Newmark | LPUs | RE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tional value with post-termination pay-out amount | $</t>
        </is>
      </c>
      <c r="B46" s="6" t="n">
        <v>700</v>
      </c>
      <c r="C46" s="4" t="inlineStr">
        <is>
          <t xml:space="preserve"> </t>
        </is>
      </c>
      <c r="D46" s="4" t="inlineStr">
        <is>
          <t xml:space="preserve"> </t>
        </is>
      </c>
      <c r="E46" s="6" t="n">
        <v>700</v>
      </c>
      <c r="F46" s="4" t="inlineStr">
        <is>
          <t xml:space="preserve"> </t>
        </is>
      </c>
      <c r="G46" s="4" t="inlineStr">
        <is>
          <t xml:space="preserve"> </t>
        </is>
      </c>
    </row>
    <row r="47">
      <c r="A47" s="4" t="inlineStr">
        <is>
          <t>Aggregate estimated fair value of limited partnership units | $</t>
        </is>
      </c>
      <c r="B47" s="6" t="n">
        <v>300</v>
      </c>
      <c r="C47" s="4" t="inlineStr">
        <is>
          <t xml:space="preserve"> </t>
        </is>
      </c>
      <c r="D47" s="4" t="inlineStr">
        <is>
          <t xml:space="preserve"> </t>
        </is>
      </c>
      <c r="E47" s="6" t="n">
        <v>300</v>
      </c>
      <c r="F47" s="4" t="inlineStr">
        <is>
          <t xml:space="preserve"> </t>
        </is>
      </c>
      <c r="G47" s="4" t="inlineStr">
        <is>
          <t xml:space="preserve"> </t>
        </is>
      </c>
    </row>
    <row r="48">
      <c r="A48" s="4" t="inlineStr">
        <is>
          <t>BGC Holdings | LPUs | RE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unvested limited partnership units with post-termination pay-out (in shares)</t>
        </is>
      </c>
      <c r="B50" s="5" t="n">
        <v>700000</v>
      </c>
      <c r="C50" s="4" t="inlineStr">
        <is>
          <t xml:space="preserve"> </t>
        </is>
      </c>
      <c r="D50" s="4" t="inlineStr">
        <is>
          <t xml:space="preserve"> </t>
        </is>
      </c>
      <c r="E50" s="5" t="n">
        <v>800000</v>
      </c>
      <c r="F50" s="4" t="inlineStr">
        <is>
          <t xml:space="preserve"> </t>
        </is>
      </c>
      <c r="G50" s="4" t="inlineStr">
        <is>
          <t xml:space="preserve"> </t>
        </is>
      </c>
    </row>
    <row r="51">
      <c r="A51" s="4" t="inlineStr">
        <is>
          <t>Notional value with post-termination pay-out amount | $</t>
        </is>
      </c>
      <c r="B51" s="6" t="n">
        <v>5100</v>
      </c>
      <c r="C51" s="4" t="inlineStr">
        <is>
          <t xml:space="preserve"> </t>
        </is>
      </c>
      <c r="D51" s="4" t="inlineStr">
        <is>
          <t xml:space="preserve"> </t>
        </is>
      </c>
      <c r="E51" s="6" t="n">
        <v>8600</v>
      </c>
      <c r="F51" s="4" t="inlineStr">
        <is>
          <t xml:space="preserve"> </t>
        </is>
      </c>
      <c r="G51" s="4" t="inlineStr">
        <is>
          <t xml:space="preserve"> </t>
        </is>
      </c>
    </row>
    <row r="52">
      <c r="A52" s="4" t="inlineStr">
        <is>
          <t>Aggregate estimated fair value of limited partnership units | $</t>
        </is>
      </c>
      <c r="B52" s="6" t="n">
        <v>3900</v>
      </c>
      <c r="C52" s="4" t="inlineStr">
        <is>
          <t xml:space="preserve"> </t>
        </is>
      </c>
      <c r="D52" s="4" t="inlineStr">
        <is>
          <t xml:space="preserve"> </t>
        </is>
      </c>
      <c r="E52" s="6" t="n">
        <v>3900</v>
      </c>
      <c r="F52" s="4" t="inlineStr">
        <is>
          <t xml:space="preserve"> </t>
        </is>
      </c>
      <c r="G52" s="4" t="inlineStr">
        <is>
          <t xml:space="preserve"> </t>
        </is>
      </c>
    </row>
    <row r="53">
      <c r="A53" s="4" t="inlineStr">
        <is>
          <t>Number of outstanding limited partnership units, unvested (in shares)</t>
        </is>
      </c>
      <c r="B53" s="5" t="n">
        <v>100000</v>
      </c>
      <c r="C53" s="4" t="inlineStr">
        <is>
          <t xml:space="preserve"> </t>
        </is>
      </c>
      <c r="D53" s="4" t="inlineStr">
        <is>
          <t xml:space="preserve"> </t>
        </is>
      </c>
      <c r="E53" s="5" t="n">
        <v>100000</v>
      </c>
      <c r="F53" s="4" t="inlineStr">
        <is>
          <t xml:space="preserve"> </t>
        </is>
      </c>
      <c r="G53" s="4" t="inlineStr">
        <is>
          <t xml:space="preserve"> </t>
        </is>
      </c>
    </row>
    <row r="54">
      <c r="A54" s="4" t="inlineStr">
        <is>
          <t>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equivalent limited partnership units exchangeable into shares (in shares)</t>
        </is>
      </c>
      <c r="B56" s="5" t="n">
        <v>200000</v>
      </c>
      <c r="C56" s="4" t="inlineStr">
        <is>
          <t xml:space="preserve"> </t>
        </is>
      </c>
      <c r="D56" s="4" t="inlineStr">
        <is>
          <t xml:space="preserve"> </t>
        </is>
      </c>
      <c r="E56" s="5" t="n">
        <v>200000</v>
      </c>
      <c r="F56" s="4" t="inlineStr">
        <is>
          <t xml:space="preserve"> </t>
        </is>
      </c>
      <c r="G56" s="4" t="inlineStr">
        <is>
          <t xml:space="preserve"> </t>
        </is>
      </c>
    </row>
    <row r="57">
      <c r="A57" s="4" t="inlineStr">
        <is>
          <t>Shares, forfeited (in shares)</t>
        </is>
      </c>
      <c r="B57" s="5" t="n">
        <v>49201</v>
      </c>
      <c r="C57" s="5" t="n">
        <v>0</v>
      </c>
      <c r="D57" s="4" t="inlineStr">
        <is>
          <t xml:space="preserve"> </t>
        </is>
      </c>
      <c r="E57" s="4" t="inlineStr">
        <is>
          <t xml:space="preserve"> </t>
        </is>
      </c>
      <c r="F57" s="4" t="inlineStr">
        <is>
          <t xml:space="preserve"> </t>
        </is>
      </c>
      <c r="G57" s="4" t="inlineStr">
        <is>
          <t xml:space="preserve"> </t>
        </is>
      </c>
    </row>
    <row r="58">
      <c r="A58" s="4" t="inlineStr">
        <is>
          <t>Class A Common Stock |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alue of shares withheld | $</t>
        </is>
      </c>
      <c r="B60" s="6" t="n">
        <v>6200</v>
      </c>
      <c r="C60" s="6" t="n">
        <v>5500</v>
      </c>
      <c r="D60" s="4" t="inlineStr">
        <is>
          <t xml:space="preserve"> </t>
        </is>
      </c>
      <c r="E60" s="4" t="inlineStr">
        <is>
          <t xml:space="preserve"> </t>
        </is>
      </c>
      <c r="F60" s="4" t="inlineStr">
        <is>
          <t xml:space="preserve"> </t>
        </is>
      </c>
      <c r="G60" s="4" t="inlineStr">
        <is>
          <t xml:space="preserve"> </t>
        </is>
      </c>
    </row>
    <row r="61">
      <c r="A61" s="4" t="inlineStr">
        <is>
          <t>Equity plan | Class A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authorized to be delivered pursuant to awards granted (in shares)</t>
        </is>
      </c>
      <c r="B63" s="4" t="inlineStr">
        <is>
          <t xml:space="preserve"> </t>
        </is>
      </c>
      <c r="C63" s="4" t="inlineStr">
        <is>
          <t xml:space="preserve"> </t>
        </is>
      </c>
      <c r="D63" s="4" t="inlineStr">
        <is>
          <t xml:space="preserve"> </t>
        </is>
      </c>
      <c r="E63" s="4" t="inlineStr">
        <is>
          <t xml:space="preserve"> </t>
        </is>
      </c>
      <c r="F63" s="5" t="n">
        <v>500000000</v>
      </c>
      <c r="G63" s="5" t="n">
        <v>4000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Class A Common Stock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LPU amortization</t>
        </is>
      </c>
      <c r="B4" s="6" t="n">
        <v>21431</v>
      </c>
      <c r="C4" s="6" t="n">
        <v>19023</v>
      </c>
    </row>
    <row r="5">
      <c r="A5" s="4" t="inlineStr">
        <is>
          <t>RSU amortization</t>
        </is>
      </c>
      <c r="B5" s="5" t="n">
        <v>5596</v>
      </c>
      <c r="C5" s="5" t="n">
        <v>5028</v>
      </c>
    </row>
    <row r="6">
      <c r="A6" s="4" t="inlineStr">
        <is>
          <t>Equity-based compensation and allocations of net income to limited partnership units and FPUs</t>
        </is>
      </c>
      <c r="B6" s="5" t="n">
        <v>81373</v>
      </c>
      <c r="C6" s="5" t="n">
        <v>57876</v>
      </c>
    </row>
    <row r="7">
      <c r="A7" s="4" t="inlineStr">
        <is>
          <t>LP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ssuance of common stock and grants of exchangeability</t>
        </is>
      </c>
      <c r="B9" s="5" t="n">
        <v>51966</v>
      </c>
      <c r="C9" s="5" t="n">
        <v>30135</v>
      </c>
    </row>
    <row r="10">
      <c r="A10" s="4" t="inlineStr">
        <is>
          <t>Class A Common Stock | LP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ssuance of common stock and grants of exchangeability</t>
        </is>
      </c>
      <c r="B12" s="5" t="n">
        <v>51966</v>
      </c>
      <c r="C12" s="5" t="n">
        <v>30135</v>
      </c>
    </row>
    <row r="13">
      <c r="A13" s="4" t="inlineStr">
        <is>
          <t>Allocation of net income</t>
        </is>
      </c>
      <c r="B13" s="5" t="n">
        <v>2380</v>
      </c>
      <c r="C13" s="5" t="n">
        <v>3690</v>
      </c>
    </row>
    <row r="14">
      <c r="A14" s="4" t="inlineStr">
        <is>
          <t>LPU amortization</t>
        </is>
      </c>
      <c r="B14" s="5" t="n">
        <v>21431</v>
      </c>
      <c r="C14" s="5" t="n">
        <v>19023</v>
      </c>
    </row>
    <row r="15">
      <c r="A15" s="4" t="inlineStr">
        <is>
          <t>RSU amortization</t>
        </is>
      </c>
      <c r="B15" s="5" t="n">
        <v>5596</v>
      </c>
      <c r="C15" s="5" t="n">
        <v>5028</v>
      </c>
    </row>
    <row r="16">
      <c r="A16" s="4" t="inlineStr">
        <is>
          <t>Equity-based compensation and allocations of net income to limited partnership units and FPUs</t>
        </is>
      </c>
      <c r="B16" s="6" t="n">
        <v>81373</v>
      </c>
      <c r="C16" s="6" t="n">
        <v>5787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pensation - Activity Associated with LPU's Held by BGC Employees (Detail)</t>
        </is>
      </c>
      <c r="B1" s="2" t="inlineStr">
        <is>
          <t>3 Months Ended</t>
        </is>
      </c>
    </row>
    <row r="2">
      <c r="B2" s="2" t="inlineStr">
        <is>
          <t>Mar. 31, 2023 shares</t>
        </is>
      </c>
    </row>
    <row r="3">
      <c r="A3" s="4" t="inlineStr">
        <is>
          <t>Newmark Units</t>
        </is>
      </c>
      <c r="B3" s="4" t="inlineStr">
        <is>
          <t xml:space="preserve"> </t>
        </is>
      </c>
    </row>
    <row r="4">
      <c r="A4" s="3" t="inlineStr">
        <is>
          <t>Share-based Compensation Arrangement by Share-based Payment Award, Non-Option Equity Instruments, Outstanding [Roll Forward]</t>
        </is>
      </c>
      <c r="B4" s="4" t="inlineStr">
        <is>
          <t xml:space="preserve"> </t>
        </is>
      </c>
    </row>
    <row r="5">
      <c r="A5" s="4" t="inlineStr">
        <is>
          <t>Granted (in shares)</t>
        </is>
      </c>
      <c r="B5" s="5" t="n">
        <v>0</v>
      </c>
    </row>
    <row r="6">
      <c r="A6" s="4" t="inlineStr">
        <is>
          <t>LPUs</t>
        </is>
      </c>
      <c r="B6" s="4" t="inlineStr">
        <is>
          <t xml:space="preserve"> </t>
        </is>
      </c>
    </row>
    <row r="7">
      <c r="A7" s="3" t="inlineStr">
        <is>
          <t>Share-based Compensation Arrangement by Share-based Payment Award, Non-Option Equity Instruments, Outstanding [Roll Forward]</t>
        </is>
      </c>
      <c r="B7" s="4" t="inlineStr">
        <is>
          <t xml:space="preserve"> </t>
        </is>
      </c>
    </row>
    <row r="8">
      <c r="A8" s="4" t="inlineStr">
        <is>
          <t>Beginning balance (in shares)</t>
        </is>
      </c>
      <c r="B8" s="5" t="n">
        <v>110348000</v>
      </c>
    </row>
    <row r="9">
      <c r="A9" s="4" t="inlineStr">
        <is>
          <t>Granted (in shares)</t>
        </is>
      </c>
      <c r="B9" s="5" t="n">
        <v>4840000</v>
      </c>
    </row>
    <row r="10">
      <c r="A10" s="4" t="inlineStr">
        <is>
          <t>Redeemed/exchanged units (in shares)</t>
        </is>
      </c>
      <c r="B10" s="5" t="n">
        <v>-11154000</v>
      </c>
    </row>
    <row r="11">
      <c r="A11" s="4" t="inlineStr">
        <is>
          <t>Forfeited units (in shares)</t>
        </is>
      </c>
      <c r="B11" s="5" t="n">
        <v>-108000</v>
      </c>
    </row>
    <row r="12">
      <c r="A12" s="4" t="inlineStr">
        <is>
          <t>Ending balance (in shares)</t>
        </is>
      </c>
      <c r="B12" s="5" t="n">
        <v>103926000</v>
      </c>
    </row>
    <row r="13">
      <c r="A13" s="4" t="inlineStr">
        <is>
          <t>LPUs | Newmark Units</t>
        </is>
      </c>
      <c r="B13" s="4" t="inlineStr">
        <is>
          <t xml:space="preserve"> </t>
        </is>
      </c>
    </row>
    <row r="14">
      <c r="A14" s="3" t="inlineStr">
        <is>
          <t>Share-based Compensation Arrangement by Share-based Payment Award, Non-Option Equity Instruments, Outstanding [Roll Forward]</t>
        </is>
      </c>
      <c r="B14" s="4" t="inlineStr">
        <is>
          <t xml:space="preserve"> </t>
        </is>
      </c>
    </row>
    <row r="15">
      <c r="A15" s="4" t="inlineStr">
        <is>
          <t>Beginning balance (in shares)</t>
        </is>
      </c>
      <c r="B15" s="5" t="n">
        <v>9351000</v>
      </c>
    </row>
    <row r="16">
      <c r="A16" s="4" t="inlineStr">
        <is>
          <t>Redeemed/exchanged units (in shares)</t>
        </is>
      </c>
      <c r="B16" s="5" t="n">
        <v>-103000</v>
      </c>
    </row>
    <row r="17">
      <c r="A17" s="4" t="inlineStr">
        <is>
          <t>Forfeited units (in shares)</t>
        </is>
      </c>
      <c r="B17" s="5" t="n">
        <v>0</v>
      </c>
    </row>
    <row r="18">
      <c r="A18" s="4" t="inlineStr">
        <is>
          <t>Ending balance (in shares)</t>
        </is>
      </c>
      <c r="B18" s="5" t="n">
        <v>9248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 Summary of the BGC Holdings and Newmark Holdings LPUs held by BGC Employees (Detail) - LPUs - shares</t>
        </is>
      </c>
      <c r="B1" s="2" t="inlineStr">
        <is>
          <t>Mar.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Balance outstanding (in shares)</t>
        </is>
      </c>
      <c r="B3" s="5" t="n">
        <v>103926000</v>
      </c>
      <c r="C3" s="5" t="n">
        <v>110348000</v>
      </c>
    </row>
    <row r="4">
      <c r="A4" s="4" t="inlineStr">
        <is>
          <t>Newmark</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Balance outstanding (in shares)</t>
        </is>
      </c>
      <c r="B6" s="5" t="n">
        <v>9248000</v>
      </c>
      <c r="C6" s="5" t="n">
        <v>9351000</v>
      </c>
    </row>
    <row r="7">
      <c r="A7" s="4" t="inlineStr">
        <is>
          <t>Regular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Balance outstanding (in shares)</t>
        </is>
      </c>
      <c r="B9" s="5" t="n">
        <v>73543000</v>
      </c>
      <c r="C9" s="4" t="inlineStr">
        <is>
          <t xml:space="preserve"> </t>
        </is>
      </c>
    </row>
    <row r="10">
      <c r="A10" s="4" t="inlineStr">
        <is>
          <t>Regular Units | Newmar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Balance outstanding (in shares)</t>
        </is>
      </c>
      <c r="B12" s="5" t="n">
        <v>7081000</v>
      </c>
      <c r="C12" s="4" t="inlineStr">
        <is>
          <t xml:space="preserve"> </t>
        </is>
      </c>
    </row>
    <row r="13">
      <c r="A13" s="4" t="inlineStr">
        <is>
          <t>Preferred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Balance outstanding (in shares)</t>
        </is>
      </c>
      <c r="B15" s="5" t="n">
        <v>30383000</v>
      </c>
      <c r="C15" s="4" t="inlineStr">
        <is>
          <t xml:space="preserve"> </t>
        </is>
      </c>
    </row>
    <row r="16">
      <c r="A16" s="4" t="inlineStr">
        <is>
          <t>Preferred Units | Newmark</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Balance outstanding (in shares)</t>
        </is>
      </c>
      <c r="B18" s="5" t="n">
        <v>2167000</v>
      </c>
      <c r="C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Issuance of BGC or Newmark Class A Common Stock and Grants of Exchangeability on BGC Holdings and Newmark Holdings LPUs held by BGC Employees (Detail) - USD ($) $ in Thousands</t>
        </is>
      </c>
      <c r="B1" s="2" t="inlineStr">
        <is>
          <t>3 Months Ended</t>
        </is>
      </c>
    </row>
    <row r="2">
      <c r="B2" s="2" t="inlineStr">
        <is>
          <t>Mar. 31, 2023</t>
        </is>
      </c>
      <c r="C2" s="2" t="inlineStr">
        <is>
          <t>Mar. 31, 2022</t>
        </is>
      </c>
    </row>
    <row r="3">
      <c r="A3" s="4" t="inlineStr">
        <is>
          <t>LP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ssuance of common stock and grants of exchangeability</t>
        </is>
      </c>
      <c r="B5" s="6" t="n">
        <v>51966</v>
      </c>
      <c r="C5" s="6" t="n">
        <v>3013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Activity Associated with Limited Partnership Units Awarded to BGC Employees (Detail) - LPUs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units, redeemed (in shares)</t>
        </is>
      </c>
      <c r="B4" s="5" t="n">
        <v>11053000</v>
      </c>
      <c r="C4" s="5" t="n">
        <v>6051000</v>
      </c>
    </row>
    <row r="5">
      <c r="A5" s="4" t="inlineStr">
        <is>
          <t>BGC Holdings LP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units, redeemed (in shares)</t>
        </is>
      </c>
      <c r="B7" s="5" t="n">
        <v>10975000</v>
      </c>
      <c r="C7" s="5" t="n">
        <v>5787000</v>
      </c>
    </row>
    <row r="8">
      <c r="A8" s="4" t="inlineStr">
        <is>
          <t>Newmark Holdings LP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units, redeemed (in shares)</t>
        </is>
      </c>
      <c r="B10" s="5" t="n">
        <v>78000</v>
      </c>
      <c r="C10" s="5" t="n">
        <v>264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Summary of Compensation Expense Related to Amortization of LPUs Held by BGC Employees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LPU amortization</t>
        </is>
      </c>
      <c r="B4" s="6" t="n">
        <v>21431</v>
      </c>
      <c r="C4" s="6" t="n">
        <v>19023</v>
      </c>
    </row>
    <row r="5">
      <c r="A5" s="4" t="inlineStr">
        <is>
          <t>Stated vesting schedul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LPU amortization</t>
        </is>
      </c>
      <c r="B7" s="5" t="n">
        <v>21407</v>
      </c>
      <c r="C7" s="5" t="n">
        <v>18969</v>
      </c>
    </row>
    <row r="8">
      <c r="A8" s="4" t="inlineStr">
        <is>
          <t>Post-termination payou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LPU amortization</t>
        </is>
      </c>
      <c r="B10" s="6" t="n">
        <v>24</v>
      </c>
      <c r="C10" s="6" t="n">
        <v>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Business Overview BGC Partners, Inc. is a leading global financial brokerage and technology company servicing the global financial markets. Through brands including BGC®, Fenics®, GFI®, Sunrise Brokers™, Poten &amp; Partners®, and RP Martin®, among others, the Company’s businesses specialize in the brokerage of a broad range of products, including fixed income such as government bonds, corporate bonds, and other debt instruments, as well as related interest rate derivatives and credit derivatives. Additionally, the Company provides brokerage products across FX, Equities, Energy and Commodities, Shipping, and Futures and Options. The Company’s businesses also provide a wide variety of services, including trade execution, connectivity solutions, brokerage services, clearing, trade compression, and other post-trade services, information, and other back-office services to a broad assortment of financial and non-financial institutions. BGC Partners’ integrated platform is designed to provide flexibility to customers with regard to price discovery, execution and processing of transactions, and enables them to use the Company’s Voice, Hybrid, or, in many markets, Fully Electronic brokerage services in connection with transactions executed either OTC or through an exchange. Through the Company’s Fenics® group of electronic brands, BGC Partners offers a number of market infrastructure and connectivity services, including the Company’s Fully Electronic marketplaces, and the Fully Electronic brokerage of certain products that also may trade via the Company’s Voice and Hybrid execution platforms. The full suite of Fenics® offerings includes the Company’s Fully Electronic and Hybrid brokerage, market data and related information services, trade compression and other post-trade services, analytics related to financial instruments and markets, and other financial technology solutions. Fenics® brands also operate under the names Fenics®, FMX™, FMX Futures Exchange™, Fenics Markets Xchange™, Fenics Futures Exchange™, Fenics UST™, Fenics FX™, Fenics Repo™, Fenics Direct™, Fenics MID™, Fenics Market Data™, Fenics GO™, Fenics PortfolioMatch™, kACE 2 ®, and Lucera®. BGC, BGC Partners, BGC Trader, GFI, GFI Ginga, CreditMatch, Fenics, Fenics.com, FMX, Sunrise Brokers, Poten &amp; Partners, RP Martin, kACE 2 , Capitalab, Swaptioniser, CBID, and Lucera are trademarks/service marks, and/or registered trademarks/service marks of BGC Partners, Inc. and/or its affiliates. The Company’s customers include many of the world’s largest banks, broker-dealers, investment banks, trading firms, hedge funds, governments, corporations, and investment firms. BGC Partners has dozens of offices globally in major markets including New York and London, as well as in Bahrain, Beijing, Bogotá, Brisbane, Cape Town, Chicago, Copenhagen, Dubai, Dublin, Frankfurt, Geneva, Hong Kong, Houston, Johannesburg, Madrid, Manila, Melbourne, Mexico City, Miami, Milan, Monaco, Nyon, Paris, Perth, Rio de Janeiro, Santiago, São Paulo, Seoul, Shanghai, Singapore, Sydney, Tel Aviv, Tokyo, Toronto, Wellington, and Zurich. Basis of Presentation The Company’s unaudited Condensed Consolidated Financial Statements and Notes to the unaudited Condensed Consolidated Financial Statements have been prepared pursuant to the rules and regulations of the SEC and in conformity with U.S. GAAP. Accordingly, they do not include all information and footnotes required by U.S. GAAP for annual financial statements, as such, the information in this Quarterly Report on Form 10-Q should be read in conjunction with the audited Consolidated Financial Statements and notes thereto included in the Company’s Annual Report on Form 10-K for the year ended December 31, 2022.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 During the second quarter of 2022, the Company combined “Realized losses (gains) on marketable securities,” “Unrealized losses (gains) on marketable securities,” and “Losses (gains) on other investments” on the unaudited Condensed Consolidated Statements of Cash Flows into “Losses (gains) on marketable securities and other investments.” The recognition of gains and losses related to these investments are similar in nature and immaterial to the financial statements in the three month periods ending March 31, 2023 and 2022. During the third quarter of 2022, the Company renamed “Securities owned” as “Financial instruments owned, at fair value” and combined it with “Marketable securities” on the unaudited Condensed Consolidated Statements of Financial Condition. In addition, “Losses (gains) on marketable securities and other investments” was renamed as “Unrealized/realized losses (gains) on financial instruments owned, at fair value and other investments” on the unaudited Condensed Consolidated Statements of Cash Flows. 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Loss), the unaudited Condensed Consolidated Statements of Cash Flows and the unaudited Condensed Consolidated Statements of Changes in Equity of the Company for the periods presented. Spin-Off of Newmark On November 30, 2018, the Company completed the Spin-Off. See Note 2—“Limited Partnership Interests in BGC Holdings and Newmark Holdings,” and Note 13—“Related Party Transactions” for more information.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 The standard is expected to reduce complexity and improve comparability of financial reporting associated with accounting for convertible instruments and contracts in an entity’s own equity. The ASU also enhances information transparency by making targeted improvements to the related disclosures guidance. Additionally, the amendments affect the diluted EPS calculation for instruments that may be settled in cash or shares and for convertible instruments. BGC adopted the standard on the required effective date beginning January 1, 2022, and it was applied using a modified retrospective method of transition. The adoption of this guidance did not have a material impact on the Company’s unaudited Condensed Consolidated Financial Statements. In March 2020, the FASB issued ASU No. 2020-04, Reference Rate Reform (Topic 848): Facilitation of the Effects of Reference Rate Reform on Financial Reporting . The guidance is designed to provide relief from the accounting analysis and impacts that may otherwise be required for modifications to agreements (e.g., loans, debt securities, derivatives, and borrowings) necessitated by reference rate reform as entities transition away from LIBOR and other interbank offered rates to alternative reference rates. This ASU also provides optional expedients to enable companies to continue to apply hedge accounting to certain hedging relationships impacted by reference rate reform. Application of the guidance is optional and only available in certain situations. The ASU is effective upon issuance and generally can be applied through December 31, 2022. In January 2021, the FASB issued ASU No. 2021-01, Reference Rate Reform (Topic 848): Scope . The amendments in this standard are elective and principally apply to entities that have derivative instruments that use an interest rate for margining, discounting, or contract price alignment that is modified as a result of reference rate reform (referred to as the “discounting transition”). The standard expands the scope of ASC 848, Reference Rate Reform and allows entities to elect optional expedients to derivative contracts impacted by the discounting transition. Similar to ASU No. 2020-04, provisions of this ASU are effective upon issuance and generally can be applied through December 31, 2022. During the first quarter of 2022, the Company elected to apply the practical expedients to modifications of qualifying contracts as continuation of the existing contract rather than as a new contract. The adoption of the new guidance did not have an impact on the Company’s unaudited Condensed Consolidated Financial Statements. In November 2021, the FASB issued ASU No. 2021-10, Government Assistance (Topic 832): Disclosures by Business Entities about Government Assistance . The standard requires business entities to make annual disclosures about transactions with a government they account for by analogizing to a grant or contribution accounting model. The guidance is aimed at increasing transparency about government assistance transactions that are not in the scope of other U.S. GAAP guidance. The ASU requires disclosure of the nature and significant terms and considerations of the transactions, the accounting policies used and the effects of those transactions on an entity’s financial statements. The new standard became effective for the Company’s financial statements issued for annual reporting periods beginning on January 1, 2022, and it will be applied prospectively. The adoption of this guidance did not have a material impact on the Company’s unaudited Condensed Consolidated Financial Statements. In October 2021, the FASB issued ASU No. 2021-08, Business Combinations (Topic 805): Accounting for Contract Assets and Contract Liabilities from Contracts with Customers . The standard improves the accounting for acquired revenue contracts with customers in a business combination by addressing diversity in practice and inconsistency related to the recognition of an acquired contract liability, as well as payment terms and their effect on subsequent revenue recognized by the acquirer. The ASU requires companies to apply guidance in ASC 606, Revenue from Contracts with Customers , to recognize and measure contract assets and contract liabilities from contracts with customers acquired in a business combination, and, thus, creates an exception to the general recognition and measurement principle in ASC 805, Business Combinations . BGC adopted the standard on the required effective date beginning January 1, 2023 using a prospective transition method for business combinations occurring on or after the effective date. The adoption of this guidance did not have a material impact on the Company’s unaudited Condensed Consolidated Financial Statements. In March 2022, the FASB issued ASU No. 2022-02, Financial Instruments—Credit Losses (Topic 326): Troubled Debt Restructurings and Vintage Disclosures . The guidance is intended to improve the decision usefulness of information provided to investors about certain loan refinancings, restructurings, and write-offs. The standard eliminates the recognition and measurement guidance on TDRs for creditors that have adopted ASC 326, Financial Instruments — Credit Losses and requires them to make enhanced disclosures about loan modifications for borrowers experiencing financial difficulty. The new guidance also requires public business entities to present current-period gross write-offs (on a current year-to-date basis for interim-period disclosures) by year of origination in their vintage disclosures. BGC adopted the standard on the required effective date beginning January 1, 2023. The guidance for recognition and measurement of TDRs was applied using a prospective transition method, and the amendments related to disclosures will be applied prospectively. The adoption of this guidance did not have a material impact on the Company’s unaudited Condensed Consolidated Financial Statements. In September 2022, the FASB issued ASU No. 2022-04, Liabilities—Supplier Finance Programs (Subtopic 405-50): Debt Restructurings Disclosure of Supplier Finance Program Obligations . The guidance requires entities to disclose the key terms of supplier finance programs they use in connection with the purchase of goods and services along with information about their obligations under these programs, including a rollforward of those obligations. BGC adopted the standard on the required effective date beginning on January 1, 2023, except for the rollforward requirement, which is effective for the Company beginning on January 1, 2024. The guidance was adopted using a retrospective application to all periods in which a balance sheet is presented, and the rollforward disclosure requirement, when effective, will be applied prospectively. The adoption of this guidance did not have a material impact on the Company’s unaudited Condensed Consolidated Financial Statements. New Accounting Pronouncements In December 2022, the FASB issued ASU No. 2022-06, Reference Rate Reform (Topic 848): Deferral of the Sunset Date of Topic 848. ASU No. 2020-04, Reference Rate Reform (Topic 848): Facilitation of the Effects of Reference Rate Reform on Financial Reporting provided optional guidance to ease the potential burden in accounting for (or recognizing the effects of) reference rate reform on financial reporting. The ASU was effective upon issuance and generally could be applied through December 31, 2022. Because the current relief in ASC 848, Reference Rate Reform may not cover a period of time during which a significant number of modifications may take place, the amendments in ASU No. 2022-06 defer the sunset date from December 31, 2022 to December 31, 2024, after which entities will no longer be permitted to apply the relief in ASC 848. The ASU is effective upon issuance. Management is currently evaluating the impact of the new standard on the Company’s unaudited Condensed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ensation - Summary of Outstanding LPUs Held by BGC Employees with Stated Vesting (Detail) - LPUs - USD ($) $ in Thousands</t>
        </is>
      </c>
      <c r="B1" s="2" t="inlineStr">
        <is>
          <t>3 Months Ended</t>
        </is>
      </c>
      <c r="C1" s="2" t="inlineStr">
        <is>
          <t>6 Months Ended</t>
        </is>
      </c>
    </row>
    <row r="2">
      <c r="B2" s="2" t="inlineStr">
        <is>
          <t>Mar. 31,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Aggregate estimated grant date fair value</t>
        </is>
      </c>
      <c r="B4" s="6" t="n">
        <v>192183</v>
      </c>
      <c r="C4" s="6" t="n">
        <v>194951</v>
      </c>
    </row>
    <row r="5">
      <c r="A5" s="4" t="inlineStr">
        <is>
          <t>BGC Holdings LP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ggregate estimated grant date fair value</t>
        </is>
      </c>
      <c r="B7" s="5" t="n">
        <v>47130</v>
      </c>
      <c r="C7" s="5" t="n">
        <v>47222</v>
      </c>
    </row>
    <row r="8">
      <c r="A8" s="4" t="inlineStr">
        <is>
          <t>Newmark Holdings LP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ggregate estimated grant date fair value</t>
        </is>
      </c>
      <c r="B10" s="6" t="n">
        <v>87</v>
      </c>
      <c r="C10" s="6" t="n">
        <v>9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 Compensation Expense Related to Restricted Stock Unit Held by BGC Employees (Detail) - USD ($) $ in Thousands</t>
        </is>
      </c>
      <c r="B1" s="2" t="inlineStr">
        <is>
          <t>3 Months Ended</t>
        </is>
      </c>
    </row>
    <row r="2">
      <c r="B2" s="2" t="inlineStr">
        <is>
          <t>Mar. 31, 2023</t>
        </is>
      </c>
      <c r="C2" s="2" t="inlineStr">
        <is>
          <t>Mar. 31, 2022</t>
        </is>
      </c>
    </row>
    <row r="3">
      <c r="A3" s="3" t="inlineStr">
        <is>
          <t>Compensation Related Costs [Abstract]</t>
        </is>
      </c>
      <c r="B3" s="4" t="inlineStr">
        <is>
          <t xml:space="preserve"> </t>
        </is>
      </c>
      <c r="C3" s="4" t="inlineStr">
        <is>
          <t xml:space="preserve"> </t>
        </is>
      </c>
    </row>
    <row r="4">
      <c r="A4" s="4" t="inlineStr">
        <is>
          <t>RSU amortization</t>
        </is>
      </c>
      <c r="B4" s="6" t="n">
        <v>5596</v>
      </c>
      <c r="C4" s="6" t="n">
        <v>502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pensation - Activity Associated with Restricted Stock Units (Detail) - Restricted Stock Units - USD ($) $ / shares in Units, $ in Thousands</t>
        </is>
      </c>
      <c r="B1" s="2" t="inlineStr">
        <is>
          <t>3 Months Ended</t>
        </is>
      </c>
      <c r="C1" s="2" t="inlineStr">
        <is>
          <t>6 Months Ended</t>
        </is>
      </c>
    </row>
    <row r="2">
      <c r="B2" s="2" t="inlineStr">
        <is>
          <t>Mar. 31, 2023</t>
        </is>
      </c>
      <c r="C2" s="2" t="inlineStr">
        <is>
          <t>Jun. 30,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balance (in shares)</t>
        </is>
      </c>
      <c r="B4" s="5" t="n">
        <v>12046000</v>
      </c>
      <c r="C4" s="4" t="inlineStr">
        <is>
          <t xml:space="preserve"> </t>
        </is>
      </c>
    </row>
    <row r="5">
      <c r="A5" s="4" t="inlineStr">
        <is>
          <t>Granted (in shares)</t>
        </is>
      </c>
      <c r="B5" s="5" t="n">
        <v>601000</v>
      </c>
      <c r="C5" s="4" t="inlineStr">
        <is>
          <t xml:space="preserve"> </t>
        </is>
      </c>
    </row>
    <row r="6">
      <c r="A6" s="4" t="inlineStr">
        <is>
          <t>Delivered (in shares)</t>
        </is>
      </c>
      <c r="B6" s="5" t="n">
        <v>-3267000</v>
      </c>
      <c r="C6" s="4" t="inlineStr">
        <is>
          <t xml:space="preserve"> </t>
        </is>
      </c>
    </row>
    <row r="7">
      <c r="A7" s="4" t="inlineStr">
        <is>
          <t>Forfeited (in shares)</t>
        </is>
      </c>
      <c r="B7" s="5" t="n">
        <v>-139000</v>
      </c>
      <c r="C7" s="4" t="inlineStr">
        <is>
          <t xml:space="preserve"> </t>
        </is>
      </c>
    </row>
    <row r="8">
      <c r="A8" s="4" t="inlineStr">
        <is>
          <t>Ending balance (in shares)</t>
        </is>
      </c>
      <c r="B8" s="5" t="n">
        <v>9241000</v>
      </c>
      <c r="C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Beginning balance (in dollars per share)</t>
        </is>
      </c>
      <c r="B10" s="7" t="n">
        <v>4.11</v>
      </c>
      <c r="C10" s="4" t="inlineStr">
        <is>
          <t xml:space="preserve"> </t>
        </is>
      </c>
    </row>
    <row r="11">
      <c r="A11" s="4" t="inlineStr">
        <is>
          <t>Granted (in dollars per share)</t>
        </is>
      </c>
      <c r="B11" s="5" t="n">
        <v>4020</v>
      </c>
      <c r="C11" s="4" t="inlineStr">
        <is>
          <t xml:space="preserve"> </t>
        </is>
      </c>
    </row>
    <row r="12">
      <c r="A12" s="4" t="inlineStr">
        <is>
          <t>Delivered (in dollars per share)</t>
        </is>
      </c>
      <c r="B12" s="5" t="n">
        <v>4230</v>
      </c>
      <c r="C12" s="4" t="inlineStr">
        <is>
          <t xml:space="preserve"> </t>
        </is>
      </c>
    </row>
    <row r="13">
      <c r="A13" s="4" t="inlineStr">
        <is>
          <t>Forfeited (in dollars per share)</t>
        </is>
      </c>
      <c r="B13" s="5" t="n">
        <v>3970</v>
      </c>
      <c r="C13" s="4" t="inlineStr">
        <is>
          <t xml:space="preserve"> </t>
        </is>
      </c>
    </row>
    <row r="14">
      <c r="A14" s="4" t="inlineStr">
        <is>
          <t>Ending balance (in dollars per share)</t>
        </is>
      </c>
      <c r="B14" s="6" t="n">
        <v>4060</v>
      </c>
      <c r="C14" s="4" t="inlineStr">
        <is>
          <t xml:space="preserve"> </t>
        </is>
      </c>
    </row>
    <row r="15">
      <c r="A15" s="3" t="inlineStr">
        <is>
          <t>Share Based Compensation Arrangement By Share Based Payment Award Equity Instruments Other Than Options Fair Value Outstanding [Roll Forward]</t>
        </is>
      </c>
      <c r="B15" s="4" t="inlineStr">
        <is>
          <t xml:space="preserve"> </t>
        </is>
      </c>
      <c r="C15" s="4" t="inlineStr">
        <is>
          <t xml:space="preserve"> </t>
        </is>
      </c>
    </row>
    <row r="16">
      <c r="A16" s="4" t="inlineStr">
        <is>
          <t>Beginning balance</t>
        </is>
      </c>
      <c r="B16" s="6" t="n">
        <v>49486</v>
      </c>
      <c r="C16" s="4" t="inlineStr">
        <is>
          <t xml:space="preserve"> </t>
        </is>
      </c>
    </row>
    <row r="17">
      <c r="A17" s="4" t="inlineStr">
        <is>
          <t>Granted</t>
        </is>
      </c>
      <c r="B17" s="5" t="n">
        <v>2412</v>
      </c>
      <c r="C17" s="4" t="inlineStr">
        <is>
          <t xml:space="preserve"> </t>
        </is>
      </c>
    </row>
    <row r="18">
      <c r="A18" s="4" t="inlineStr">
        <is>
          <t>Delivered</t>
        </is>
      </c>
      <c r="B18" s="5" t="n">
        <v>-13820</v>
      </c>
      <c r="C18" s="4" t="inlineStr">
        <is>
          <t xml:space="preserve"> </t>
        </is>
      </c>
    </row>
    <row r="19">
      <c r="A19" s="4" t="inlineStr">
        <is>
          <t>Forfeited</t>
        </is>
      </c>
      <c r="B19" s="5" t="n">
        <v>-552</v>
      </c>
      <c r="C19" s="4" t="inlineStr">
        <is>
          <t xml:space="preserve"> </t>
        </is>
      </c>
    </row>
    <row r="20">
      <c r="A20" s="4" t="inlineStr">
        <is>
          <t>Ending balance</t>
        </is>
      </c>
      <c r="B20" s="6" t="n">
        <v>37526</v>
      </c>
      <c r="C20" s="4" t="inlineStr">
        <is>
          <t xml:space="preserve"> </t>
        </is>
      </c>
    </row>
    <row r="21">
      <c r="A21" s="4" t="inlineStr">
        <is>
          <t>Weighted- Average Remaining Contractual Term (Years)</t>
        </is>
      </c>
      <c r="B21" s="4" t="inlineStr">
        <is>
          <t>2 years 5 months 12 days</t>
        </is>
      </c>
      <c r="C21" s="4" t="inlineStr">
        <is>
          <t>2 years 5 months 1 day</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mmitments, Contingencies and Guarantees (Detail) - USD ($)</t>
        </is>
      </c>
      <c r="B1" s="2" t="inlineStr">
        <is>
          <t>3 Months Ended</t>
        </is>
      </c>
    </row>
    <row r="2">
      <c r="B2" s="2" t="inlineStr">
        <is>
          <t>Mar. 31, 2023</t>
        </is>
      </c>
      <c r="C2" s="2" t="inlineStr">
        <is>
          <t>Mar. 31, 2022</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FDIC indemnification asset, incurred losses</t>
        </is>
      </c>
      <c r="B4" s="6" t="n">
        <v>0</v>
      </c>
      <c r="C4" s="6" t="n">
        <v>0</v>
      </c>
      <c r="D4" s="4" t="inlineStr">
        <is>
          <t xml:space="preserve"> </t>
        </is>
      </c>
    </row>
    <row r="5">
      <c r="A5" s="4" t="inlineStr">
        <is>
          <t>Self insurance accrued in health care claims</t>
        </is>
      </c>
      <c r="B5" s="5" t="n">
        <v>3000000</v>
      </c>
      <c r="C5" s="4" t="inlineStr">
        <is>
          <t xml:space="preserve"> </t>
        </is>
      </c>
      <c r="D5" s="6" t="n">
        <v>2400000</v>
      </c>
    </row>
    <row r="6">
      <c r="A6" s="4" t="inlineStr">
        <is>
          <t>Contingent liability</t>
        </is>
      </c>
      <c r="B6" s="4" t="inlineStr">
        <is>
          <t xml:space="preserve"> </t>
        </is>
      </c>
      <c r="C6" s="4" t="inlineStr">
        <is>
          <t xml:space="preserve"> </t>
        </is>
      </c>
      <c r="D6" s="4" t="inlineStr">
        <is>
          <t xml:space="preserve"> </t>
        </is>
      </c>
    </row>
    <row r="7">
      <c r="A7" s="4" t="inlineStr">
        <is>
          <t>Russia's invasion of Ukraine | Other expense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accrual, provision</t>
        </is>
      </c>
      <c r="B9" s="5" t="n">
        <v>2000000</v>
      </c>
      <c r="C9" s="6" t="n">
        <v>6000000</v>
      </c>
      <c r="D9" s="4" t="inlineStr">
        <is>
          <t xml:space="preserve"> </t>
        </is>
      </c>
    </row>
    <row r="10">
      <c r="A10" s="4" t="inlineStr">
        <is>
          <t>Guarantee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Guarantee liability</t>
        </is>
      </c>
      <c r="B12" s="5" t="n">
        <v>1600000</v>
      </c>
      <c r="C12" s="4" t="inlineStr">
        <is>
          <t xml:space="preserve"> </t>
        </is>
      </c>
      <c r="D12" s="6" t="n">
        <v>1600000</v>
      </c>
    </row>
    <row r="13">
      <c r="A13" s="4" t="inlineStr">
        <is>
          <t>Contingent liability</t>
        </is>
      </c>
      <c r="B13" s="6" t="n">
        <v>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 - USD ($) $ in Million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13" t="n">
        <v>7.6</v>
      </c>
      <c r="C3" s="4" t="inlineStr">
        <is>
          <t xml:space="preserve"> </t>
        </is>
      </c>
    </row>
    <row r="4">
      <c r="A4" s="4" t="inlineStr">
        <is>
          <t>Accrued interest related to uncertain tax positions</t>
        </is>
      </c>
      <c r="B4" s="13" t="n">
        <v>2.9</v>
      </c>
      <c r="C4" s="13" t="n">
        <v>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gulatory Requirements (Detail) $ in Millions</t>
        </is>
      </c>
      <c r="B1" s="2" t="inlineStr">
        <is>
          <t>Mar. 31, 2023 USD ($)</t>
        </is>
      </c>
    </row>
    <row r="2">
      <c r="A2" s="3" t="inlineStr">
        <is>
          <t>Broker-Dealer, Net Capital Requirement, SEC Regulation [Abstract]</t>
        </is>
      </c>
      <c r="B2" s="4" t="inlineStr">
        <is>
          <t xml:space="preserve"> </t>
        </is>
      </c>
    </row>
    <row r="3">
      <c r="A3" s="4" t="inlineStr">
        <is>
          <t>Net assets held by regulated subsidiaries</t>
        </is>
      </c>
      <c r="B3" s="13" t="n">
        <v>743.9</v>
      </c>
    </row>
    <row r="4">
      <c r="A4" s="4" t="inlineStr">
        <is>
          <t>Amount of capital in excess of aggregate regulatory requirements</t>
        </is>
      </c>
      <c r="B4" s="13" t="n">
        <v>417.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egment, Geographic and Product Information - Narrative (Detail)</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Product Information - Geographic Information Regarding Revenues (Detail)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532867</v>
      </c>
      <c r="C4" s="6" t="n">
        <v>506464</v>
      </c>
    </row>
    <row r="5">
      <c r="A5" s="4" t="inlineStr">
        <is>
          <t>U.K.</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Total revenues</t>
        </is>
      </c>
      <c r="B7" s="5" t="n">
        <v>191184</v>
      </c>
      <c r="C7" s="5" t="n">
        <v>180880</v>
      </c>
    </row>
    <row r="8">
      <c r="A8" s="4" t="inlineStr">
        <is>
          <t>U.S.</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Total revenues</t>
        </is>
      </c>
      <c r="B10" s="5" t="n">
        <v>169337</v>
      </c>
      <c r="C10" s="5" t="n">
        <v>148820</v>
      </c>
    </row>
    <row r="11">
      <c r="A11" s="4" t="inlineStr">
        <is>
          <t>Asia</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Total revenues</t>
        </is>
      </c>
      <c r="B13" s="5" t="n">
        <v>71371</v>
      </c>
      <c r="C13" s="5" t="n">
        <v>77049</v>
      </c>
    </row>
    <row r="14">
      <c r="A14" s="4" t="inlineStr">
        <is>
          <t>Other Europe/MEA</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Total revenues</t>
        </is>
      </c>
      <c r="B16" s="5" t="n">
        <v>54889</v>
      </c>
      <c r="C16" s="5" t="n">
        <v>53105</v>
      </c>
    </row>
    <row r="17">
      <c r="A17" s="4" t="inlineStr">
        <is>
          <t>France</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Total revenues</t>
        </is>
      </c>
      <c r="B19" s="5" t="n">
        <v>27138</v>
      </c>
      <c r="C19" s="5" t="n">
        <v>30262</v>
      </c>
    </row>
    <row r="20">
      <c r="A20" s="4" t="inlineStr">
        <is>
          <t>Other America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Total revenues</t>
        </is>
      </c>
      <c r="B22" s="6" t="n">
        <v>18948</v>
      </c>
      <c r="C22" s="6" t="n">
        <v>1634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Product Information - Information Regarding Long-Lived Assets in Geographic Areas (Detail) - USD ($) $ in Thousands</t>
        </is>
      </c>
      <c r="B1" s="2" t="inlineStr">
        <is>
          <t>Mar. 31, 2023</t>
        </is>
      </c>
      <c r="C1" s="2" t="inlineStr">
        <is>
          <t>Dec. 31, 2022</t>
        </is>
      </c>
    </row>
    <row r="2">
      <c r="A2" s="3" t="inlineStr">
        <is>
          <t>Long-lived assets:</t>
        </is>
      </c>
      <c r="B2" s="4" t="inlineStr">
        <is>
          <t xml:space="preserve"> </t>
        </is>
      </c>
      <c r="C2" s="4" t="inlineStr">
        <is>
          <t xml:space="preserve"> </t>
        </is>
      </c>
    </row>
    <row r="3">
      <c r="A3" s="4" t="inlineStr">
        <is>
          <t>Total long-lived assets</t>
        </is>
      </c>
      <c r="B3" s="6" t="n">
        <v>1405934</v>
      </c>
      <c r="C3" s="6" t="n">
        <v>1343182</v>
      </c>
    </row>
    <row r="4">
      <c r="A4" s="4" t="inlineStr">
        <is>
          <t>U.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Total long-lived assets</t>
        </is>
      </c>
      <c r="B6" s="5" t="n">
        <v>820756</v>
      </c>
      <c r="C6" s="5" t="n">
        <v>787321</v>
      </c>
    </row>
    <row r="7">
      <c r="A7" s="4" t="inlineStr">
        <is>
          <t>U.K.</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Total long-lived assets</t>
        </is>
      </c>
      <c r="B9" s="5" t="n">
        <v>413692</v>
      </c>
      <c r="C9" s="5" t="n">
        <v>401823</v>
      </c>
    </row>
    <row r="10">
      <c r="A10" s="4" t="inlineStr">
        <is>
          <t>Asia</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Total long-lived assets</t>
        </is>
      </c>
      <c r="B12" s="5" t="n">
        <v>77964</v>
      </c>
      <c r="C12" s="5" t="n">
        <v>76870</v>
      </c>
    </row>
    <row r="13">
      <c r="A13" s="4" t="inlineStr">
        <is>
          <t>Other Europe/MEA</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Total long-lived assets</t>
        </is>
      </c>
      <c r="B15" s="5" t="n">
        <v>58353</v>
      </c>
      <c r="C15" s="5" t="n">
        <v>46413</v>
      </c>
    </row>
    <row r="16">
      <c r="A16" s="4" t="inlineStr">
        <is>
          <t>Other Americas</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Total long-lived assets</t>
        </is>
      </c>
      <c r="B18" s="5" t="n">
        <v>18338</v>
      </c>
      <c r="C18" s="5" t="n">
        <v>17736</v>
      </c>
    </row>
    <row r="19">
      <c r="A19" s="4" t="inlineStr">
        <is>
          <t>France</t>
        </is>
      </c>
      <c r="B19" s="4" t="inlineStr">
        <is>
          <t xml:space="preserve"> </t>
        </is>
      </c>
      <c r="C19" s="4" t="inlineStr">
        <is>
          <t xml:space="preserve"> </t>
        </is>
      </c>
    </row>
    <row r="20">
      <c r="A20" s="3" t="inlineStr">
        <is>
          <t>Long-lived assets:</t>
        </is>
      </c>
      <c r="B20" s="4" t="inlineStr">
        <is>
          <t xml:space="preserve"> </t>
        </is>
      </c>
      <c r="C20" s="4" t="inlineStr">
        <is>
          <t xml:space="preserve"> </t>
        </is>
      </c>
    </row>
    <row r="21">
      <c r="A21" s="4" t="inlineStr">
        <is>
          <t>Total long-lived assets</t>
        </is>
      </c>
      <c r="B21" s="6" t="n">
        <v>16831</v>
      </c>
      <c r="C21" s="6" t="n">
        <v>1301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Geographic and Product Information - Product Information Regarding Revenues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s</t>
        </is>
      </c>
      <c r="B4" s="6" t="n">
        <v>532867</v>
      </c>
      <c r="C4" s="6" t="n">
        <v>506464</v>
      </c>
    </row>
    <row r="5">
      <c r="A5" s="4" t="inlineStr">
        <is>
          <t>R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s</t>
        </is>
      </c>
      <c r="B7" s="5" t="n">
        <v>164737</v>
      </c>
      <c r="C7" s="5" t="n">
        <v>158809</v>
      </c>
    </row>
    <row r="8">
      <c r="A8" s="4" t="inlineStr">
        <is>
          <t>Energy and Commodit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5" t="n">
        <v>89659</v>
      </c>
      <c r="C10" s="5" t="n">
        <v>82395</v>
      </c>
    </row>
    <row r="11">
      <c r="A11" s="4" t="inlineStr">
        <is>
          <t>Credi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5" t="n">
        <v>89549</v>
      </c>
      <c r="C13" s="5" t="n">
        <v>83908</v>
      </c>
    </row>
    <row r="14">
      <c r="A14" s="4" t="inlineStr">
        <is>
          <t>FX</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5" t="n">
        <v>80158</v>
      </c>
      <c r="C16" s="5" t="n">
        <v>80025</v>
      </c>
    </row>
    <row r="17">
      <c r="A17" s="4" t="inlineStr">
        <is>
          <t>Equiti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5" t="n">
        <v>68114</v>
      </c>
      <c r="C19" s="5" t="n">
        <v>67128</v>
      </c>
    </row>
    <row r="20">
      <c r="A20" s="4" t="inlineStr">
        <is>
          <t>Total brokerage revenu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5" t="n">
        <v>492217</v>
      </c>
      <c r="C22" s="5" t="n">
        <v>472265</v>
      </c>
    </row>
    <row r="23">
      <c r="A23" s="4" t="inlineStr">
        <is>
          <t>All other revenue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6" t="n">
        <v>40650</v>
      </c>
      <c r="C25" s="6" t="n">
        <v>341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41:30Z</dcterms:created>
  <dcterms:modified xmlns:dcterms="http://purl.org/dc/terms/" xmlns:xsi="http://www.w3.org/2001/XMLSchema-instance" xsi:type="dcterms:W3CDTF">2023-05-09T20:41:30Z</dcterms:modified>
</cp:coreProperties>
</file>